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Trademarks, Other Intangible A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Other Accrued Expenses and Curr" sheetId="14" state="visible" r:id="rId14"/>
    <sheet xmlns:r="http://schemas.openxmlformats.org/officeDocument/2006/relationships" name="Other Noncurrent Liabilit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venue from Contracts with Cu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Trademarks, Other Intangible _2"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Other Accrued Expenses and Cu_2" sheetId="29" state="visible" r:id="rId29"/>
    <sheet xmlns:r="http://schemas.openxmlformats.org/officeDocument/2006/relationships" name="Other Noncurrent Liabilities (T"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Revenue from Contracts with C_2" sheetId="34" state="visible" r:id="rId34"/>
    <sheet xmlns:r="http://schemas.openxmlformats.org/officeDocument/2006/relationships" name="Description of Business - Addi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Trademarks, Other Intangible _3" sheetId="41" state="visible" r:id="rId41"/>
    <sheet xmlns:r="http://schemas.openxmlformats.org/officeDocument/2006/relationships" name="Leases (Details)" sheetId="42" state="visible" r:id="rId42"/>
    <sheet xmlns:r="http://schemas.openxmlformats.org/officeDocument/2006/relationships" name="Leases - Lease Cost (Details)" sheetId="43" state="visible" r:id="rId43"/>
    <sheet xmlns:r="http://schemas.openxmlformats.org/officeDocument/2006/relationships" name="Leases - Cash and Non-cash Leas" sheetId="44" state="visible" r:id="rId44"/>
    <sheet xmlns:r="http://schemas.openxmlformats.org/officeDocument/2006/relationships" name="Leases - Minimum Future Lease O" sheetId="45" state="visible" r:id="rId45"/>
    <sheet xmlns:r="http://schemas.openxmlformats.org/officeDocument/2006/relationships" name="Lease - Lessor (Details)" sheetId="46" state="visible" r:id="rId46"/>
    <sheet xmlns:r="http://schemas.openxmlformats.org/officeDocument/2006/relationships" name="Long-Term Debt - Additional Inf" sheetId="47" state="visible" r:id="rId47"/>
    <sheet xmlns:r="http://schemas.openxmlformats.org/officeDocument/2006/relationships" name="Other Accrued Expenses and Cu_3" sheetId="48" state="visible" r:id="rId48"/>
    <sheet xmlns:r="http://schemas.openxmlformats.org/officeDocument/2006/relationships" name="Other Noncurrent Liabilities - " sheetId="49" state="visible" r:id="rId49"/>
    <sheet xmlns:r="http://schemas.openxmlformats.org/officeDocument/2006/relationships" name="Income Taxes - Schedule of Prov" sheetId="50" state="visible" r:id="rId50"/>
    <sheet xmlns:r="http://schemas.openxmlformats.org/officeDocument/2006/relationships" name="Income Taxes - Schedule of Effe" sheetId="51" state="visible" r:id="rId51"/>
    <sheet xmlns:r="http://schemas.openxmlformats.org/officeDocument/2006/relationships" name="Income Taxes - Additional Infor" sheetId="52" state="visible" r:id="rId52"/>
    <sheet xmlns:r="http://schemas.openxmlformats.org/officeDocument/2006/relationships" name="Income Taxes - Schedule of Defe" sheetId="53" state="visible" r:id="rId53"/>
    <sheet xmlns:r="http://schemas.openxmlformats.org/officeDocument/2006/relationships" name="Income Taxes - Schedule of Net " sheetId="54" state="visible" r:id="rId54"/>
    <sheet xmlns:r="http://schemas.openxmlformats.org/officeDocument/2006/relationships" name="Employee Benefit Plans - Additi" sheetId="55" state="visible" r:id="rId55"/>
    <sheet xmlns:r="http://schemas.openxmlformats.org/officeDocument/2006/relationships" name="Stock-Based Compensation - Addi" sheetId="56" state="visible" r:id="rId56"/>
    <sheet xmlns:r="http://schemas.openxmlformats.org/officeDocument/2006/relationships" name="Stock-Based Compensation - Chan" sheetId="57" state="visible" r:id="rId57"/>
    <sheet xmlns:r="http://schemas.openxmlformats.org/officeDocument/2006/relationships" name="Stock-Based Compensation - Sche" sheetId="58" state="visible" r:id="rId58"/>
    <sheet xmlns:r="http://schemas.openxmlformats.org/officeDocument/2006/relationships" name="Earnings Per Share - Narrative " sheetId="59" state="visible" r:id="rId59"/>
    <sheet xmlns:r="http://schemas.openxmlformats.org/officeDocument/2006/relationships" name="Earnings Per Share - Computatio" sheetId="60" state="visible" r:id="rId60"/>
    <sheet xmlns:r="http://schemas.openxmlformats.org/officeDocument/2006/relationships" name="Earnings Per Share - Schedule o" sheetId="61" state="visible" r:id="rId61"/>
    <sheet xmlns:r="http://schemas.openxmlformats.org/officeDocument/2006/relationships" name="Commitments and Contingencies -" sheetId="62" state="visible" r:id="rId62"/>
    <sheet xmlns:r="http://schemas.openxmlformats.org/officeDocument/2006/relationships" name="Related Party Transactions - Ad"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venue from Contracts with C_5" sheetId="66" state="visible" r:id="rId66"/>
    <sheet xmlns:r="http://schemas.openxmlformats.org/officeDocument/2006/relationships" name="Revenue from Contracts with C_6" sheetId="67" state="visible" r:id="rId67"/>
    <sheet xmlns:r="http://schemas.openxmlformats.org/officeDocument/2006/relationships" name="Revenue from Contracts with C_7" sheetId="68" state="visible" r:id="rId68"/>
    <sheet xmlns:r="http://schemas.openxmlformats.org/officeDocument/2006/relationships" name="Revenue from Contracts with C_8"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0, 2020</t>
        </is>
      </c>
      <c r="C2" s="2" t="inlineStr">
        <is>
          <t>Mar. 05, 2021</t>
        </is>
      </c>
      <c r="D2" s="2" t="inlineStr">
        <is>
          <t>Jun. 24,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0,
		2020</t>
        </is>
      </c>
    </row>
    <row r="7">
      <c r="A7" s="4" t="inlineStr">
        <is>
          <t>Document Transition Report</t>
        </is>
      </c>
      <c r="B7" s="4" t="inlineStr">
        <is>
          <t>false</t>
        </is>
      </c>
    </row>
    <row r="8">
      <c r="A8" s="4" t="inlineStr">
        <is>
          <t>Entity File Number</t>
        </is>
      </c>
      <c r="B8" s="4" t="inlineStr">
        <is>
          <t>001-36556</t>
        </is>
      </c>
    </row>
    <row r="9">
      <c r="A9" s="4" t="inlineStr">
        <is>
          <t>Entity Registrant Name</t>
        </is>
      </c>
      <c r="B9" s="4" t="inlineStr">
        <is>
          <t>EL POLLO LOCO HOLDINGS, INC.</t>
        </is>
      </c>
    </row>
    <row r="10">
      <c r="A10" s="4" t="inlineStr">
        <is>
          <t>Entity Incorporation, State or Country Code</t>
        </is>
      </c>
      <c r="B10" s="4" t="inlineStr">
        <is>
          <t>DE</t>
        </is>
      </c>
    </row>
    <row r="11">
      <c r="A11" s="4" t="inlineStr">
        <is>
          <t>Entity Tax Identification Number</t>
        </is>
      </c>
      <c r="B11" s="4" t="inlineStr">
        <is>
          <t>20-3563182</t>
        </is>
      </c>
    </row>
    <row r="12">
      <c r="A12" s="4" t="inlineStr">
        <is>
          <t>Entity Address, Address Line One</t>
        </is>
      </c>
      <c r="B12" s="4" t="inlineStr">
        <is>
          <t>3535 Harbor Blvd.</t>
        </is>
      </c>
    </row>
    <row r="13">
      <c r="A13" s="4" t="inlineStr">
        <is>
          <t>Entity Address, Address Line Two</t>
        </is>
      </c>
      <c r="B13" s="4" t="inlineStr">
        <is>
          <t>Suite 100</t>
        </is>
      </c>
    </row>
    <row r="14">
      <c r="A14" s="4" t="inlineStr">
        <is>
          <t>Entity Address, City or Town</t>
        </is>
      </c>
      <c r="B14" s="4" t="inlineStr">
        <is>
          <t>Costa Mesa</t>
        </is>
      </c>
    </row>
    <row r="15">
      <c r="A15" s="4" t="inlineStr">
        <is>
          <t>Entity Address, State or Province</t>
        </is>
      </c>
      <c r="B15" s="4" t="inlineStr">
        <is>
          <t>CA</t>
        </is>
      </c>
    </row>
    <row r="16">
      <c r="A16" s="4" t="inlineStr">
        <is>
          <t>Entity Address, Postal Zip Code</t>
        </is>
      </c>
      <c r="B16" s="4" t="inlineStr">
        <is>
          <t>92626</t>
        </is>
      </c>
    </row>
    <row r="17">
      <c r="A17" s="4" t="inlineStr">
        <is>
          <t>City Area Code</t>
        </is>
      </c>
      <c r="B17" s="4" t="inlineStr">
        <is>
          <t>714</t>
        </is>
      </c>
    </row>
    <row r="18">
      <c r="A18" s="4" t="inlineStr">
        <is>
          <t>Local Phone Number</t>
        </is>
      </c>
      <c r="B18" s="4" t="inlineStr">
        <is>
          <t>599-5000</t>
        </is>
      </c>
    </row>
    <row r="19">
      <c r="A19" s="4" t="inlineStr">
        <is>
          <t>Title of 12(b) Security</t>
        </is>
      </c>
      <c r="B19" s="4" t="inlineStr">
        <is>
          <t>Common Stock, par value $0.01 per share</t>
        </is>
      </c>
    </row>
    <row r="20">
      <c r="A20" s="4" t="inlineStr">
        <is>
          <t>Trading Symbol</t>
        </is>
      </c>
      <c r="B20" s="4" t="inlineStr">
        <is>
          <t>LOC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merging Growth Company</t>
        </is>
      </c>
      <c r="B27" s="4" t="inlineStr">
        <is>
          <t>false</t>
        </is>
      </c>
    </row>
    <row r="28">
      <c r="A28" s="4" t="inlineStr">
        <is>
          <t>Small Business Entity</t>
        </is>
      </c>
      <c r="B28" s="4" t="inlineStr">
        <is>
          <t>true</t>
        </is>
      </c>
    </row>
    <row r="29">
      <c r="A29" s="4" t="inlineStr">
        <is>
          <t>ICFR Auditor Attestation Flag</t>
        </is>
      </c>
      <c r="B29" s="4" t="inlineStr">
        <is>
          <t>true</t>
        </is>
      </c>
    </row>
    <row r="30">
      <c r="A30" s="4" t="inlineStr">
        <is>
          <t>Shell Company</t>
        </is>
      </c>
      <c r="B30" s="4" t="inlineStr">
        <is>
          <t>false</t>
        </is>
      </c>
    </row>
    <row r="31">
      <c r="A31" s="4" t="inlineStr">
        <is>
          <t>Entity Common Stock, Shares Outstanding</t>
        </is>
      </c>
      <c r="C31" s="5" t="n">
        <v>36460083</v>
      </c>
    </row>
    <row r="32">
      <c r="A32" s="4" t="inlineStr">
        <is>
          <t>Entity Public Float</t>
        </is>
      </c>
      <c r="D32" s="6" t="n">
        <v>269</v>
      </c>
    </row>
    <row r="33">
      <c r="A33" s="4" t="inlineStr">
        <is>
          <t>Current Fiscal Year End Date</t>
        </is>
      </c>
      <c r="B33" s="4" t="inlineStr">
        <is>
          <t>--12-30</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06366</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0</t>
        </is>
      </c>
    </row>
    <row r="3">
      <c r="A3" s="3" t="inlineStr">
        <is>
          <t>Property, Plant and Equipment [Abstract]</t>
        </is>
      </c>
    </row>
    <row r="4">
      <c r="A4" s="4" t="inlineStr">
        <is>
          <t>Property and Equipment</t>
        </is>
      </c>
      <c r="B4" s="4" t="inlineStr">
        <is>
          <t xml:space="preserve">3. PROPERTY AND EQUIPMENT The costs and related accumulated depreciation and amortization of major classes of property are as follows (in thousands): ​ ​ ​ ​ ​ ​ ​ ​ ​ December 30, 2020 December 25, 2019 Land ​ $ 12,323 ​ $ 12,323 Buildings and improvements ​ 147,939 ​ 144,794 Other property and equipment ​ 77,177 ​ 75,234 Construction in progress ​ 3,567 ​ 4,213 ​ ​ 241,006 ​ 236,564 Less: accumulated depreciation and amortization ​ (161,364) ​ (144,786) ​ ​ $ 79,642 ​ $ 91,778 ​ Depreciation and amortization expense was $16.9 million, $17.9 million and $17.8 million for the years ended December 30, 2020, December 25, 2019, and December 26, 2018, respectively. Based on the Company’s review of its long-lived assets for impairment, the Company recorded non-cash impairment charges of $3.0 million, $0.3 million and $5.1 million for the years ended December 30, 2020, December 25, 2019, and December 26, 2018, respectively. D epending on the severity and longevity of the COVID-19 pandemic and the extent and duration of any economic downtur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Other Intangible Assets and Liabilities</t>
        </is>
      </c>
      <c r="B1" s="2" t="inlineStr">
        <is>
          <t>12 Months Ended</t>
        </is>
      </c>
    </row>
    <row r="2">
      <c r="B2" s="2" t="inlineStr">
        <is>
          <t>Dec. 30, 2020</t>
        </is>
      </c>
    </row>
    <row r="3">
      <c r="A3" s="3" t="inlineStr">
        <is>
          <t>Goodwill and Intangible Assets Disclosure [Abstract]</t>
        </is>
      </c>
    </row>
    <row r="4">
      <c r="A4" s="4" t="inlineStr">
        <is>
          <t>Trademarks, Other Intangible Assets and Liabilities</t>
        </is>
      </c>
      <c r="B4" s="4" t="inlineStr">
        <is>
          <t>4. TRADEMARKS, OTHER INTANGIBLE ASSETS AND LIABILITIES Domestic trademarks consist of the following (in thousands): ​ ​ ​ ​ ​ ​ ​ ​ ​ ​ December 30, ​ December 25, ​ 2020 2019 Cost ​ $ 120,700 ​ $ 120,700 Accumulated impairment charges ​ (58,812) ​ (58,812) Trademarks, net ​ $ 61,888 ​ $ 61,88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0</t>
        </is>
      </c>
    </row>
    <row r="3">
      <c r="A3" s="3" t="inlineStr">
        <is>
          <t>Leases</t>
        </is>
      </c>
    </row>
    <row r="4">
      <c r="A4" s="4" t="inlineStr">
        <is>
          <t>Leases</t>
        </is>
      </c>
      <c r="B4" s="4" t="inlineStr">
        <is>
          <t>5. LEASES Adoption of Topic 842 "Leases" On December 27, 2018, the Company adopted Topic 842, using the effective date method, recognizing and measuring all leases that existed as of December 27, 2018. The Company recorded a cumulative-effect adjustment as of December 27, 2018. All leases that either (1) commenced, or (2) were modified or re-measured after December 27, 2018 are accounted for under Topic 842. As a result of Topic 842, the Company recognized a ROU Asset of $205.2 million and a lease liability of $222.3 million on its consolidated balance sheet as of December 27, 2018. However, the adoption of Topic 842 did not result in a material impact on the Company’s consolidated statement of operations or consolidated statement of cash flows. Nature of leases The Company’s operations utilize property, facilities, equipment and vehicles leased from others. Additionally, the Company has various contracts with vendors that have been determined to contain an embedded lease in accordance with Topic 842. As of December 30, 2020, the Company had no leases that it had entered into, but had not yet commenced. The Company does not have control of the property until lease commencement. Building and facility leases The majority of the Company’s building and facilities leases are classified as operating leases; however, the Company currently has two facility and two equipment leases that are classified as finance leases.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which increase at pre-determined dates based on the change in the consumer price index. For all leases, the Company also reimburses the landlord for non-lease components, or items that are not considered components of a contract, such as common area maintenance, property tax and insurance costs. While the Company determined not to separate lease and non-lease components, these payments are based on actual costs, making them variable consideration and excluding them from the calculations of the ROU asset and lease liability. The initial terms of land and restaurant building leases are generally 20 years, exclusive of options to renew. These leases typically have four 5-year options During the year ended December 30, 2020, the Company reassessed the lease terms on 12 restaurants due to certain triggering events, such as the addition of significant leasehold improvements, the decision to terminate a lease, or the decision to renew. As a result of the reassessment, an additional $3.9 million of ROU assets and lease liabilities for the year ended December 30, 2020 were recognized, and will be amortized over the new lease term. During the year ended December 25, 2019, the Company reassessed the lease terms on 11 restaurants due to certain triggering events, such as the addition of significant leasehold improvements, the decision to terminate a lease, or the decision to renew. As a result of the reassessment, an additional $4.7 million of ROU assets and lease liabilities for the year ended December 25, 2019 were recognized, and will be amortized over the new lease term. The reassessments did not have any impact on the original lease classification. Additionally, as the Company adopted all practical expedients available under Topic 842, no reallocation between lease and non-lease components was necessary.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rental increases. However, none of these leases have early termination rights, the right to purchase the premises or any residual value guarantees. The Company does not have any related party leases. During fiscal 2020, the Company determined that the carrying value of ROU assets at one restaurant were not recoverable. As a result, we recorded a $0.5 million impairment expense for the year ended December 30, 2020 related to one restaurant in Texas, which was sold to a franchisee in the prior year.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year As the Company has adopted the practical expedient not to separate lease and non-lease components, no significant assumptions or judgments were necessary in allocating consideration between these components, for all classes of underlying assets. The following table presents the Company’s total lease cost, disaggregated by underlying asset (in thousands): ​ ​ ​ ​ ​ ​ ​ ​ ​ ​ ​ ​ ​ ​ ​ ​ ​ ​ ​ ​ ​ ​ December 30, 2020 ​ December 25, 2019 ​ ​ Property Equipment ​ ​ ​ Property Equipment ​ ​ ​ ​ Leases ​ Leases ​ Total ​ Leases ​ Leases ​ Total Finance lease cost: ​ ​ ​ ​ ​ ​ ​ ​ Amortization of right-of-use assets ​ $ 11 ​ $ — ​ $ 11 ​ $ 9 ​ $ — ​ $ 9 Interest on lease liabilities ​ 27 ​ — ​ 27 ​ 27 ​ — ​ 27 Operating lease cost ​ 26,578 ​ 1,227 ​ 27,805 ​ 26,212 ​ 1,273 ​ 27,485 Short-term lease cost ​ — ​ 23 ​ 23 ​ — ​ 34 ​ 34 Variable lease cost ​ 444 ​ 191 ​ 635 ​ 455 ​ 186 ​ 641 Sublease income ​ (3,251) ​ — ​ (3,251) ​ (2,430) ​ — ​ (2,430) Total lease cost ​ $ 23,809 ​ $ 1,441 ​ $ 25,250 ​ $ 24,273 ​ $ 1,493 ​ $ 25,766 Prior to the adoption of Topic 842, the Company had a net rent expense of $23.7 million net of sublease income of $2.2 million for the year ended December 26, 2018. The following table presents the Company’s total lease cost on the consolidated statement of operations (in thousands): ​ ​ ​ ​ ​ ​ ​ ​ ​ ​ ​ ​ December 30, 2020 December 25, 2019 Lease cost – Occupancy and other operating expenses ​ ​ $ 23,972 ​ $ 24,540 Lease cost – General &amp; administrative ​ ​ 464 ​ ​ 463 Lease cost – Depreciation and amortization ​ ​ 11 ​ ​ 9 Lease cost – Interest expense ​ ​ 27 ​ ​ 27 Lease cost - Closed-store reserve ​ ​ 776 ​ ​ 727 Total lease cost ​ ​ $ 25,250 ​ $ 25,766 ​ During the year ended December 30, 2020 and December 25, 2019, the Company had the following cash and non-cash activities associated with its leases (in thousands): ​ ​ ​ ​ ​ ​ ​ ​ ​ ​ ​ ​ ​ ​ ​ ​ ​ ​ ​ ​ ​ ​ December 30, 2020 ​ December 25, 2019 ​ Property Equipment ​ ​ ​ Property ​ Equipment ​ ​ ​ ​ ​ Leases ​ Leases ​ Total ​ Leases ​ Leases ​ Total Cash paid for amounts included in the measurement of lease liabilities ​ ​ ​ ​ ​ ​ ​ ​ ​ ​ ​ ​ Operating cash flows used for operating leases ​ $ 23,683 ​ $ 1,230 $ 24,913 ​ $ 25,168 ​ $ 1,282 ​ $ 26,450 Financing cash flows used for finance leases ​ $ 34 ​ $ 5 $ 39 ​ $ 68 ​ $ — ​ $ 68 ​ ​ ​ ​ ​ ​ ​ ​ ​ ​ ​ ​ ​ ​ ​ ​ ​ ​ ​ Non-cash investing and financing activities: ​ ​ ​ ​ ​ ​ ​ ​ ​ ​ ​ ​ Operating lease ROU assets obtained in exchange for lease liabilities: ​ ​ ​ ​ ​ ​ ​ ​ ​ ​ ​ ​ Operating lease ROU assets ​ $ 5,850 ​ $ 13 $ 5,863 ​ $ 10,339 ​ $ 256 ​ $ 10,595 Finance lease ROU assets obtained in exchange for lease liabilities: ​ ​ ​ ​ ​ ​ ​ ​ ​ ​ ​ ​ ​ ​ ​ ​ ​ ​ Finance lease ROU assets ​ $ 1,623 ​ $ 54 ​ $ 1,677 ​ $ — ​ $ — ​ $ — Derecognition of ROU assets due to terminations, impairment or modifications ​ $ (543) ​ $ (26) $ (569) ​ $ (4,574) ​ $ (157) ​ $ (4,731) ​ ​ ​ ​ ​ ​ ​ ​ ​ ​ ​ ​ ​ ​ ​ ​ ​ ​ ​ Operating lease ROU assets obtained and liabilities incurred as a result of adoption of ASC 842: ​ ​ ​ ​ ​ ​ ​ ​ ​ ​ ​ ​ Operating lease ROU assets ​ $ — ​ $ — ​ $ — ​ $ 200,555 ​ $ 4,668 ​ $ 205,223 Operating lease liabilities ​ $ — ​ $ — ​ $ — ​ $ 217,615 ​ $ 4,668 ​ $ 222,283 ​ ​ ​ ​ ​ ​ ​ ​ ​ ​ ​ ​ ​ ​ ​ ​ ​ ​ ​ Other Information ​ ​ ​ ​ ​ ​ ​ ​ ​ ​ ​ ​ Weighted-average remaining lease term—finance leases ​ 18.98 ​ 4.52 ​ ​ ​ ​ 2.83 ​ ​ — ​ ​ ​ Weighted-average remaining lease term—operating leases ​ 11.45 ​ 2.31 ​ ​ ​ ​ 12.08 ​ ​ 3.20 ​ ​ ​ Weighted-average discount rate—finance leases ​ 2.50 % 1.68 % ​ ​ ​ 11.10 % ​ — ​ ​ ​ Weighted-average discount rate—operating leases ​ 4.29 % 3.93 % ​ ​ ​ 4.38 % ​ 3.96 % ​ ​ ​ Information regarding the Company’s minimum future lease obligations at December 30, 2020 is as follows (in thousands): ​ ​ ​ ​ ​ ​ ​ ​ ​ ​ ​ ​ ​ Finance ​ Operating Leases ​ Minimum Minimum Minimum ​ ​ Lease ​ Lease ​ Sublease For the Years Ending ​ Payments ​ Payments ​ Income December 29, 2021 ​ $ 126 ​ $ 28,952 ​ $ 2,897 December 28, 2022 ​ 150 ​ 26,460 ​ 3,312 December 27, 2023 ​ 105 ​ 24,115 ​ 3,345 December 25, 2024 ​ 105 ​ 21,821 ​ 3,231 December 31, 2025 ​ 101 ​ 19,371 ​ 2,881 Thereafter ​ 1,684 ​ 125,221 ​ 24,476 Total ​ $ 2,271 ​ $ 245,940 ​ $ 40,142 Less: imputed interest (1.68% - 4.29%) ​ (509) ​ (47,375) ​ Present value of lease obligations ​ 1,762 ​ 198,565 ​ Less: current maturities ​ (70) ​ (19,907) ​ Noncurrent portion ​ $ 1,692 ​ $ 178,658 ​ ​ Short-Term Leases The Company has multiple short-term leases, which have terms of less than 12 months, and thus were excluded from the recognition requirements of Topic 842. The Company has recognized these lease payments in its consolidated statement of operations on a straight-line basis over the lease term and variable lease payments in the period in which the obligation for those payments is incurred.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During the fiscal year ended December 30, 2020, the Company received non-substantial concessions from certain landlords in the form of rent deferrals and abatements. The Company elected to not account for these rent concessions as lease modifications. The rent concessions are recorded as part of other accrued expenses. The recognition of rent concessions did not have a material impact on our consolidated financial statements as of December 30, 2020. Lessor The Company is a lessor for certain property, facilities and equipment owned by the Company and leased to others, principally franchisees, under non-cancelable leases with initial terms ranging from 3 to 20 years. These lease agreements generally provide for a fixed base rent and, in some instances, contingent rent based on a percentage of gross operating profit or net revenues. All leases are considered operating leases. For the leases in which the Company is the lessor, there are options to extend the lease. However, there are no terms and conditions to terminate the lease, no right to purchase premises and no residual value guarantees. Additionally, there are no related party leases. For the year ended December 30, 2020, the Company received $0.6 million of lease income from company-owned locations. For both years ended December 25, 2019 and December 26, 2018, the Company received $0.5 million of lease income from company-owned lo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0</t>
        </is>
      </c>
    </row>
    <row r="3">
      <c r="A3" s="3" t="inlineStr">
        <is>
          <t>Debt Disclosure [Abstract]</t>
        </is>
      </c>
    </row>
    <row r="4">
      <c r="A4" s="4" t="inlineStr">
        <is>
          <t>Long-Term Debt</t>
        </is>
      </c>
      <c r="B4" s="4" t="inlineStr">
        <is>
          <t>6. LONG-TERM DEBT On July 13, 2018, the Company refinanced the 2014 Revolver, pursuant to a credit agreement (the "2018 Credit Agreement") among EPL, as borrower, and the Company and Intermediate, as guarantors, Bank of America, N.A., as administrative agent, swingline lender, and letter of credit issuer, the lenders party thereto, and the other parties thereto, which provides for the $150.0 million five-year 2018 Revolver. The 2018 Revolver includes a sub limit of $15.0 million for letters of credit and a sub limit of $15.0 million for swingline loans. The obligations under the 2018 Credit Agreement and related loan documents are guaranteed by the Company and Intermediate. The obligations of the Company, EPL and Intermediate under the 2018 Credit Agreement and related loan documents are secured by a first priority lien on substantially all of their respective assets. Under the 2018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18 Revolver. Borrowings under the 2018 Revolver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b) the published Bank of America prime rate, or (c) LIBOR plus 1.00%. For LIBOR loans, the margin is in the range of 1.25% to 2.25%, and for base rate loans the margin is in the range of 0.25% to 1.25%. For borrowings under the 2018 Revolver during fiscal 2020, the interest rate range was 1.6% to 3.3%. For borrowings under the 2018 Revolver during fiscal 2019, the interest rate range was 3.2% to 6.0%. The interest rate under the 2018 Revolver was 1.6% at December 30, 2020 and 3.2% under the 2018 Revolver at December 25, 2019. For the year ended December 30, 2020, the Company had interest expense of $2.7 million under the 2018 Revolver. For the year ended December 25, 2019, the Company had interest expense of $3.1 million under the 2018 and 2014 Revolver, and for the year ended December 26, 2018, the Company had interest expense of $3.0 million under the 2014 Revolver. The 2018 Credit Agreement contains certain financial covenants. The Company was in compliance with all such covenants at December 30, 2020. However, depending on the severity and longevity of the COVID-19 pandemic and the extent and duration of any economic downturn , At December 30, 2020, $8.4 million of letters of credit and $62.8 million of the revolving line of credit were outstanding. The amount available under the revolving line of credit was $78.8 million at December 30, 2020. At December 25, 2019, $8.4 million of letters of credit and $97.0 million of the revolving line of credit were outstanding. The amount available under the revolving line of credit was $44.6 million at December 25, 2019. Maturities The 2018 Revolver and 2018 Credit Agreement will mature on July 13, 2023. During the year ended December 30, 2020, the Company paid down $34.2 million, net of borrowings of $59.5 million on the Company’s 2018 Revolver. During the year ended December 25, 2019, the Company borrowed $23.0 million net of pay downs of $19.0 million on the Company’s 2018 Revolver, primarily to fund settlement payments. There are no required principal payments prior to maturity for the 2018 Revolver. Interest Rate Swap During the year ended December 25, 2019, the Company entered into a variable-to-fixed interest rate swap agreement with a notional amount of $40.0 million that matures in June 2023. The objective of the interest rate swap is to reduce the Company’s exposure to interest rate risk for a portion of its variable-rate interest payments on its borrowings under the 2018 Revolver. Under the terms of the swap agreement, the variable LIBOR-based component of interest payments was converted to a fixed rate of 1.31% , plus applicable margin, which is currently 1.5% . The interest rate swap was designated as a cash flow hedge, as the changes in the future cash flows of the swap were expected to offset changes in expected future interest payments on the related variable-rate debt, in accordance with ASC 815 “Derivatives and Hedging.” The changes in the fair value of the interest rate swap are not included in earnings, but are included in other comprehensive (loss) income (“OCI”). These changes in fair value are subsequently reclassified into net earnings as a component of interest expense as the hedged interest payments are made on the variable rate borrowings. For the year ended December 30, 2020 and December 25, 2019, the swap was a highly effective cash flow hedge. As of December 30, 2020, the estimated net gain included in AOCI related to the Company’s cash flow hedge that will be reclassified into earnings in the next 12 months is $0.5 million, based on current LIBOR interest rates. The following table shows the financial statement line item and amount of the Company’s cash flow hedge accounting on the consolidated balance sheet (in thousands): ​ ​ ​ ​ ​ ​ ​ ​ ​ ​ ​ ​ ​ ​ ​ ​ December 30, 2020 ​ December 25, 2019 ​ Notional Fair value Notional Fair value Other assets - Interest rate swap ​ ​ — ​ ​ — ​ $ 40,000 ​ $ 360 Other liabilities - Interest rate swap ​ $ 40,000 ​ $ 1,139 ​ ​ — ​ ​ — ​ The following table summarizes the effect of the Company’s cash flow hedge accounting on the consolidated statements of operations (in thousands): ​ ​ ​ ​ ​ ​ ​ ​ ​ ​ December 30, 2020 December 25, 2019 Interest expense on hedged portion of debt ​ $ 979 ​ $ 461 ​ Interest expense (income) on interest rate swap ​ 278 ​ (84) Interest expense on debt and derivatives, net ​ $ 1,257 ​ $ 377 ​ ​ The following table summarizes the effect of the Company’s cash flow hedge accounting on AOCI for the years ended December 30, 2020, December 25, 2019 and December 26, 2018 (in thousands): ​ ​ ​ ​ ​ ​ ​ ​ ​ ​ ​ ​ ​ ​ ​ ​ ​ ​ ​ ​ ​ ​ ​ ​ ​ ​ ​ ​ Loss (Gain) Reclassified from ​ ​ ​ Net (Loss) Gain Recognized in OCI ​ AOCI into Interest expense ​ ​ December 30, 2020 ​ December 25, 2019 ​ December 26, 2018 ​ December 30, 2020 ​ December 25, 2019 ​ December 26, 2018 Interest rate swap ​ $ (1,762) ​ $ 430 ​ $ — ​ $ 278 ​ $ (84) ​ $ — ​ ​ See Note 2 “Summary of Significant Accounting Policies” for the fair value of the Company’s derivative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Expenses and Current Liabilities</t>
        </is>
      </c>
      <c r="B1" s="2" t="inlineStr">
        <is>
          <t>12 Months Ended</t>
        </is>
      </c>
    </row>
    <row r="2">
      <c r="B2" s="2" t="inlineStr">
        <is>
          <t>Dec. 30, 2020</t>
        </is>
      </c>
    </row>
    <row r="3">
      <c r="A3" s="3" t="inlineStr">
        <is>
          <t>Payables and Accruals [Abstract]</t>
        </is>
      </c>
    </row>
    <row r="4">
      <c r="A4" s="4" t="inlineStr">
        <is>
          <t>Other Accrued Expenses and Current Liabilities</t>
        </is>
      </c>
      <c r="B4" s="4" t="inlineStr">
        <is>
          <t>7. OTHER ACCRUED EXPENSES AND CURRENT LIABILITIES Other accrued expenses and current liabilities consist of the following (in thousands): ​ ​ ​ ​ ​ ​ ​ ​ ​ December 30, 2020 December 25, 2019 Accrued sales and property taxes ​ $ 5,216 ​ $ 4,665 Gift card liability ​ 4,008 ​ 3,006 Accrued legal settlements and professional fees ​ 321 ​ 16,901 Deferred franchise and development fees ​ 503 ​ 705 Current portion of lease payment deferrals ​ ​ 1,793 ​ ​ — Other ​ 4,874 ​ 3,320 Total other accrued expenses and current liabilities ​ $ 16,715 ​ $ 28,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12 Months Ended</t>
        </is>
      </c>
    </row>
    <row r="2">
      <c r="B2" s="2" t="inlineStr">
        <is>
          <t>Dec. 30, 2020</t>
        </is>
      </c>
    </row>
    <row r="3">
      <c r="A3" s="3" t="inlineStr">
        <is>
          <t>Payables and Accruals [Abstract]</t>
        </is>
      </c>
    </row>
    <row r="4">
      <c r="A4" s="4" t="inlineStr">
        <is>
          <t>Other Noncurrent Liabilities</t>
        </is>
      </c>
      <c r="B4" s="4" t="inlineStr">
        <is>
          <t>8. OTHER NONCURRENT LIABILITIES Other noncurrent liabilities consist of the following (in thousands): ​ ​ ​ ​ ​ ​ ​ ​ ​ December 30, 2020 December 25, 2019 Deferred franchise and development fees ​ $ 5,125 ​ $ 5,612 Derivative liability ​ ​ 1,139 ​ ​ — Employer social security tax deferral ​ ​ 4,853 ​ ​ — Other ​ 175 ​ 67 Total other noncurrent liabilities ​ $ 11,292 ​ $ 5,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0</t>
        </is>
      </c>
    </row>
    <row r="3">
      <c r="A3" s="3" t="inlineStr">
        <is>
          <t>Income Tax Disclosure [Abstract]</t>
        </is>
      </c>
    </row>
    <row r="4">
      <c r="A4" s="4" t="inlineStr">
        <is>
          <t>Income Taxes</t>
        </is>
      </c>
      <c r="B4" s="4" t="inlineStr">
        <is>
          <t>9. INCOME TAXES The provision (benefit) for income taxes is based on the following components (in thousands): ​ ​ ​ ​ ​ ​ ​ ​ ​ ​ ​ ​ December 30, December 25, December 26, For the Years Ended ​ 2020 ​ 2019 ​ 2018 Current income taxes: ​ ​ ​ Federal ​ $ 520 ​ $ — ​ $ — State ​ 1,123 ​ 104 ​ 220 Total current ​ 1,643 ​ 104 ​ 220 Deferred income taxes: ​ ​ ​ Federal ​ 3,350 ​ 5,991 ​ (3,526) State ​ 658 ​ 3,587 ​ 98 Total deferred ​ 4,008 ​ 9,578 ​ (3,428) Tax provision (benefit) for income taxes ​ $ 5,651 ​ $ 9,682 ​ $ (3,208) ​ On March 27, 2020, President Trump signed into a law a stimulus package, CARES Act, which contains several tax provisions and deferral of employer Social Security taxes that are otherwise owed for wage payments. The tax provisions include a correction of a previous drafting error related to QIP and immediate refundability of all remaining AMT credits. The new provisions did not have a material impact on our consolidated financial statements. During the year ended December 30, 2020, the Company received a NOPA for the years ended December 27, 2017 and December 28, 2016, related to the Company’s methodology regarding its ordering of utilization of AMT NOL. This resulted in payment of $0.4 million, and the audit is closed. As a result of the CARES Act, discussed above, this amount is immediately refundable upon filing of a Form 1139, which the Company filed during the year ended December 30, 2020 and recognized a receivable, included in accounts and other receivables within the consolidated balance sheet as of December 30, 2020. The provision for income taxes differs from the amount computed by applying the federal income tax rate of 21.0% for fiscal 2020, 2019 and 2018 as follows: ​ ​ ​ ​ ​ ​ ​ ​ ​ ​ ​ December 30, ​ December 25, ​ December 26, ​ For the Years Ended 2020 2019 2018 Statutory federal income tax rate applied to earnings before income taxes and extraordinary items ​ 21.0 % 21.0 % 21.0 % State tax benefit (net of federal benefit) 4.3 6.0 5.0 ​ Change in valuation allowance 0.4 2.4 (6.9) ​ TRA expense — — 1.3 ​ WOTC Credit (0.9) (0.8) 3.3 ​ Stock option exercises (6.6) (1.0) 2.1 ​ Other 0.6 0.3 0.5 ​ Total 18.8 % 27.9 % 26.3 % ​ As of December 30, 2020, the Company had no federal and less than $0.1 million state net operating loss (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After evaluating all of the positive and negative evidence, including the Company’s continued income from operations, the Company concluded that it is more likely than not that its deferred tax assets will be realized. In fiscal 2019 and 2018, the Company recorded a valuation allowance of approximately $0.9 million and $5.1 million, respectively, against its deferred tax asset resulting from certain tax credits that may not be realizable prior to the time the credits expire. In fiscal 2020, the Company recorded an additional $0.1 million to the valuation allowance. As of December 30, 2020, the total valuation allowance was $6.1 million. On July 30, 2014, the Company entered into the TRA. The TRA calls for the Company to pay its pre-IPO stockholders 85% of the cash savings that the Company realizes in its taxes as a result of utilizing its NOLs and other tax attributes attributable to preceding periods. The TRA charge expense (benefit) is a permanent add-back to the Company’s taxable income. TRA resulted in $0.1 million of expense in fiscal 2020 as a result of changes to future forecasted results and deduction on 2018 legal settlement accrual, $0.1 million of expense in fiscal 2019 as a result of changes to future forecasted results, $0.8 million of benefit in fiscal 2018 as a result of changes to future forecasted results and timing of deductibility of certain temporary differences including the current year settlement accrual and $5.6 million benefit in fiscal 2017 as a result of reduction in the federal corporate income tax rate related to tax reform. In fiscal 2020, we paid $5.2 million to our pre-IPO stockholders under the TRA. As of December 30, 2020 and December 25, 2019, the deferred tax assets related to California Enterprise Zone credits, net of valuation allowances are $2.5 million and $3.3 million, respectively. The Company’s deferred tax assets and liabilities as of December 30, 2020 and December 25, 2019 are summarized below. ​ ​ ​ ​ ​ ​ ​ ​ ​ December 30, December 25, ​ ​ 2020 ​ 2019 Deferred assets: ​ ​ Capital leases ​ $ 27 ​ $ 31 Accrued vacation ​ 506 ​ 454 Accrued legal ​ — ​ 4,434 Accrued workers’ compensation ​ 1,894 ​ 1,090 Enterprise zone and other credits ​ 8,579 ​ 10,442 Net operating losses ​ 5 ​ 1,814 Fixed assets ​ 4,643 ​ 2,955 ROU assets ​ 53,875 ​ 57,931 Other ​ 6,349 ​ 4,698 Total deferred tax assets ​ 75,878 ​ 83,849 Valuation allowance ​ (6,127) ​ (5,993) Net deferred tax assets ​ 69,751 ​ 77,856 Deferred liabilities: ​ ​ Goodwill ​ (6,218) ​ (6,060) Trademark ​ (16,773) ​ (16,745) Prepaid expense ​ (720) ​ (791) ROU liabilities ​ (48,005) ​ (52,056) Other ​ (96) ​ (167) Deferred tax liabilities ​ (71,812) ​ (75,819) Net deferred tax (liability) asset ​ $ (2,061) ​ $ 2,037 ​ The net deferred tax asset amounts above as of December 30, 2020 and December 25, 2019 have been classified in the accompanying consolidated balance sheets as noncurrent assets and are as follows (in thousands): ​ ​ ​ ​ ​ ​ ​ ​ ​ December 30, December 25, ​ ​ 2020 ​ 2019 Noncurrent: ​ ​ ​ ​ ​ ​ Assets (liabilities) - state ​ $ 3,166 ​ $ 3,709 Assets (liabilities) - federal ​ (5,227) ​ (1,672) Net deferred tax (liability) asset ​ $ (2,061) ​ $ 2,037 ​ ​ ​ ​ As of December 30, 2020 and December 25, 2019, the Company had no accrual for unrecognized tax benefits. Consequently, no interest or penalties have been accrued by the Company. The Company believes that no significant changes to the amount of unrecognized tax benefits will occur within the next twelve months. The Company is subject to taxation in the United States and in various state jurisdictions. The Company is no longer subject to U.S. examination for years before 2017 by the federal taxing authority, and for years before 2016 by stat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0, 2020</t>
        </is>
      </c>
    </row>
    <row r="3">
      <c r="A3" s="3" t="inlineStr">
        <is>
          <t>Postemployment Benefits [Abstract]</t>
        </is>
      </c>
    </row>
    <row r="4">
      <c r="A4" s="4" t="inlineStr">
        <is>
          <t>Employee Benefit Plans</t>
        </is>
      </c>
      <c r="B4" s="4" t="inlineStr">
        <is>
          <t>10. EMPLOYEE BENEFIT PLANS The Company sponsors a defined contribution employee benefit plan that permits its employees, subject to certain eligibility requirements, to contribute up to 25% of their qualified compensation to the plan. The Company matches 100% of the employees’ contributions of the first 3% of the employees’ annual qualified compensation, and 50% of the employees’ contributions of the next 2% of the employees’ annual qualified compensation. The Company’s matching contribution immediately fully vests. The Company’s contributions to the plan were $0.8 million for the years ended December 30, 2020, December 25, 2019 and December 26,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0, 2020</t>
        </is>
      </c>
    </row>
    <row r="3">
      <c r="A3" s="3" t="inlineStr">
        <is>
          <t>Disclosure of Compensation Related Costs, Share-based Payments [Abstract]</t>
        </is>
      </c>
    </row>
    <row r="4">
      <c r="A4" s="4" t="inlineStr">
        <is>
          <t>Stock-Based Compensation</t>
        </is>
      </c>
      <c r="B4" s="4" t="inlineStr">
        <is>
          <t>11. STOCK-BASED COMPENSATION Pursuant to the 2018 Omnibus Equity Incentive Plan the Company grants stock options (“options”), restricted stock units, performance-based stock units and restricted stock. The Company has authorized 5,652,240 shares of common stock for issuance in connection with stock awards. As of December 30, 2020, 803,527 shares were available for grant. During the years ended December 30, 2020, December 25, 2019 and December 26, 2018, the Company recognized stock-based compensation expense of $3.1 million, $2.5 million and $2.0 million, respectively. These expenses were included in general and administrative expenses consistent with the salary expense for the related optionees in the accompanying consolidated statements of operations. In connection with the retirement of our former President and Chief Executive Officer during fiscal 2018, the Company modified previously granted equity awards to accelerate the vesting of 33,545 awards, which would have otherwise vested in May 2018, and extended the exercisability of all vested and outstanding options until the expiration of the original term of such awards. As a result, the Company incurred incremental stock-based compensation expense of $0.8 million for the year ended December 26, 2018. Stock Options At December 30, 2020, options to purchase 1,030,866 shares of common stock of the Company were outstanding, including 685,007 vested and 345,859 unvested. Unvested options vest over time, or upon our achieving annual financial goals. However, the compensation committee of the board of directors, as administrator of the Company’s 2018 Omnibus Equity Incentive Plan, has the power to accelerate the vesting schedule of stock-based compensation, and, generally, in the event of an employee termination in connection with a change in control of the Company, any unvested portion of an award under the plan shall become fully vested. At December 30, 2020, 303,786 premium options, options granted above the stock price at date of grant, remained outstanding. The Company did not grant any options during fiscal 2020. In fiscal 2019, the Company granted 323,900 options, with an exercise price equal to the fair market value of the common stock on the date of grant. The options granted in fiscal 2019 had a four-year vesting period. Stock options generally expire 10 years from the date of grant. Changes in options for the years ended December 30, 2020 and December 25, 2019, are as follows: ​ ​ ​ ​ ​ ​ ​ ​ ​ ​ ​ ​ ​ ​ ​ ​ ​ ​ ​ ​ Weighted-Average Aggregate ​ ​ Weighted-Average Contractual Life Intrinsic Value ​ ​ Shares ​ Exercise Price Life (Years) (in thousands) Outstanding - December 26, 2018 2,102,404 ​ $ 7.68 ​ ​ ​ ​ ​ ​ Grants ​ 323,900 ​ ​ 11.51 ​ ​ ​ ​ ​ ​ Exercised (234,728) ​ 6.18 ​ ​ ​ ​ ​ ​ Forfeited, cancelled or expired (114,006) ​ 13.35 ​ ​ ​ ​ ​ ​ Outstanding - December 25, 2019 2,077,570 ​ $ 8.14 ​ ​ ​ ​ ​ ​ Exercised (970,736) ​ 6.04 ​ ​ ​ ​ ​ ​ Forfeited, cancelled or expired (75,968) ​ $ 12.14 ​ ​ ​ ​ ​ ​ Outstanding - December 30, 2020 1,030,866 ​ $ 9.82 ​ ​ 5.51 ​ $ 8,638 Vested and expected to vest at December 30, 2020 1,026,480 ​ $ 9.81 ​ ​ 5.50 ​ $ 8,609 Exercisable at December 30, 2020 685,007 ​ $ 9.02 ​ ​ 4.28 ​ $ 6,288 ​ The intrinsic value of options exercised, calculated as the difference between the market value on the date of exercise and the exercise price, was $9.9 million, $2.1 million and $1.5 million for fiscal years 2020, 2019 and 2018, respectively. The Company measures and recognizes compensation expense for the estimated fair value of stock options for employees and non-employee directors and similar awards based on the grant-date fair value of the award. For options that are based on a service requirement, the cost is recognized on a straight-line basis over the requisite service period, usually the vesting period. For options that were based on performance requirements, costs were recognized over periods to which the performance criteria related. In order to calculate our stock options’ fair values and the associated compensation costs for share-based awards, the Company utilizes the Black–Scholes option pricing model and has developed estimates of various inputs including forfeiture rate, expected term, expected volatility, and risk-free interest rate. The forfeiture rate is based on historical rates and reduces the compensation expense recognized. The expected term for options granted is derived using the “simplified” method, in accordance with SEC guidance. The Company calculates the risk-free interest rate using the implied yield for a U.S. Treasury security with constant maturity and a remaining term equal to the expected term of the Company’s employee stock options. The Company does not anticipate paying any cash dividends for the foreseeable future and therefore uses an expected dividend yield of zero for option valuation purposes. Expected volatility is estimated using four publicly-traded companies in our market category. These are selected based on similarities of market capitalization, size, and other financial and operational characteristics. Volatility is calculated by taking the historical daily closing equity prices of our peer companies, prior to the grant date, over a period equal to the expected term. The weighted-average estimated fair value of employee stock options granted in fiscal 2019 and fiscal 2018 was $3.85 per share and $3.78 per share, respectively, using the Black–Scholes model with the following weighted-average assumptions used to value the option grants: ​ ​ ​ ​ ​ ​ ​ ​ December 25, 2019 December 26, 2018 Expected volatility ​ 28.7 % 28.4 % Risk-free interest rate 2.3 % 2.9 % Expected term (years) 6.25 6.25 ​ Expected dividends — — ​ ​ As of December 30, 2020, we had total unrecognized compensation expense of $1.0 million related to unvested stock options, which the Company expects to recognize over a weighted average period of 1.99 years. The above assumptions generally require significant judgment. If in the future we determine that another method is more reasonable, or if another method for calculating these input assumptions is prescribed by authoritative guidance, and, therefore, should be used to estimate volatility or expected term, the fair value calculated for our stock options could change significantly. Higher volatility and longer expected lives result in an increase to stock-based compensation expense determined at the date of grant. We estimate our forfeiture rate based on an analysis of our actual forfeitures and will continue to evaluate the appropriateness of the forfeiture rate based on actual forfeiture experience, analysis of employee turnover behavior, and other factors. Changes in the estimated forfeiture rate can have a significant effect on reported stock-based compensation expense, as the cumulative effect of adjusting the rate for all expense amortization is recognized in the period the forfeiture estimate is changed. If a revised forfeiture rate is higher than the previously-estimated forfeiture rate, an adjustment is made that will result in a decrease to the stock-based compensation expense recognized in the financial statements. If a revised forfeiture rate is lower than the previously-estimated forfeiture rate, an adjustment is made that will result in an increase to the stock-based compensation expense recognized in the financial statements. The effect of forfeiture adjustments was insignificant in fiscal 2020, 2019 and 2018. We will continue to use significant judgment in evaluating the expected term, volatility, and forfeiture rate related to our stock-based compensation. Restricted Shares In fiscal 2020 and 2019, 415,022 and 299,052 restricted share awards were granted, respectively, at the fair market value on the date of grant. These grants vest based on continued service over three years for directors and four years for employees. Additionally, in fiscal 2018, 72,116 performance share units were granted, which vest over a minimum of one year and a maximum of five years. Performance share units are granted at fair market value on the date of grant and are subject to service-based and market-based vesting conditions. A portion of the performance share units satisfied their market-based vesting conditions during the fourth quarter of fiscal 2018 and vested upon the satisfaction of their service condition in the second quarter of fiscal 2019. The Company bases the amount of unearned compensation recorded on the fair market value of the awards on the date of issuance. Changes in restricted shares for the years ended December 30, 2020 and December 25, 2019, are as follows: ​ ​ ​ ​ ​ ​ ​ ​ ​ Weighted-Average ​ ​ Shares ​ Fair Value Unvested shares at December 26, 2018 490,700 ​ $ 10.91 Granted 299,052 ​ $ 11.62 Released (147,862) ​ $ 10.73 Forfeited, cancelled, or expired (53,882) ​ $ 11.81 Unvested shares at December 25, 2019 588,008 ​ $ 11.23 Granted 415,022 ​ $ 12.50 Released (158,748) ​ $ 11.73 Forfeited, cancelled, or expired (101,878) ​ $ 12.32 Unvested shares at December 30, 2020 742,404 ​ $ 11.68 ​ Unvested shares at December 30, 2020, included 658,268 unvested restricted shares, 36,058 unvested performance stock units and 48,078 unvested restricted units. As of December 30, 2020, there was total unrecognized compensation expense of $6.3 million related to unvested restricted share awards, which the Company expects to recognize over a weighted-average period of 2.77 years, unrecognized compensation expense of $0.1 million related to performance stock units, which it expects to recognize over a weighted-average period of 2.35 years and unrecognized compensation expense of $0.3 million related to unvested restricted units, which it expects to recognize over a weighted-average period of 1.3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0</t>
        </is>
      </c>
    </row>
    <row r="3">
      <c r="A3" s="3" t="inlineStr">
        <is>
          <t>Earnings Per Share [Abstract]</t>
        </is>
      </c>
    </row>
    <row r="4">
      <c r="A4" s="4" t="inlineStr">
        <is>
          <t>Earnings Per Share</t>
        </is>
      </c>
      <c r="B4" s="4" t="inlineStr">
        <is>
          <t>12. EARNINGS PER SHARE Basic EPS is calculated using the weighted-average number of shares of common stock outstanding during the years ended December 30, 2020, December 25, 2019, and December 26, 2018. Diluted EPS is calculated using the weighted-average number of shares of common stock outstanding and potentially dilutive during the period, using the treasury stock method. On August 2, 2018, the Company announced that the Board of Directors had authorized a stock repurchase program. The Company entered into a stock repurchase plan on August 28, 2018 (the “2018 Stock Repurchase Plan”), which allowed for the repurchase of up to $20.0 million of the Company’s common stock. The 2018 Stock Repurchase Plan commenced on November 6, 2018 and terminated on June 26, 2019. On April 30, 2019, as part of the Company’s focus on stockholder returns, the Board of Directors approved a new stock repurchase program. The Company entered into a stock repurchase plan on May 17, 2019 (the “2019 Stock Repurchase Plan”), which allowed for the repurchase of up to $30.0 million of the Company’s common stock. The 2019 Stock Repurchase Plan commenced on June 27, 2019, and was exhausted on September 26, 2019. Under the 2019 Stock Repurchase Plan, the Company was permitted to repurchase its common stock from time to time, in amounts and at prices that the Company deemed appropriate, subject to market conditions and other considerations. The Company’s repurchases were executed using open market purchases, including pursuant to Rule 10b5-1 trading plans, and/or through privately negotiated transactions. For the year ended December 25, 2019, the Company repurchased 1,558,836 and 2,836,768 shares of common stock under the 2018 Stock Repurchase Plan and the 2019 Stock Repurchase Plan, respectively, executed using open market purchases, for total consideration of approximately $18.4 million and $30.0 million, respectively. The common stock repurchased under both the 2018 Stock Repurchase Plan and the 2019 Stock Repurchase Plan was retired upon repurchase. For the year ended December 26, 2018, the Company repurchased 66,409 shares of common stock under the 2018 Stock Repurchase Plan for total considerations of approximately $1.0 million. Below are basic and diluted EPS data for the periods indicated, which are in thousands except for per share data. ​ ​ ​ ​ ​ ​ ​ ​ ​ ​ ​ ​ ​ For the Years Ended ​ ​ December 30, ​ December 25, ​ December 26, ​ 2020 2018 2018 Numerator: ​ ​ ​ Net income (loss) ​ $ 24,474 ​ $ 24,900 ​ $ (8,994) Denominator: ​ ​ ​ Weighted-average shares outstanding—basic ​ 35,193,325 ​ 36,739,209 ​ 38,574,553 Weighted-average shares outstanding—diluted ​ 35,796,406 ​ 37,441,503 ​ 38,574,553 Net income (loss) per share—basic ​ $ 0.70 ​ $ 0.68 ​ $ (0.23) Net income (loss) per share—diluted ​ $ 0.68 ​ $ 0.67 ​ $ (0.23) Anti-dilutive securities not considered in diluted EPS calculation ​ 81,041 ​ 526,295 ​ 2,593,104 ​ Below is a reconciliation of basic and diluted share counts. ​ ​ ​ ​ ​ ​ ​ ​ ​ ​ For the Years Ended ​ December 30, December 25, December 26, ​ ​ 2020 ​ 2019 ​ 2018 Weighted-average shares outstanding—basic 35,193,325 36,739,209 38,574,553 Dilutive effect of stock options and restricted shares 603,081 702,294 — Weighted-average shares outstanding—diluted 35,796,406 37,441,503 38,574,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0</t>
        </is>
      </c>
      <c r="C1" s="2" t="inlineStr">
        <is>
          <t>Dec. 25, 2019</t>
        </is>
      </c>
    </row>
    <row r="2">
      <c r="A2" s="3" t="inlineStr">
        <is>
          <t>Current assets:</t>
        </is>
      </c>
    </row>
    <row r="3">
      <c r="A3" s="4" t="inlineStr">
        <is>
          <t>Cash and cash equivalents</t>
        </is>
      </c>
      <c r="B3" s="6" t="n">
        <v>13219</v>
      </c>
      <c r="C3" s="6" t="n">
        <v>8070</v>
      </c>
    </row>
    <row r="4">
      <c r="A4" s="4" t="inlineStr">
        <is>
          <t>Accounts and other receivables, net</t>
        </is>
      </c>
      <c r="B4" s="5" t="n">
        <v>9963</v>
      </c>
      <c r="C4" s="5" t="n">
        <v>8505</v>
      </c>
    </row>
    <row r="5">
      <c r="A5" s="4" t="inlineStr">
        <is>
          <t>Inventories</t>
        </is>
      </c>
      <c r="B5" s="5" t="n">
        <v>2100</v>
      </c>
      <c r="C5" s="5" t="n">
        <v>2009</v>
      </c>
    </row>
    <row r="6">
      <c r="A6" s="4" t="inlineStr">
        <is>
          <t>Prepaid expenses and other current assets</t>
        </is>
      </c>
      <c r="B6" s="5" t="n">
        <v>3865</v>
      </c>
      <c r="C6" s="5" t="n">
        <v>5718</v>
      </c>
    </row>
    <row r="7">
      <c r="A7" s="4" t="inlineStr">
        <is>
          <t>Income tax receivable</t>
        </is>
      </c>
      <c r="B7" s="5" t="n">
        <v>2522</v>
      </c>
      <c r="C7" s="5" t="n">
        <v>376</v>
      </c>
    </row>
    <row r="8">
      <c r="A8" s="4" t="inlineStr">
        <is>
          <t>Total current assets</t>
        </is>
      </c>
      <c r="B8" s="5" t="n">
        <v>31669</v>
      </c>
      <c r="C8" s="5" t="n">
        <v>24678</v>
      </c>
    </row>
    <row r="9">
      <c r="A9" s="4" t="inlineStr">
        <is>
          <t>Property and equipment, net</t>
        </is>
      </c>
      <c r="B9" s="5" t="n">
        <v>79642</v>
      </c>
      <c r="C9" s="5" t="n">
        <v>91778</v>
      </c>
    </row>
    <row r="10">
      <c r="A10" s="4" t="inlineStr">
        <is>
          <t>Property and equipment held under finance lease, net</t>
        </is>
      </c>
      <c r="B10" s="5" t="n">
        <v>1661</v>
      </c>
      <c r="C10" s="5" t="n">
        <v>0</v>
      </c>
    </row>
    <row r="11">
      <c r="A11" s="4" t="inlineStr">
        <is>
          <t>Property and equipment held under operating leases, net ("ROU asset")</t>
        </is>
      </c>
      <c r="B11" s="5" t="n">
        <v>177129</v>
      </c>
      <c r="C11" s="5" t="n">
        <v>192395</v>
      </c>
    </row>
    <row r="12">
      <c r="A12" s="4" t="inlineStr">
        <is>
          <t>Goodwill</t>
        </is>
      </c>
      <c r="B12" s="5" t="n">
        <v>248674</v>
      </c>
      <c r="C12" s="5" t="n">
        <v>248674</v>
      </c>
    </row>
    <row r="13">
      <c r="A13" s="4" t="inlineStr">
        <is>
          <t>Trademarks</t>
        </is>
      </c>
      <c r="B13" s="5" t="n">
        <v>61888</v>
      </c>
      <c r="C13" s="5" t="n">
        <v>61888</v>
      </c>
    </row>
    <row r="14">
      <c r="A14" s="4" t="inlineStr">
        <is>
          <t>Deferred tax assets</t>
        </is>
      </c>
      <c r="B14" s="5" t="n">
        <v>3166</v>
      </c>
      <c r="C14" s="5" t="n">
        <v>3709</v>
      </c>
    </row>
    <row r="15">
      <c r="A15" s="4" t="inlineStr">
        <is>
          <t>Other assets</t>
        </is>
      </c>
      <c r="B15" s="5" t="n">
        <v>1392</v>
      </c>
      <c r="C15" s="5" t="n">
        <v>1630</v>
      </c>
    </row>
    <row r="16">
      <c r="A16" s="4" t="inlineStr">
        <is>
          <t>Total assets</t>
        </is>
      </c>
      <c r="B16" s="5" t="n">
        <v>605221</v>
      </c>
      <c r="C16" s="5" t="n">
        <v>624752</v>
      </c>
    </row>
    <row r="17">
      <c r="A17" s="3" t="inlineStr">
        <is>
          <t>Current liabilities:</t>
        </is>
      </c>
    </row>
    <row r="18">
      <c r="A18" s="4" t="inlineStr">
        <is>
          <t>Current portion of obligations under finance leases</t>
        </is>
      </c>
      <c r="B18" s="5" t="n">
        <v>70</v>
      </c>
      <c r="C18" s="5" t="n">
        <v>34</v>
      </c>
    </row>
    <row r="19">
      <c r="A19" s="4" t="inlineStr">
        <is>
          <t>Current portion of obligations under operating leases</t>
        </is>
      </c>
      <c r="B19" s="5" t="n">
        <v>19907</v>
      </c>
      <c r="C19" s="5" t="n">
        <v>16406</v>
      </c>
    </row>
    <row r="20">
      <c r="A20" s="4" t="inlineStr">
        <is>
          <t>Accounts payable</t>
        </is>
      </c>
      <c r="B20" s="5" t="n">
        <v>7472</v>
      </c>
      <c r="C20" s="5" t="n">
        <v>5627</v>
      </c>
    </row>
    <row r="21">
      <c r="A21" s="4" t="inlineStr">
        <is>
          <t>Accrued salaries and vacation</t>
        </is>
      </c>
      <c r="B21" s="5" t="n">
        <v>10166</v>
      </c>
      <c r="C21" s="5" t="n">
        <v>8618</v>
      </c>
    </row>
    <row r="22">
      <c r="A22" s="4" t="inlineStr">
        <is>
          <t>Accrued insurance</t>
        </is>
      </c>
      <c r="B22" s="5" t="n">
        <v>10416</v>
      </c>
      <c r="C22" s="5" t="n">
        <v>9440</v>
      </c>
    </row>
    <row r="23">
      <c r="A23" s="4" t="inlineStr">
        <is>
          <t>Accrued interest</t>
        </is>
      </c>
      <c r="B23" s="5" t="n">
        <v>89</v>
      </c>
      <c r="C23" s="5" t="n">
        <v>302</v>
      </c>
    </row>
    <row r="24">
      <c r="A24" s="4" t="inlineStr">
        <is>
          <t>Current portion of income tax receivable agreement payable</t>
        </is>
      </c>
      <c r="B24" s="5" t="n">
        <v>1577</v>
      </c>
      <c r="C24" s="5" t="n">
        <v>4935</v>
      </c>
    </row>
    <row r="25">
      <c r="A25" s="4" t="inlineStr">
        <is>
          <t>Other accrued expenses and current liabilities</t>
        </is>
      </c>
      <c r="B25" s="5" t="n">
        <v>16715</v>
      </c>
      <c r="C25" s="5" t="n">
        <v>28597</v>
      </c>
    </row>
    <row r="26">
      <c r="A26" s="4" t="inlineStr">
        <is>
          <t>Total current liabilities</t>
        </is>
      </c>
      <c r="B26" s="5" t="n">
        <v>66412</v>
      </c>
      <c r="C26" s="5" t="n">
        <v>73959</v>
      </c>
    </row>
    <row r="27">
      <c r="A27" s="4" t="inlineStr">
        <is>
          <t>Revolver loan</t>
        </is>
      </c>
      <c r="B27" s="5" t="n">
        <v>62800</v>
      </c>
      <c r="C27" s="5" t="n">
        <v>97000</v>
      </c>
    </row>
    <row r="28">
      <c r="A28" s="4" t="inlineStr">
        <is>
          <t>Obligations under finance leases, net of current portion</t>
        </is>
      </c>
      <c r="B28" s="5" t="n">
        <v>1692</v>
      </c>
      <c r="C28" s="5" t="n">
        <v>83</v>
      </c>
    </row>
    <row r="29">
      <c r="A29" s="4" t="inlineStr">
        <is>
          <t>Obligations under operating leases, net of current portion</t>
        </is>
      </c>
      <c r="B29" s="5" t="n">
        <v>178658</v>
      </c>
      <c r="C29" s="5" t="n">
        <v>197492</v>
      </c>
    </row>
    <row r="30">
      <c r="A30" s="4" t="inlineStr">
        <is>
          <t>Deferred taxes</t>
        </is>
      </c>
      <c r="B30" s="5" t="n">
        <v>5227</v>
      </c>
      <c r="C30" s="5" t="n">
        <v>1672</v>
      </c>
    </row>
    <row r="31">
      <c r="A31" s="4" t="inlineStr">
        <is>
          <t>Income tax receivable agreement payable, net of current portion</t>
        </is>
      </c>
      <c r="B31" s="5" t="n">
        <v>1562</v>
      </c>
      <c r="C31" s="5" t="n">
        <v>3301</v>
      </c>
    </row>
    <row r="32">
      <c r="A32" s="4" t="inlineStr">
        <is>
          <t>Other noncurrent liabilities</t>
        </is>
      </c>
      <c r="B32" s="5" t="n">
        <v>11292</v>
      </c>
      <c r="C32" s="5" t="n">
        <v>5679</v>
      </c>
    </row>
    <row r="33">
      <c r="A33" s="4" t="inlineStr">
        <is>
          <t>Total liabilities</t>
        </is>
      </c>
      <c r="B33" s="5" t="n">
        <v>327643</v>
      </c>
      <c r="C33" s="5" t="n">
        <v>379186</v>
      </c>
    </row>
    <row r="34">
      <c r="A34" s="4" t="inlineStr">
        <is>
          <t>Commitments and contingencies (Note 13)</t>
        </is>
      </c>
      <c r="B34" s="4" t="inlineStr">
        <is>
          <t xml:space="preserve"> </t>
        </is>
      </c>
      <c r="C34" s="4" t="inlineStr">
        <is>
          <t xml:space="preserve"> </t>
        </is>
      </c>
    </row>
    <row r="35">
      <c r="A35" s="3" t="inlineStr">
        <is>
          <t>Stockholders' Equity</t>
        </is>
      </c>
    </row>
    <row r="36">
      <c r="A36" s="4" t="inlineStr">
        <is>
          <t>Preferred stock, $0.01 par value, 100,000,000 shares authorized; none issued or outstanding</t>
        </is>
      </c>
      <c r="B36" s="5" t="n">
        <v>0</v>
      </c>
      <c r="C36" s="5" t="n">
        <v>0</v>
      </c>
    </row>
    <row r="37">
      <c r="A37" s="4" t="inlineStr">
        <is>
          <t>Common stock, $0.01 par value, 200,000,000 shares authorized; 36,423,505 and 35,126,582 shares issued and outstanding as of December 30, 2020 and December 25, 2019, respectively</t>
        </is>
      </c>
      <c r="B37" s="5" t="n">
        <v>364</v>
      </c>
      <c r="C37" s="5" t="n">
        <v>351</v>
      </c>
    </row>
    <row r="38">
      <c r="A38" s="4" t="inlineStr">
        <is>
          <t>Additional paid-in-capital</t>
        </is>
      </c>
      <c r="B38" s="5" t="n">
        <v>339561</v>
      </c>
      <c r="C38" s="5" t="n">
        <v>330950</v>
      </c>
    </row>
    <row r="39">
      <c r="A39" s="4" t="inlineStr">
        <is>
          <t>Accumulated deficit</t>
        </is>
      </c>
      <c r="B39" s="5" t="n">
        <v>-61514</v>
      </c>
      <c r="C39" s="5" t="n">
        <v>-85988</v>
      </c>
    </row>
    <row r="40">
      <c r="A40" s="4" t="inlineStr">
        <is>
          <t>Accumulated other comprehensive (loss) income</t>
        </is>
      </c>
      <c r="B40" s="5" t="n">
        <v>-833</v>
      </c>
      <c r="C40" s="5" t="n">
        <v>253</v>
      </c>
    </row>
    <row r="41">
      <c r="A41" s="4" t="inlineStr">
        <is>
          <t>Total stockholders' equity</t>
        </is>
      </c>
      <c r="B41" s="5" t="n">
        <v>277578</v>
      </c>
      <c r="C41" s="5" t="n">
        <v>245566</v>
      </c>
    </row>
    <row r="42">
      <c r="A42" s="4" t="inlineStr">
        <is>
          <t>Total liabilities and stockholders' equity</t>
        </is>
      </c>
      <c r="B42" s="6" t="n">
        <v>605221</v>
      </c>
      <c r="C42" s="6" t="n">
        <v>624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0</t>
        </is>
      </c>
    </row>
    <row r="3">
      <c r="A3" s="3" t="inlineStr">
        <is>
          <t>Commitments and Contingencies Disclosure [Abstract]</t>
        </is>
      </c>
    </row>
    <row r="4">
      <c r="A4" s="4" t="inlineStr">
        <is>
          <t>Commitments and Contingencies</t>
        </is>
      </c>
      <c r="B4" s="4" t="inlineStr">
        <is>
          <t>13. COMMITMENTS AND CONTINGENCIES Legal Matters On or about February 24, 2014, a former employee filed a class action in the Superior Court of the State of California, County of Orange, under the caption Elliott Olvera, et al v. El Pollo Loco, Inc., et al Olvera Martha Perez v. El Pollo Loco, Inc. Maria Vega, et al. v. El Pollo Loco, Inc. Gonzalez v. El Pollo Loco, Inc. Olvera Perez Vega Gonzalez Daniel Turocy, et al. v. El Pollo Loco Holdings, Inc., et al. Ron Huston, et al. v. El Pollo Loco Holdings, Inc., et al. California on October 22, 2015. The two lawsuits have been consolidated, with co-lead plaintiffs and class counsel. A consolidated complaint was filed on January 29, 2016, on behalf of co-lead plaintiffs and others similarly situated, alleging violations of federal securities laws in connection with Holdings common stock purchased or otherwise acquired and the purchase of call options or the sale of put options, between May 1, 2015 and August 13, 2015 (the “Class Period”). The named defendants are Holdings; Stephen J. Sather, Laurance Roberts, and Edward J. Valle (collectively, the “Individual Defendants”); and Trimaran Pollo Partners, LLC, Trimaran Capital Partners, and Freeman Spogli &amp; Co. (collectively, the “Controlling Shareholder Defendants”). Among other things, Plaintiffs allege that, in 2014 and early 2015, Holdings suffered losses due to rising labor costs in California and, in an attempt to mitigate the effects of such rising costs, removed a $5 value option from the Company’s menu, which resulted in a decrease in traffic from value-conscious consumers. Plaintiffs further allege that during the Class Period, Holdings and the Individual Defendants made a series of materially false and misleading statements that concealed the effect that these factors were having on store sales growth, resulting in Holdings stock continuing to be traded at artificially inflated prices. As a result, Plaintiffs and other members of the putative class allegedly suffered damages in connection with their purchase of Holdings’ stock during the Class Period. In addition, Plaintiffs allege that the Individual Defendants and Controlling Shareholder Defendants had direct involvement in, and responsibility over, the operations of Holdings, and are presumed to have had, among other things, the power to control or influence the transactions giving rise to the alleged securities law violations. In both cases, Plaintiffs seek an unspecified amount of damages, as well as costs and expenses (including attorneys’ fees). On July 25, 2016, the Court issued an order granting, without prejudice, Defendants’ Motion to Dismiss plaintiff’s complaint for failure to state a claim. Plaintiffs were granted leave to amend their complaint, and filed an amended complaint on August 22, 2016. Defendants moved to dismiss the amended complaint, and on March 20, 2017, the Court dismissed the amended complaint and granted Plaintiffs leave to file another amended complaint. Plaintiffs filed another amended complaint on April 17, 2017. Defendants filed a motion to dismiss the amended complaint on or about May 17, 2017. The Court denied Defendants’ motion to dismiss the third amended complaint on August 4, 2017. On December 8, 2017, Plaintiffs filed a motion for class certification, and on July 3, 2018, the Court granted Plaintiffs’ motion and certified a class as to all of Plaintiffs’ claims. Defendants filed a petition for appellate review of a portion of the Court’s July 3, 2018 class certification order. On October 19, 2018 the Ninth Circuit Court of Appeals denied the petition. On January 23, 2019, the parties filed a Notice of Settlement and Joint Request for Order to Stay Proceedings, stating the parties have reached an agreement in principle to settle the claims and allegations in the action and are negotiating the terms of a Stipulation of Settlement. On January 24, 2019, the Court ordered that all proceedings in the action be stayed until April 3, 2019, on or before which the parties were to file, and did so file, a Stipulation of Settlement and a motion for preliminary approval of the settlement. The court granted preliminary approval of the settlement on May 13, 2019. Defendants maintain that the Plaintiffs’ claims are without merit, and entered into the settlement with Plaintiffs to eliminate the uncertainties, burden and expense of further protracted litigation. A $20.0 million accrual of an expected settlement amount related to this matter was recorded as of December 26, 2018 and all settlement payments were made during the year ended December 25, 2019.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Turocy v. El Pollo Loco Holdings, Inc. Diep v. Sather Diep Galustyan Diep On March 17, 2017, the Delaware court granted in part, and denied in part, the motion to stay the Diep order granting the parties’ stipulation staying all proceedings in the Diep 13, 2019, after concluding its investigation, the SLC filed a motion to dismiss the Diep action. The SLC filed its investigative report under seal as an exhibit to the motion to dismiss. Following discovery related to the SLC’s motion, on September 25, 2020, the SLC filed its opening brief with the Delaware court in support of the motion to dismiss. Plaintiff filed his brief in Opposition to SLC’s motion to dismiss on or about January 7, 2021. SLC filed its reply brief on or about January 21, 2021. The hearing for the motion to dismiss is currently scheduled for April 23, 2021. Janice P. Handlers-Bryman and Michael D. Bryman v. El Pollo Loco, Inc. The damages phase of the trial commenced on April 20, 2018. On May 1, 2018, the jury returned a verdict on damages in favor of Plaintiffs in the following amounts: (1) $4,356,600 in “impact damages” arising out of our construction of the two new company-operated El Pollo Loco restaurants in Lancaster, and (2) $4,481,206 in “lost opportunity damages” arising out of our failure to offer the two new company-operated El Pollo Loco restaurants in Lancaster to Plaintiffs. On August 1, 2018, the court issued a final judgment and decision on the unfair business practices claim under California Business &amp; Professions Code § 17200 et seq. As part of the final judgment, the court found El Pollo Loco liable and issued injunctive relief requiring El Pollo Loco to revise its franchise disclosure document and franchise agreement. The court also awarded Plaintiffs restitution of $4,356,600 for “impact damages” arising out of our construction of the two new company-operated El Pollo Loco restaurants in Lancaster. The court, reversing its previous position, held that these damages could be awarded in addition to the "lost opportunity damages" awarded by the jury. Thus, the court entered a total monetary judgment of $8,837,806. There was no ruling on the causes of action for reformation due to mistake, and declaratory relief, and on January 27, 2020, the court entered an amended judgment dismissing these claims. The trial court subsequently awarded the Plaintiffs $249,728 in costs and $1,391,703 in attorney fees. Post judgment interest is running at 10% simple interest per year on the total amount of the monetary judgment, costs, and attorneys’ fees. On August 27, 2018, the Company filed a notice of appeal as to the entire judgment. As required by California law, on or about August 16, 2018, the Company obtained an appeal bond through a Surety company to secure the trial court’s judgment during the pendency of the appeal. On March 19, 2020, the Surety, One Beacon, from whom the Company procured the appeal bond to secure the judgment against the Company in the matter of Janice P. Handlers-Bryman and Michael D. Bryman v. El Pollo Loco, Inc., issued a collateral demand to the Company. On April 17, 2020, the Company provided to One Beacon a Letter of Credit in the amount of $2,651,342 to satisfy the Surety’s collateral demand. On July 13, 2020, One Beacon agreed to release its collateral demand and returned the Letter of Credit to the Company. During fiscal 2020, the Company reached an agreement with the Plaintiffs to resolve the lawsuit for a payment by the Company of $2.5 million, which was recorded within operating expenses in the Company’s statement of operations for the fiscal year ended December 30, 2020. Additionally, during fiscal 2020, the matter was formally resolved. On September 2, 2020, the California Court of Appeals entered an order, following a motion for stipulated reversal of the trial court’s judgment jointly filed by the parties, reversing the trial court’s judgment in the case and instructing the trial court to dismiss the matter with prejudice. On September 10, 2020, the trial court entered an order reversing its judgment and dismissing the case with prejudice. The settlement payment of $2.5 million has been made and the appeal bond has been released. On or about November 9, 2020, a former employee filed a representative action for violation of the Private Attorneys General Act of 2004 (“PAGA”) pursuant to Labor Code sections 2698 et seq. Kenneth E. Reising, et al v. El Pollo Loco, Inc., et al On or about February 4, 2021, a former employee filed a class action in the Superior Court of the State of California, County of Riverside, under the caption Brandie Crispin, et al v. El Pollo Loco, Inc. et al (Case No. CVRI2100490) on behalf of all putative class members (all non-exempt General Managers from February 4, 2017 to the present) alleging certain violations of California labor laws. The claims include failure to pay overtime compensation, failure to provide meal periods and rest breaks, and failure to provide accurate itemized wage statements. The putative lead plaintiff’s requested remedies include compensatory damages, statutory penalties, injunctive relief, and reasonable attorneys’ fees and costs. No specific amount of damages sought was specified in the complaint. As of the date of this filing, the Company has not yet been served the complaint. Plaintiff also notified the Labor and Workforce Development Agency and the Company that it intends to commence a representative action against the Company for violation of the Private Attorneys General Act of 2004 (“PAGA”) pursuant to Labor Code sections 2698 et seq. Based on the assessment by management of the numerous legal arguments that can be raised on this claim, the Company believes that a loss is currently not probable or estimable under ASC 450, "Contingencies", and as of December 30, 2020 The Company is also involved in various other claims and legal actions that arise in the ordinary course of business.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e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December 30, 2020, the Company’s total estimated commitment to purchase chicken was $32.3 million. Contingent Lease Obligations As a result of assigning the Company’s interest in obligations under real estate leases in connection with the sale of company-operated restaurants to some of the Company’s franchisees, the Company is contingently liable on five lease agreements. These leases have various terms, the latest of which expires in 2036. As of December 30, 2020, the potential amount of undiscounted payments the Company could be required to make in the event of non-payment by the primary lessee was $3.0 million. The present value of these potential payments discounted at the Company’s estimated pre-tax cost of debt at December 30, 2020 was $2.7 million.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Due to the current uncertainty related to the COVID-19 pandemic and the impact it has had on the ability of the Company’s franchisees to make their lease payments, the Company has recorded a $0.1 million liability in the Company’s consolidated financial statements related to these contingent liabilities. Employment Agreements As of December 30, 2020, the Company had employment agreements with three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0</t>
        </is>
      </c>
    </row>
    <row r="3">
      <c r="A3" s="3" t="inlineStr">
        <is>
          <t>Related Party Transactions [Abstract]</t>
        </is>
      </c>
    </row>
    <row r="4">
      <c r="A4" s="4" t="inlineStr">
        <is>
          <t>Related Party Transactions</t>
        </is>
      </c>
      <c r="B4" s="4" t="inlineStr">
        <is>
          <t>14. RELATED PARTY TRANSACTIONS LLC owns approximately 46.0%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certificate of incorporation or by-laws, and the Company’s winding up and dissolution. 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0, 2020</t>
        </is>
      </c>
    </row>
    <row r="3">
      <c r="A3" s="3" t="inlineStr">
        <is>
          <t>Revenue from Contract with Customer [Abstract]</t>
        </is>
      </c>
    </row>
    <row r="4">
      <c r="A4" s="4" t="inlineStr">
        <is>
          <t>Revenue from Contracts with Customers</t>
        </is>
      </c>
      <c r="B4" s="4" t="inlineStr">
        <is>
          <t>15. REVENUE FROM CONTRACTS WITH CUSTOMERS Revenue Recognition Nature of products and services The Company has two revenue streams, company-operated restaurant revenue and franchise related revenue. See Note 2 “Summary of Significant Accounting Policies” for a description of the revenue recognition policies.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Disaggregated revenue The following table presents our revenues for the years ended December 30, 2020, December 25, 2019 and December 26, 2018 disaggregated by revenue source and market (in thousands): ​ ​ ​ ​ ​ ​ ​ ​ ​ ​ ​ ​ ​ December 30, ​ December 25, ​ December 25, ​ ​ 2020 ​ ​ 2019 ​ 2018 Core Market (1) : ​ ​ ​ ​ ​ Company-operated restaurant revenue ​ $ 346,662 ​ $ 351,624 ​ $ 340,421 Franchise revenue ​ 14,216 ​ 14,918 ​ 14,144 Franchise advertising fee revenue ​ 10,632 ​ 11,049 ​ 10,831 Total core market ​ $ 371,510 ​ $ 377,591 ​ $ 365,396 Non-Core Market (2) : ​ ​ ​ Company-operated restaurant revenue ​ $ 27,402 ​ $ 39,488 ​ $ 48,414 Franchise revenue ​ 15,202 ​ 13,901 ​ 11,627 Franchise advertising fee revenue ​ 11,973 ​ 11,350 ​ 10,391 Total non-core market ​ $ 54,577 ​ $ 64,739 ​ $ 70,432 Total revenue ​ $ 426,087 ​ $ 442,330 ​ $ 435,828 (1) Core Market includes markets with existing company-operated restaurants at the time of the Company’s Initial Public Offering ("IPO") on July 28, 2014. (2) Non-Core Market includes markets entered into by the Company subsequent to the IPO date. The following table presents our revenues disaggregated by geographic market for the years ended December 30, 2020, December 25, 2019 and December 26, 2018: ​ ​ ​ ​ ​ ​ ​ ​ ​ ​ ​ December 30, 2020 December 25, 2019 December 26, 2018 ​ Greater Los Angeles area market 71.3 % 70.5 % 69.2 % ​ Other markets 28.7 % 29.5 % 30.8 % ​ Total 100 % 100 % 100 % ​ ​ Contract balances The following table provides information about the change in the franchise contract liability balances during the year ended December 30, 2020 and December 25, 2019 (in thousands): ​ ​ ​ ​ ​ December 26, 2018 $ 5,593 Revenue recognized - beginning balance ​ (441) Additional contract liability ​ 1,457 Revenue recognized - additional contract liability ​ (292) December 25, 2019 ​ $ 6,317 Revenue recognized - beginning balance ​ (1,082) Additional contract liability ​ 398 Revenue recognized - additional contract liability ​ (5) December 30, 2020 ​ $ 5,628 ​ The Company’s franchise contract liability includes development fees, initial franchise and license fees, franchise renewal fees, lease subsidies and royalty discounts and is included within other accrued expenses and current liabilities and other noncurrent liabilities within the accompanying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For the year ended December 25, 2019, there was an increase to the contract liability balance due to the Company’s completion of the sale of four company-operated restaurants within the San Francisco area to an existing franchisee and seven company-operated restaurants in the Phoenix area to another existing franchisee. This resulted in an additional contract liability of $0.7 million, relating to allocation of the transaction price to various performance obligations under the applicable contracts of the sale. The following table illustrates the estimated revenue to be recognized in the future related to performance obligations that are unsatisfied as of December 30, 2020 (in thousands): ​ ​ ​ ​ ​ Franchise revenues: ​ 2021 ​ $ 508 2022 ​ 427 2023 ​ 410 2024 ​ 394 2025 ​ 386 Thereafter ​ 3,503 Total ​ $ 5,628 ​ Changes in the loyalty rewards program liability included in deferred revenue within other accrued expenses and current liabilities on the consolidated balance sheets were as follows (in thousands): ​ ​ ​ ​ ​ ​ ​ ​ ​ ​ ​ December 30, ​ December 25, ​ December 26, ​ ​ 2020 ​ 2019 ​ 2018 Loyalty rewards liability, beginning balance ​ $ 1,084 ​ $ 1,048 ​ $ 425 Revenue deferred ​ 2,463 ​ 2,395 ​ 1,850 Revenue recognized ​ (2,647) ​ (2,359) ​ (1,227) Loyalty rewards liability, ending balance ​ $ 900 ​ $ 1,084 ​ $ 1,048 ​ The Company expects all loyalty points revenue related to performance obligations unsatisfied as of December 30, 2020 to be recognized within one year . Gift Cards The gift card liability included in other accrued expenses and current liabilities on the consolidated balance sheets was as follows (in thousands): ​ ​ ​ ​ ​ ​ ​ ​ December 30, ​ December 25, ​ ​ 2020 ​ 2019 Gift card liability ​ $ 4,008 ​ $ 3,006 ​ Revenue recognized from the redemption of gift cards that was included in other accrued expenses and current liabilities at the beginning of the year was as follows (in thousands): ​ ​ ​ ​ ​ ​ ​ ​ ​ ​ ​ December 30, ​ December 25, ​ December 26, ​ ​ 2020 ​ 2019 ​ 2018 Revenue recognized from gift card liability balance at the beginning of the year ​ $ 880 ​ $ 800 ​ $ 816 ​ ​ ​ ​ ​ ​ ​ ​ ​ ​ ​ Contract Costs The Company does not currently incur costs to obtain or fulfill a contract that would be considered contract assets under Topic 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0, 2020</t>
        </is>
      </c>
    </row>
    <row r="3">
      <c r="A3" s="3" t="inlineStr">
        <is>
          <t>Accounting Policies [Abstract]</t>
        </is>
      </c>
    </row>
    <row r="4">
      <c r="A4" s="4" t="inlineStr">
        <is>
          <t>Liquidity</t>
        </is>
      </c>
      <c r="B4" s="4" t="inlineStr">
        <is>
          <t>Liquidity The Company’s principal liquidity and capital requirements are new restaurants, existing restaurant capital investments (remodel and maintenance), interest payments on its debt, lease obligations and working capital and general corporate needs. At December 30, 2020, the Company’s total debt was $62.8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13.2 million at December 30, 2020, and available borrowings under the 2018 Revolver (See Note 6 “Long-Term Debt”) will be adequate to meet the Company’s liquidity needs for the next twelve months from the issuance of the consolidated financial statements. However, depending on the severity and longevity of the COVID-19 pandemic and the extent and duration of any economic downturn, the Company’s financial performance and liquidity could be further impacted and could impact the Company’s ability to meet certain covenants required in its 2018 Credit Agreement (as defined in Note 6), specifically the lease-adjusted coverage ratio and fixed-charge coverage ratio.</t>
        </is>
      </c>
    </row>
    <row r="5">
      <c r="A5" s="4" t="inlineStr">
        <is>
          <t>Basis of Presentation</t>
        </is>
      </c>
      <c r="B5" s="4" t="inlineStr">
        <is>
          <t>Basis of Presentation The Company uses a 52- or 53-week fiscal year ending on the last Wednesday of each calendar year. Fiscal 2020, 2019, and 2018 ended on December 30, 2020, December 25, 2019 and December 26, 2018,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19 and 2018 were 52-week fiscal years. Fiscal 2020 was a 53-week fiscal year.</t>
        </is>
      </c>
    </row>
    <row r="6">
      <c r="A6" s="4" t="inlineStr">
        <is>
          <t>Principles of Consolidation</t>
        </is>
      </c>
      <c r="B6" s="4" t="inlineStr">
        <is>
          <t>Principles of Consolidation The accompanying consolidated financial statements include the accounts of Holdings and its wholly owned subsidiaries. All intercompany balances and transactions have been eliminated in consolidation.</t>
        </is>
      </c>
    </row>
    <row r="7">
      <c r="A7" s="4" t="inlineStr">
        <is>
          <t>Use of Estimates</t>
        </is>
      </c>
      <c r="B7"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accounting matters, stock-based compensation, tax receivable agreement (the “TRA”) liability, contingent liabilities and income tax valuation allowances.</t>
        </is>
      </c>
    </row>
    <row r="8">
      <c r="A8" s="4" t="inlineStr">
        <is>
          <t>Covid 19</t>
        </is>
      </c>
      <c r="B8" s="4" t="inlineStr">
        <is>
          <t>COVID-19 On January 30, 2020, the World Health Organization (“WHO”) announced a global health emergency because of a new strain of coronavirus originating in Wuhan, China ("COVID-19") and the risks to the international community as the virus spreads globally beyond its point of origin. On March 11, 2020, the WHO classified the COVID-19 outbreak as a pandemic, based on the rapid increase in exposure globally. The COVID-19 pandemic has significantly disrupted consumer demand, as well as the Company’s restaurant operations. Following the pandemic declaration in March 2020, federal, state and local governments began to respond to the public health crisis by requiring social distancing, "stay at home" directives, and restaurant restrictions - including government-mandated dining room closures - that limited business to off-premise services only (take-out, drive-thru and delivery). Historically, approximately 20% of the Company’s sales are associated with dine-in service. Many state and local governments continue to implement certain restrictions to try and contain the spread of the virus. As of December 30, 2020 most of the Company’s markets outside of California have dining rooms open at a limited capacity, while the majority of the Company’s restaurants in California are continuing to operate on a take-away, mobile pick-up and delivery basis, as well as maintaining drive-thru operations where available, in order to one During fiscal 2020, the Company incurred $4.9 million in COVID-19 related expenses, primarily due to leaves of absence and overtime pay. The full impact of the COVID-19 outbreak continues to evolve as of the date of this report. Management has taken precautionary actions, such as initially drawing on its 2018 Revolver, which has since been paid down (see Note 6 “Long-Term Debt”), temporarily suspending all but essential capital spending and share repurchase activity, reevaluating essential support center general and administrative expenses and fine-tuning its restaurant labor model based on indoor dining room restrictions, limited dining room capacity in restaurants located in geographies where indoor dining is permitted, dining room closures and fluctuating sales volumes. Additionally, management delayed making April, May and June rent payments on the majority of its leased properties and has reached agreements for rent abatement and/or deferment with the Company’s landlords for those properties. See Note 7 “Other Accrued Expenses and Current Liabilities” and Note 8 “Other Noncurrent Liabilities” for details of these balances. For the franchisees, the Company deferred 50% of their April royalties until July 1, 2020, when such royalties began to be repaid in even monthly installments over the remainder of fiscal 2020. As of December 30, 2020, all deferred royalty balances have been repaid. In addition, the Company deferred 100% of the franchisees’ 2020 remodel and new restaurant build requirements until the beginning of 2021. Management is continually evaluating the impact of the global crisis on its financial condition, liquidity, operations, suppliers, industry, and workforce and will take additional actions as necessary. The disruption in operations led to the Company considering the impact of the COVID-19 pandemic on its liquidity, debt covenant compliance, and recoverability of long-lived and ROU assets, goodwill and intangible assets, among others. If these disruptions to the Company’s operations from the COVID-19 pandemic continue or worsen, they may have a material negative impact on the Company’s consolidated financial condition, future results of operations and liquidity. The extent of such negative impact will depend, in part, on the longevity and severity of the COVID-19 pandemic, including the severity and transmission rates of COVID-19 variants, resurgences of COVID-19 that may continue to occur, the availability, distribution and efficacy of COVID-19 vaccines and how quickly and to what extent normal economic and operating conditions improve. Due to the rapid development and fluidity of this situation, the Company cannot determine the ultimate impact that the COVID-19 pandemic will have on the Company’s consolidated financial condition, liquidity, and future results of operations, and therefore any prediction as to the ultimate materiality of the adverse impact on the Company’s consolidated financial condition, liquidity, and future results of operations is uncertain.</t>
        </is>
      </c>
    </row>
    <row r="9">
      <c r="A9" s="4" t="inlineStr">
        <is>
          <t>Cash and Cash Equivalents</t>
        </is>
      </c>
      <c r="B9" s="4" t="inlineStr">
        <is>
          <t>Cash and Cash Equivalents The Company considers all liquid instruments with a maturity of three months or less at the date of purchase to be cash equivalents.</t>
        </is>
      </c>
    </row>
    <row r="10">
      <c r="A10" s="4" t="inlineStr">
        <is>
          <t>Subsequent Events</t>
        </is>
      </c>
      <c r="B10" s="4" t="inlineStr">
        <is>
          <t>Subsequent Events Subsequent to December 30, 2020, the Company elected to pay down $7.0 million of outstanding borrowings on its 2018 Revolver. As of March 15, 2021, the Company had $55.8 million in outstanding borrowings under the 2018 Revolver and $85.8 million in borrowing availability. Further, the Company increased the borrowing capacity on its letter of credit by $1.6 million totaling $9.9 million as of March 15, 2021. The Company evaluated subsequent events that have occurred after December 30, 2020, and determined that there were no other events or transactions occurring during this reporting period that require recognition or disclosure in the consolidated financial statements.</t>
        </is>
      </c>
    </row>
    <row r="11">
      <c r="A11" s="4" t="inlineStr">
        <is>
          <t>Concentration of Risk</t>
        </is>
      </c>
      <c r="B11" s="4" t="inlineStr">
        <is>
          <t>Concentration of Risk Cash and cash equivalents are maintained at financial institutions and, at times, balances may exceed federally-insured limits. The Company has never experienced any losses related to these balances. The Company had two suppliers for which amounts due at December 30, 2020 totaled 24.2% and 11.4% of the Company’s accounts payable. As of December 25, 2019, the Company had one supplier for which amounts due totaled 11.7% of the Company’s accounts payable. Purchases from the Company’s largest supplier totaled 26.9% of the Company’s purchases for fiscal 2020, 29.0% for fiscal 2019 and 28.8% for fiscal 2018 with no amounts payable at December 30, 2020 or December 25, 2019. In fiscal 2020, 2019 and 2018, Company-operated and franchised restaurants in the greater Los Angeles area generated, in the aggregate, approximately 71.3%, 70.5%, and 69.2%, respectively, of total revenue. One franchisee accounted for 11.5% of total accounts receivable as of December 30, 2020, and one franchisee accounted for 10% of total accounts receivable as of December 25, 2019. Management believes the loss of the significant supplier or franchisee could have a material adverse effect on the Company’s consolidated results of operations and financial condition.</t>
        </is>
      </c>
    </row>
    <row r="12">
      <c r="A12" s="4" t="inlineStr">
        <is>
          <t>Accounts and Other Receivables, Net</t>
        </is>
      </c>
      <c r="B12" s="4" t="inlineStr">
        <is>
          <t>Accounts and Other Receivables, Net Accounts and other receivables consist primarily of royalties, advertising and sublease rent and related amounts receivable from franchisees. Such receivables are due on a monthly basis, which may differ from the Company’s fiscal month-end dates. Accounts and other receivables also include credit/debit card receivables. The need for an allowance for doubtful accounts is reviewed on a specific identification basis and takes into consideration past due balances and the financial strength of the obligor. Bad debt expense was $0.2 million for the year ended December 30, 2020. There was no bad debt expense for the years ended December 25, 2019 and December 26, 2018.</t>
        </is>
      </c>
    </row>
    <row r="13">
      <c r="A13" s="4" t="inlineStr">
        <is>
          <t>Inventories</t>
        </is>
      </c>
      <c r="B13" s="4" t="inlineStr">
        <is>
          <t>Inventories Inventories consist principally of food, beverages and supplies and are valued at the lower of average cost or net realizable value.</t>
        </is>
      </c>
    </row>
    <row r="14">
      <c r="A14" s="4" t="inlineStr">
        <is>
          <t>Property and Equipment, Net</t>
        </is>
      </c>
      <c r="B14" s="4" t="inlineStr">
        <is>
          <t>Property and Equipment, Net Property and equipment are recorded at cost and are depreciated using the straight-line method over the estimated useful lives of the assets. Expenditures for reimbursements and improvements that significantly add to the productivity capacity or extend the useful life are capitalized, while expenditures for maintenance and repairs are expensed as incurred. Leasehold improvements and property held under finance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 ​ ​ ​ Buildings 20 years Land improvements 3—30 years Building improvements 3—10 years Restaurant equipment 3—10 years Other equipment 2—10 years Property/equipment held under finance leases ​ Shorter of useful life or lease term Leasehold improvements Shorter of useful life or lease term ​ The Company capitalizes certain directly attributable internal costs in conjunction with the acquisition, development and construction of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operations, and were less than $0.1 million for each of the years ended December 30, 2020 and December 25, 2019, and $0.3 million for the year ended December 26, 2018. The Company capitalized internal costs related to site selection and construction activities of $1.0 million, $1.1 million and $1.3 million for the years ended December 30, 2020, December 25, 2019, and December 26, 2018, respectively. Capitalized internal interest costs related to site selection and construction activities were less than $0.1 million, $0.1 million and $0.2 million for the years ended December 30, 2020, December 25, 2019, and December 26, 2018, respectively.</t>
        </is>
      </c>
    </row>
    <row r="15">
      <c r="A15" s="4" t="inlineStr">
        <is>
          <t>Impairment of Long-Lived and ROU Assets</t>
        </is>
      </c>
      <c r="B15" s="4" t="inlineStr">
        <is>
          <t>Impairment of Long-Lived and ROU Assets The Company reviews its long-lived and right-of-use assets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closed or subleased and future estimated sublease income is less than current lease payments. As of December 30, 2020 and December 25, 2019, ROU assets related to closed or subleased restaurant locations totaled $27.7 million and $31.8 million, respectively.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primarily related to the impact of the COVID-19 pandemic, occurred for certain stores during the year ended December 30, 2020 that required an impairment review of the Company’s long-lived and ROU assets. f the ROU assets of one restaurant in Texas and the long-lived assets of four restaurants in California. In fiscal 2019, the Company recorded non-cash impairment charges of $3.6 million primarily related to the carrying value of the ROU assets of four restaurants sold to franchisees and one restaurant closed during fiscal 2019, and the long-lived assets of one restaurant in California. In fiscal 2018, the Company recorded a non-cash impairment charge of $5.1 million, primarily related to the carrying value of four restaurants in Arizona, California and Texas, including a restaurant in Texas that opened in early 2018. Given the inherent uncertainty in projecting results for newer restaurants in newer markets, as well as the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t>
        </is>
      </c>
    </row>
    <row r="16">
      <c r="A16" s="4" t="inlineStr">
        <is>
          <t>Closed-Store Reserves</t>
        </is>
      </c>
      <c r="B16" s="4" t="inlineStr">
        <is>
          <t>Closed-Store Reserves Prior to the adoption of Accounting Standards Codification ASC Topic 842 “Leases” (“Topic 842”), when the Company closed a restaurant, it reviewed the future minimum lease payments and related ancillary costs from the date of the restaurant closure to the end of the remaining lease term and recorded a lease charge for the lease liabilities to be incurred, net of any estimated sublease recoveries. The estimates of future closed-store reserves were re-evaluated and adjusted each period based on information available as of the period. In addition, an impairment charge was recognized for any remaining carrying value of certain restaurant assets. During fiscal 2018, the Company closed seven restaurants in Arizona, California and Texas. These closures resulted in closed-store reserve expenses of $4.5 million during fiscal 2018. Subsequent to the adoption of Topic 842, the Company no longer recognizes a closed-store reserve when the Company closes a restaurant, as there is already a lease liability on its books related to the future lease payments. Rather,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fiscal 2020, the Company recognized $1.2 million of closed-store reserve expense related to the amortization of ROU assets, property taxes and CAM payments for its closed locations. During fiscal 2019, the Company closed two restaurants in California and two in Texas and recognized $1.3 million of closed-store reserve expense, primarily related to the amortization of ROU assets, property taxes and CAM payments for its closed locations.</t>
        </is>
      </c>
    </row>
    <row r="17">
      <c r="A17" s="4" t="inlineStr">
        <is>
          <t>Goodwill and Indefinite-Lived Intangible Assets</t>
        </is>
      </c>
      <c r="B17" s="4" t="inlineStr">
        <is>
          <t>Goodwill and Indefinite-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an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determined there was no decrement of goodwill related to the disposition of restaurants in fiscal 2020, 2019 and 2018. The Company performs annual impairment tests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Due to the recent impact of the COVID-19 pandemic to the Company’s business and the global economy, including but not limited to the volatility of the Company’s stock price as well as that of its competitors and the challenging environment for the restaurant industry generally, the Company determined that there were indicators of potential impairment of its goodwill and indefinite-lived intangible assets during fiscal 2020. As such, the Company performed an impairment assessment for both goodwill and indefinite-lived intangible assets and concluded that the fair value of these assets substantially exceeded their carrying values. Accordingly, the Company did not record any impairment to its goodwill or indefinite-lived intangible assets during the year ended December 30, 2020. T he ultimate severity and longevity of the COVID-19 pandemic and the extent and duration of any economic downturn is unknown, and therefore, it is possible that impairments could be identified in future periods, and such amounts could be material.</t>
        </is>
      </c>
    </row>
    <row r="18">
      <c r="A18" s="4" t="inlineStr">
        <is>
          <t>Deferred Financing Costs</t>
        </is>
      </c>
      <c r="B18" s="4" t="inlineStr">
        <is>
          <t>Deferred Financing Costs Deferred financing costs are capitalized and amortized over the period of the loan on a straight-line basis, which approximates the effective interest method. Transaction costs of $0.8 million were incurred in connection with the July 13, 2018 refinancing and were capitalized during fiscal 2018. Included in other assets are deferred financing costs (net of accumulated amortization), related to the revolver, of $0.6 million and $0.8 million as of December 30, 2020 and December 25, 2019, respectively. Amortization expense for deferred financing costs was approximately $0.3 million for each of the three years ended December 30, 2020, December 25, 2019, and December 26, 2018, and is reflected as a component of interest expense in the accompanying consolidated statements of operations.</t>
        </is>
      </c>
    </row>
    <row r="19">
      <c r="A19" s="4" t="inlineStr">
        <is>
          <t>Insurance Reserves</t>
        </is>
      </c>
      <c r="B19" s="4" t="inlineStr">
        <is>
          <t>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30, 2020 and December 25, 2019, the Company had accrued $10.4 million and $9.4 million, respectively, and such amounts are reflected as accrued insurance in the accompanying consolidated balance sheets. The expense for such reserves for the years ended December 30, 2020, December 25, 2019 and December 26, 2018, totaled $8.4 million, $9.6 million, and $8.0 million, respectively. These amounts are included in labor and related expenses and general and administrative expenses on the accompanying consolidated statements of operations.</t>
        </is>
      </c>
    </row>
    <row r="20">
      <c r="A20" s="4" t="inlineStr">
        <is>
          <t>Restaurant and Franchise Revenue</t>
        </is>
      </c>
      <c r="B20" s="4" t="inlineStr">
        <is>
          <t>Restaurant Revenue 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7.5 million, $8.0 million and $8.8 million during the years ended December 30, 2020, December 25, 2019, and December 26, 2018, respectively. The Company offers a loyalty rewards program, which awards a customer points for dollars spent. Customers earn points for each dollar spent and, as of August 4, 2020, 50 points can be redeemed for a $5 reward to be used for a future purchase. Prior to August 4, 2020, 100 points could be redeemed for a $10 reward. If a customer does not earn or use points within a one-year period, their account is deactivated and all points expire. Additionally, if a reward is not used within six months , it expires.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solidated balance sheets. The Company applied Topic 606 using the modified retrospective method by recognizing the cumulative effect of initially applying Topic 606 as an adjustment to the opening balance of equity at December 28, 2017. The cumulative catch-up adjustment recorded to accumulated deficit was approximately $3.5 million, net of taxes, related to franchise and development fees. Franchise Revenue Franchise revenue consists of franchise royalties, initial franchise fees, license fees due from franchisees and IT support services. Rental income for subleases to franchisees are outside of the scope of the revenue standard and are within the scope of lease guidance. Under Topic 842, sublease income is recorded on a gross basis within the consolidated statements of operations. Franchise royalties are based upon a percentage of net sales of the franchisee and are recorded as income as such sales are earned by the franchisees. For franchise and development agreement fees, the initial franchise services, or exclusivity of the development agreements, are not distinct from the continuing rights or services offered during the term of the franchise agreement and are, therefore, treated as a single performance obligation. As such, initial franchise and development fees received, and subsequent renewal fees, are recognized over the franchise or renewal term, which is typically twenty years. As of December 30, 2020, the Company had executed development agreements that represent commitments to open 48 franchised restaurants at various dates through 2028. This revenue stream is made up of the following performance obligations: ● Franchise License – inclusive of advertising services, development agreements, training, access to plans and help desk services; ● Discounted renewal option; and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ar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which is typically 10 or 20 years, while payment is fixed and due at the time the renewal is signed. The Company purchases hardware, such as scanners, printers, cash registers and tablets, from third-party vendors, which it then sells to franchisees. As the Company is considered the principal in this relationship, payment received for the hardware is considered revenue, and is received upon transfer of the goods from the Company to the Franchisee. As of December 30, 2020, there were no performance obligations, related to hardware services that were unsatisfied or partially satisfied. Franchise Advertising Fee Revenue The Company presents advertising contributions received from franchisees as franchise advertising fee revenue and records all expenses of the advertising fund within franchise expenses.</t>
        </is>
      </c>
    </row>
    <row r="21">
      <c r="A21" s="4" t="inlineStr">
        <is>
          <t>Advertising Costs</t>
        </is>
      </c>
      <c r="B21" s="4" t="inlineStr">
        <is>
          <t>Advertising Costs Advertising expense is recorded as the obligation to contribute to the advertising fund and is accrued, generally when the associated revenue is recognized. Advertising expense, which is a component of occupancy and other operating expenses, was $15.3 million for the year ended December 30, 2020 and $16.1 million for both years ended December 25, 2019 and December 26, 2018, and is in addition to $22.6 million, $22.4 million and $21.2 million, respectively, funded by the franchisees’ advertising fees. Franchisees pay a monthly fee to the Company that ranges from 4% to 5% of their restaurants’ net sales as reimbursement for advertising, public relations and promotional services the Company provides, which is included within franchise advertising fee revenue. Fees received in advance of provided services are included in other accrued expenses and current liabilities and were $0.1 million and $0.5 million at December 30, 2020 and December 25, 2019, respectively. Pursuant to the Company’s Franchise Disclosure Document, company-operated restaurants contribute to the advertising fund on the same basis as franchised restaurants. At December 30, 2020, the Company was obligated to spend $0.1 million more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operations.</t>
        </is>
      </c>
    </row>
    <row r="22">
      <c r="A22" s="4" t="inlineStr">
        <is>
          <t>Preopening Costs</t>
        </is>
      </c>
      <c r="B22" s="4" t="inlineStr">
        <is>
          <t>Preopening Costs Preopening costs incurred in connection with the opening of new restaurants are expensed as incurred. Preopening costs, which are included in general and administrative expenses on the accompanying consolidated statements of operations, were $0.1 million, $0.4 million and $0.8 million for the years ended December 30, 2020, December 25, 2019, and December 26, 2018, respectively.</t>
        </is>
      </c>
    </row>
    <row r="23">
      <c r="A23" s="4" t="inlineStr">
        <is>
          <t>Leases</t>
        </is>
      </c>
      <c r="B23" s="4" t="inlineStr">
        <is>
          <t xml:space="preserve">Leases The Company’s operations utilize property, facilities, equipment and vehicle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net revenues more than a defined amount. Initial terms of land and restaurant building leases generally have terms of 20 years, exclusive of options to renew. ROU assets and operating and finance lease liabilities are recognized at the lease commencement date, which is the date the Company takes possession of the property. Operating and finance lease liabilities represent the present value of lease payments not yet paid. ROU assets represent our right to use an underlying asset and are based upon the operating and finance lease liabilities adjusted for prepayments or accrued lease payments, lease incentives, and impairment of ROU assets. To determine the present value of lease payments not yet paid, the Company estimates incremental borrowing rates corresponding to the lease term including reasonably certain renewal periods. The Company’s leases generally have escalating rents over the term of the lease, and are recorded on a straight-line basis over the expected lease term. Additionally, tenant incentives used to fund leasehold improvements are recognized when earned and reduce the right-of-use asset related to the lease. These are amortized through the operating lease asset as reductions of expense over the lease term. Operating and finance lease liabilities that are based on an index or rate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Leases of equipment primarily consist of restaurant equipment, computer systems and vehicles. The Company subleases facilities to certain franchisees and other non-related parties which are recorded on a straight-line basis. </t>
        </is>
      </c>
    </row>
    <row r="24">
      <c r="A24" s="4" t="inlineStr">
        <is>
          <t>Gain on Recovery of Insurance Proceeds, Lost Profits</t>
        </is>
      </c>
      <c r="B24" s="4" t="inlineStr">
        <is>
          <t>Gain on Recovery of Insurance Proceeds, Lost Profits During the year ended December 30, 2020, the Company received business interruption insurance proceeds of $2.0 million, primarily related to restaurant sales losses and expenses related to the COVID-19 pandemic and resulting dining room closures.</t>
        </is>
      </c>
    </row>
    <row r="25">
      <c r="A25" s="4" t="inlineStr">
        <is>
          <t>Recovery of Securities Class Action Legal Expense and Other Insurance Claims</t>
        </is>
      </c>
      <c r="B25" s="4" t="inlineStr">
        <is>
          <t>Recovery of Securities Class Action Legal Expense and Other Insurance Claims During fiscal 2020, the Company received insurance proceeds of $0.1 million related to a property claim. During 2019 and 2018, the Company received insurance proceeds of $10.0 million and $8.4 million, respectively, related to the reimbursement of certain legal expenses paid in prior years for the defense of securities lawsuits. See Note 13 “Commitments and Contingencies—Legal Matters.”</t>
        </is>
      </c>
    </row>
    <row r="26">
      <c r="A26" s="4" t="inlineStr">
        <is>
          <t>Loss on Disposition of Restaurants</t>
        </is>
      </c>
      <c r="B26" s="4" t="inlineStr">
        <is>
          <t>Loss on Disposition of Restaurants During fiscal 2019, the Company completed the sale of four company-operated restaurants within the San Francisco area to an existing franchisee, seven company-operated restaurants in the Phoenix area to another existing franchisee and five company-operated restaurants in Texas to a third franchisee. The Company has determined that these restaurant dispositions represent multiple element arrangements, and as a result, the cash consideration received was allocated to the separate elements based on their relative standalone selling price. Cash proceeds included upfront consideration for the sale of the restaurants and franchise fees, as well as future cash consideration for royalties and lease payments. The Company considered the future lease payments in allocating the initial cash consideration received. The cash consideration per restaurant for franchise fees is consistent with the amounts stated in the related franchise agreements, which are charged for separate standalone arrangements. The Company initially defers and subsequently recognizes the franchise fees over the term of the franchise agreement. Future royalty income is also recognized in revenue as earned. These sales resulted in cash proceeds of $4.8 million and a net loss on sale of restaurants of $5.1 million for the year ended December 25, 2019. Since the date of their sale, these restaurants are now included in the total number of franchised El Pollo Loco restaurants.</t>
        </is>
      </c>
    </row>
    <row r="27">
      <c r="A27" s="4" t="inlineStr">
        <is>
          <t>Derivative Financial Instruments</t>
        </is>
      </c>
      <c r="B27" s="4" t="inlineStr">
        <is>
          <t>Derivative Financial Instruments The Company uses an interest rate swap, a derivative instrument, to hedge interest rate risk and is not used for trading purposes. The derivative contract is entered into with financial institutions. The Company records the derivative instrument at fair value within other assets on its consolidated balance sheet. The derivative instrument qualifies as a hedging instrument in a qualifying cash flow hedge relationship, the gain or loss on the derivative instrument is reported as a component of accumulated other comprehensive income (“AOCI”) and reclassified into earnings in the same period or periods during which the hedged transaction affects earnings. For any derivative instruments not designated as hedging instruments, the gain or loss will be recognized in earnings immediately. If a derivative previously designated as a hedge is terminated, or no longer meets the qualifications for hedge accounting, any balances in AOCI will be reclassified into earnings immediately. As a result of the use of an interest rate swap, the Company is exposed to risk that the counterparty will fail to meet their contractual obligations. To mitigate the counterparty credit risk, the Company will only enter into contracts with major financial institutions, based upon their credit ratings and other factors, and will continue to assess the creditworthiness of the counterparty. As of December 30, 2020, the counterparty to the Company’s interest rate swap has performed in accordance with their contractual obligation.</t>
        </is>
      </c>
    </row>
    <row r="28">
      <c r="A28" s="4" t="inlineStr">
        <is>
          <t>Income Taxes</t>
        </is>
      </c>
      <c r="B28" s="4" t="inlineStr">
        <is>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it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Otherwise, the Company may not recognize any of the potential tax benefit associated with the position. The Company recognizes a benefit for a tax position that meets the “more likely than not” criterion as the largest amount of tax benefit that is greater than 50%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or penalties related to income tax matters in income tax expense. The Company had no accrual for interest or penalties at December 30, 2020 or December 25, 2019. During fiscal 2020 the Company recognized interest of $0.1 million related to the Notice of Proposed Adjustment (“NOPA”), discussed below. The Company did not recognize any interest or penalties during fiscal 2019 or fiscal 2018. During fiscal 2020, fiscal 2019 and fiscal 2018, there were no material unrecognized tax benefits. Management believes no significant change to the amount of unrecognized tax benefits will occur within the next twelve months. On July 30, 2014, the Company entered into a TRA. The TRA calls for the Company to pay to its pre-IPO stockholders 85% of the savings in cash that the Company realizes in its taxes as a result of utilizing its net operating losses and other tax attributes attributable to preceding periods. In fiscal 2015, the Company incurred a charge of approximately $41.4 million relating to the present value of its total expected TRA payments. As of December 30, 2020 and December 25, 2019, the Company had accrued $3.2 million and $8.2 million, respectively relating to expected TRA payments. In fiscal 2020, 2019 and 2018, we paid $5.2 million, $5.8 million and $7.3 million, respectively, to our pre-IPO stockholders under the TRA. On March 27, 2020, President Trump signed into a law a stimulus package, the Coronavirus Aid, Relief and Economic Security ("CARES") Act, which contains several tax provisions and deferral of employer Social Security taxes that are otherwise owed for wage payments. The Company has taken advantage of provisions available under the CARES Act. Specifically, the Company has deferred payment of employer Social Security taxes that are otherwise owed for wage payments and are included within other noncurrent liabilities. See Note 8 “Other Noncurrent Liabilities” for details of these balances. The tax provisions include a correction of a previous drafting error related to quality improvement property ("QIP") and immediate refundability of all remaining alternative minimum tax ("AMT") credits. The new provisions did not have a material impact on the Company’s consolidated financial statements. During the year ended December 30, 2020, the Company received a NOPA for the years ended December 27, 2017 and December 28, 2016, related to the Company’s methodology regarding its ordering of utilization of AMT net operating losses ("NOL”). This resulted in payment of $0.4 million, and the audit is closed. As a result of the CARES Act, discussed above, this amount is immediately refundable upon filing of a Form 1139, which the Company filed during the year ended December 30, 2020 and recognized a receivable, included in accounts and other receivables within the consolidated balance sheet as of December 30, 2020.</t>
        </is>
      </c>
    </row>
    <row r="29">
      <c r="A29" s="4" t="inlineStr">
        <is>
          <t>Fair Value Measurements</t>
        </is>
      </c>
      <c r="B29"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the year ended December 25, 2019, the Company entered into an interest rate swap,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our credit risk. The key inputs for the valuation models are observable market prices, discount rates, and forward yield curves. See Note 6 “Long-Term Debt” for further discussion regarding the Company’s interest rate swaps. The following table presents fair value for the interest rate swap at December 30, 2020 (in thousands): ​ ​ ​ ​ ​ ​ ​ ​ ​ ​ ​ ​ ​ ​ ​ ​ ​ ​ ​ Fair Value Measurements Using ​ Fair Value Level 1 Level 2 Level 3 Other non-current liabilities - Interest rate swap ​ $ 1,139 ​ $ — ​ $ 1,139 ​ $ — ​ ​ The following table presents fair value for the interest rate swap at December 25, 2019 (in thousands): ​ ​ ​ ​ ​ ​ ​ ​ ​ ​ ​ ​ ​ ​ ​ ​ ​ ​ ​ Fair Value Measurements Using ​ Fair Value Level 1 Level 2 Level 3 Other assets - Interest rate swap ​ $ 360 ​ $ — ​ $ 360 ​ $ — ​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year ended December 30, 2020, reflecting certain property and equipment and ROU assets, for which an impairment loss was recognized during the corresponding periods, as discussed above under Impairment of Long-Lived Assets and ROU Assets. ​ ​ ​ ​ ​ ​ ​ ​ ​ ​ ​ ​ ​ ​ ​ ​ ​ ​ Total Level 1 Level 2 Level 3 ​ Impairment Losses Certain property and equipment, net ​ $ — ​ $ — ​ $ — ​ $ — $ 2,955 Certain ROU assets, net ​ $ 902 ​ $ — ​ $ — ​ $ 902 ​ $ 543 ​ The following non-financial instruments were measured at fair value, on a nonrecurring basis, as of and for the year ended December 25, 2019, reflecting certain property and equipment and ROU assets for which an impairment loss was recognized during the corresponding periods, as discussed above under "Impairment of Long-Lived Assets and ROU Assets" (in thousands): ​ ​ ​ ​ ​ ​ ​ ​ ​ ​ ​ ​ ​ ​ ​ ​ ​ ​ Total Level 1 Level 2 Level 3 Impairment Losses Certain property and equipment, net ​ $ — ​ $ — ​ $ — ​ $ — $ 339 Certain ROU assets, net ​ $ 6,196 ​ ​ ​ ​ ​ ​ ​ ​ 6,196 ​ ​ 3,220 ​ The following non-financial instruments were measured at fair value, on a nonrecurring basis, as of and for the year ended December 26, 2018, reflecting certain property and equipment for which an impairment loss was recognized during the corresponding periods, as discussed above under "Impairment of Long-Lived Assets and ROU Assets" (in thousands): ​ ​ ​ ​ ​ ​ ​ ​ ​ ​ ​ ​ ​ ​ ​ ​ ​ ​ ​ ​ ​ ​ Fair Value Measurements Using ​ Impairment ​ Total Level 1 Level 2 Level 3 Losses Certain property and equipment, net ​ $ 449 ​ $ — ​ $ — ​ $ 449 ​ $ 5,147 ​</t>
        </is>
      </c>
    </row>
    <row r="30">
      <c r="A30" s="4" t="inlineStr">
        <is>
          <t>Fair Value of Financial Instruments</t>
        </is>
      </c>
      <c r="B30" s="4" t="inlineStr">
        <is>
          <t>Fair Value of Financial Instruments The carrying amounts of cash and cash equivalents, accounts receivable, accounts payable and certain accrued expenses approximate fair value due to their short-term maturities. The recorded value of the TRA approximates fair value, based on borrowing rates currently available to the Company for debts with similar terms and remaining maturities (Level 3 measurement).</t>
        </is>
      </c>
    </row>
    <row r="31">
      <c r="A31" s="4" t="inlineStr">
        <is>
          <t>Stock Based Compensation</t>
        </is>
      </c>
      <c r="B31" s="4" t="inlineStr">
        <is>
          <t>Stock-Based Compensation Accounting literature requires the recognition of compensation expense using a fair-value based method for costs related to all share-based payments including stock options and restricted stock issued under the Company’s employee stock plans. The guidance also requires companies to estimate the fair value of stock option awards on the date of grant using an option pricing model, which require the input of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affected. The cost is recognized on a straight-line basis over the period during which an employee is required to provide service, usually the vesting period. For options or restricted shares that are based on a performance requirement, the cost is recognized on an accelerated basis over the period to which the performance criteria relate.</t>
        </is>
      </c>
    </row>
    <row r="32">
      <c r="A32" s="4" t="inlineStr">
        <is>
          <t>Earnings per Share</t>
        </is>
      </c>
      <c r="B32" s="4" t="inlineStr">
        <is>
          <t>Earnings per Share Earnings per share (“EPS”) is calculated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options and restricted stock awards are considered to be common stock equivalents and are only included in the calculation of diluted earnings per share when their effect is dilutive. The shares used to compute basic and diluted net income per share represent the weighted-average common shares outstanding.</t>
        </is>
      </c>
    </row>
    <row r="33">
      <c r="A33" s="4" t="inlineStr">
        <is>
          <t>Recent Accounting Pronouncements</t>
        </is>
      </c>
      <c r="B33" s="4" t="inlineStr">
        <is>
          <t>Recently Adopted Accounting Pronouncements In January 2021, the Financial Accounting Standards Board ("FASB") issued Accounting Standards Update ("ASU") No. 2021-01, "Reference Rate Reform (Topic 848): Scope” which clarifies the FASB’s recent rate reform guidance in Topic 848, Reference Rate Reform, that optional expedients and exceptions therein for contract modification and hedge accounting apply to derivatives that are affected by the discontinuing transition. ASU 2021-01 is effective immediately. Entities may choose to apply the amendments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The Company adopted this ASU on January 7, 2021. The adoption of ASU 2021-01 did not have a significant impact on the Company’s consolidated financial position or results of operations. In March 2020, the FASB issued ASU No. 2020-04, "Reference Rate Reform (Topic 848): Facilitation of the Effects of Reference Rate Reform on Financial Reporting," which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In February 2018, the FASB issued ASU No. 2018-13, "Fair Value Measurement (Topic 820): Disclosure Framework—Changes to the Disclosure Requirements for Fair Value Measurement," which finalizes proposed ASU No. 2015-350, and of the same name as part of its disclosure framework project, which focuses on improving the effectiveness of disclosures in the notes to financial statements by facilitating clear communication of the information required by U.S. GAAP that is most important to users of each entity’s financial statements. The Company adopted ASU No. 2018-13 during the first quarter of 2020. The adoption of ASU 2018-13 did not have a significant impact on the Company’s consolidated financial position or results of operations. In June 2016, the FASB issued ASU No. 2016-13, "Financial Instruments—Credit Losses (Topic 326): Measurement of Credit Losses on Financial Instruments," which finalizes proposed ASU No. 2012-260 "Financial Instruments—Credit Losses (Subtopic 825-15)" and adds Topic 326 "Financial Instruments—Credit Losse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inform credit loss estimates. The Company adopted ASU No. 2016-13 during the first quarter of 2020. The adoption of ASU 2016-03 did not have a significant impact on the Company’s consolidated financial position or results of operations. Recent Accounting Pronouncements Not Yet Adopted In October 2020, the FASB issued ASU No. 2020-10, "Codification Improvements," which improve the consistency of the codification by including all disclosure guidance in the appropriate Disclosure Section (Section 50). ASU 2020-10 is effective for annual periods beginning after December 15, 2020, and for interim periods within annual periods beginning after December 15, 2022. The adoption of ASU 2020-10 is not expected to have a significant impact on the Company’s consolidated financial position or results of operations. In December 2019, the FASB issued ASU No.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t>
        </is>
      </c>
    </row>
    <row r="34">
      <c r="A34" s="4" t="inlineStr">
        <is>
          <t>Franchise Development Option Agreement with Related Party</t>
        </is>
      </c>
      <c r="B34" s="4" t="inlineStr">
        <is>
          <t xml:space="preserve">Franchise Development Option Agreement with Related Party On July 11, 2014, EPL and LLC entered into a Franchise Development Option Agreement relating to development of restaurants in the New York–Newark, NY–NJ–CT–PA Combined Statistical Area (the “Territory”). EPL granted LLC the exclusive option to develop and open 15 restaurants in the Territory over five years (the “Initial Option”), and, provided that the Initial Option is exercised, the exclusive option to develop and open up to an additional 100 restaurants in the Territory over ten years. The Franchise Development Option Agreement terminates (i) ten years after execution, or (ii) if the Initial Option is exercised, five years after that exercise. LLC may only exercise the Initial Option if EPL first determines to begin development of company-operated restaurants in the Territory or support the development of the Territory. The Company has no current intention to begin development in the Territory and as of December 30, 2020, no stores have been opened in the Territo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0, 2020</t>
        </is>
      </c>
    </row>
    <row r="3">
      <c r="A3" s="3" t="inlineStr">
        <is>
          <t>Accounting Policies [Abstract]</t>
        </is>
      </c>
    </row>
    <row r="4">
      <c r="A4" s="4" t="inlineStr">
        <is>
          <t>Summary of estimated useful service lives</t>
        </is>
      </c>
      <c r="B4" s="4" t="inlineStr">
        <is>
          <t>The estimated useful service lives are as follows: ​ ​ ​ ​ Buildings 20 years Land improvements 3—30 years Building improvements 3—10 years Restaurant equipment 3—10 years Other equipment 2—10 years Property/equipment held under finance leases ​ Shorter of useful life or lease term Leasehold improvements Shorter of useful life or lease term</t>
        </is>
      </c>
    </row>
    <row r="5">
      <c r="A5" s="4" t="inlineStr">
        <is>
          <t>Schedule of fair value measurement</t>
        </is>
      </c>
      <c r="B5" s="4" t="inlineStr">
        <is>
          <t>The following table presents fair value for the interest rate swap at December 30, 2020 (in thousands): ​ ​ ​ ​ ​ ​ ​ ​ ​ ​ ​ ​ ​ ​ ​ ​ ​ ​ ​ Fair Value Measurements Using ​ Fair Value Level 1 Level 2 Level 3 Other non-current liabilities - Interest rate swap ​ $ 1,139 ​ $ — ​ $ 1,139 ​ $ — The following table presents fair value for the interest rate swap at December 25, 2019 (in thousands): ​ ​ ​ ​ ​ ​ ​ ​ ​ ​ ​ ​ ​ ​ ​ ​ ​ ​ ​ Fair Value Measurements Using ​ Fair Value Level 1 Level 2 Level 3 Other assets - Interest rate swap ​ $ 360 ​ $ — ​ $ 360 ​ $ —</t>
        </is>
      </c>
    </row>
    <row r="6">
      <c r="A6" s="4" t="inlineStr">
        <is>
          <t>Summary of Non-Financial Instruments Measured at Fair Value on Nonrecurring Basis</t>
        </is>
      </c>
      <c r="B6" s="4" t="inlineStr">
        <is>
          <t>The following non-financial instruments were measured at fair value, on a nonrecurring basis, as of and for the year ended December 30, 2020, reflecting certain property and equipment and ROU assets, for which an impairment loss was recognized during the corresponding periods, as discussed above under Impairment of Long-Lived Assets and ROU Assets. ​ ​ ​ ​ ​ ​ ​ ​ ​ ​ ​ ​ ​ ​ ​ ​ ​ ​ Total Level 1 Level 2 Level 3 ​ Impairment Losses Certain property and equipment, net ​ $ — ​ $ — ​ $ — ​ $ — $ 2,955 Certain ROU assets, net ​ $ 902 ​ $ — ​ $ — ​ $ 902 ​ $ 543 ​ The following non-financial instruments were measured at fair value, on a nonrecurring basis, as of and for the year ended December 25, 2019, reflecting certain property and equipment and ROU assets for which an impairment loss was recognized during the corresponding periods, as discussed above under "Impairment of Long-Lived Assets and ROU Assets" (in thousands): ​ ​ ​ ​ ​ ​ ​ ​ ​ ​ ​ ​ ​ ​ ​ ​ ​ ​ Total Level 1 Level 2 Level 3 Impairment Losses Certain property and equipment, net ​ $ — ​ $ — ​ $ — ​ $ — $ 339 Certain ROU assets, net ​ $ 6,196 ​ ​ ​ ​ ​ ​ ​ ​ 6,196 ​ ​ 3,220 ​ The following non-financial instruments were measured at fair value, on a nonrecurring basis, as of and for the year ended December 26, 2018, reflecting certain property and equipment for which an impairment loss was recognized during the corresponding periods, as discussed above under "Impairment of Long-Lived Assets and ROU Assets" (in thousands): ​ ​ ​ ​ ​ ​ ​ ​ ​ ​ ​ ​ ​ ​ ​ ​ ​ ​ ​ ​ ​ ​ Fair Value Measurements Using ​ Impairment ​ Total Level 1 Level 2 Level 3 Losses Certain property and equipment, net ​ $ 449 ​ $ — ​ $ — ​ $ 449 ​ $ 5,1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0, 2020</t>
        </is>
      </c>
    </row>
    <row r="3">
      <c r="A3" s="3" t="inlineStr">
        <is>
          <t>Property, Plant and Equipment [Abstract]</t>
        </is>
      </c>
    </row>
    <row r="4">
      <c r="A4" s="4" t="inlineStr">
        <is>
          <t>Schedule of Costs and Related Accumulated Depreciation and Amortization of Major Classes of Property and Equipment</t>
        </is>
      </c>
      <c r="B4" s="4" t="inlineStr">
        <is>
          <t>The costs and related accumulated depreciation and amortization of major classes of property are as follows (in thousands): ​ ​ ​ ​ ​ ​ ​ ​ ​ December 30, 2020 December 25, 2019 Land ​ $ 12,323 ​ $ 12,323 Buildings and improvements ​ 147,939 ​ 144,794 Other property and equipment ​ 77,177 ​ 75,234 Construction in progress ​ 3,567 ​ 4,213 ​ ​ 241,006 ​ 236,564 Less: accumulated depreciation and amortization ​ (161,364) ​ (144,786) ​ ​ $ 79,642 ​ $ 91,7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marks, Other Intangible Assets and Liabilities (Tables)</t>
        </is>
      </c>
      <c r="B1" s="2" t="inlineStr">
        <is>
          <t>12 Months Ended</t>
        </is>
      </c>
    </row>
    <row r="2">
      <c r="B2" s="2" t="inlineStr">
        <is>
          <t>Dec. 30, 2020</t>
        </is>
      </c>
    </row>
    <row r="3">
      <c r="A3" s="3" t="inlineStr">
        <is>
          <t>Goodwill and Intangible Assets Disclosure [Abstract]</t>
        </is>
      </c>
    </row>
    <row r="4">
      <c r="A4" s="4" t="inlineStr">
        <is>
          <t>Schedule of Domestic Trademarks</t>
        </is>
      </c>
      <c r="B4" s="4" t="inlineStr">
        <is>
          <t>Domestic trademarks consist of the following (in thousands): ​ ​ ​ ​ ​ ​ ​ ​ ​ ​ December 30, ​ December 25, ​ 2020 2019 Cost ​ $ 120,700 ​ $ 120,700 Accumulated impairment charges ​ (58,812) ​ (58,812) Trademarks, net ​ $ 61,888 ​ $ 61,8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0, 2020</t>
        </is>
      </c>
    </row>
    <row r="3">
      <c r="A3" s="3" t="inlineStr">
        <is>
          <t>Leases</t>
        </is>
      </c>
    </row>
    <row r="4">
      <c r="A4" s="4" t="inlineStr">
        <is>
          <t>Schedule of lease cost</t>
        </is>
      </c>
      <c r="B4" s="4" t="inlineStr">
        <is>
          <t>The following table presents the Company’s total lease cost, disaggregated by underlying asset (in thousands): ​ ​ ​ ​ ​ ​ ​ ​ ​ ​ ​ ​ ​ ​ ​ ​ ​ ​ ​ ​ ​ ​ December 30, 2020 ​ December 25, 2019 ​ ​ Property Equipment ​ ​ ​ Property Equipment ​ ​ ​ ​ Leases ​ Leases ​ Total ​ Leases ​ Leases ​ Total Finance lease cost: ​ ​ ​ ​ ​ ​ ​ ​ Amortization of right-of-use assets ​ $ 11 ​ $ — ​ $ 11 ​ $ 9 ​ $ — ​ $ 9 Interest on lease liabilities ​ 27 ​ — ​ 27 ​ 27 ​ — ​ 27 Operating lease cost ​ 26,578 ​ 1,227 ​ 27,805 ​ 26,212 ​ 1,273 ​ 27,485 Short-term lease cost ​ — ​ 23 ​ 23 ​ — ​ 34 ​ 34 Variable lease cost ​ 444 ​ 191 ​ 635 ​ 455 ​ 186 ​ 641 Sublease income ​ (3,251) ​ — ​ (3,251) ​ (2,430) ​ — ​ (2,430) Total lease cost ​ $ 23,809 ​ $ 1,441 ​ $ 25,250 ​ $ 24,273 ​ $ 1,493 ​ $ 25,766 Prior to the adoption of Topic 842, the Company had a net rent expense of $23.7 million net of sublease income of $2.2 million for the year ended December 26, 2018. The following table presents the Company’s total lease cost on the consolidated statement of operations (in thousands): ​ ​ ​ ​ ​ ​ ​ ​ ​ ​ ​ ​ December 30, 2020 December 25, 2019 Lease cost – Occupancy and other operating expenses ​ ​ $ 23,972 ​ $ 24,540 Lease cost – General &amp; administrative ​ ​ 464 ​ ​ 463 Lease cost – Depreciation and amortization ​ ​ 11 ​ ​ 9 Lease cost – Interest expense ​ ​ 27 ​ ​ 27 Lease cost - Closed-store reserve ​ ​ 776 ​ ​ 727 Total lease cost ​ ​ $ 25,250 ​ $ 25,766 ​ During the year ended December 30, 2020 and December 25, 2019, the Company had the following cash and non-cash activities associated with its leases (in thousands): ​ ​ ​ ​ ​ ​ ​ ​ ​ ​ ​ ​ ​ ​ ​ ​ ​ ​ ​ ​ ​ ​ December 30, 2020 ​ December 25, 2019 ​ Property Equipment ​ ​ ​ Property ​ Equipment ​ ​ ​ ​ ​ Leases ​ Leases ​ Total ​ Leases ​ Leases ​ Total Cash paid for amounts included in the measurement of lease liabilities ​ ​ ​ ​ ​ ​ ​ ​ ​ ​ ​ ​ Operating cash flows used for operating leases ​ $ 23,683 ​ $ 1,230 $ 24,913 ​ $ 25,168 ​ $ 1,282 ​ $ 26,450 Financing cash flows used for finance leases ​ $ 34 ​ $ 5 $ 39 ​ $ 68 ​ $ — ​ $ 68 ​ ​ ​ ​ ​ ​ ​ ​ ​ ​ ​ ​ ​ ​ ​ ​ ​ ​ ​ Non-cash investing and financing activities: ​ ​ ​ ​ ​ ​ ​ ​ ​ ​ ​ ​ Operating lease ROU assets obtained in exchange for lease liabilities: ​ ​ ​ ​ ​ ​ ​ ​ ​ ​ ​ ​ Operating lease ROU assets ​ $ 5,850 ​ $ 13 $ 5,863 ​ $ 10,339 ​ $ 256 ​ $ 10,595 Finance lease ROU assets obtained in exchange for lease liabilities: ​ ​ ​ ​ ​ ​ ​ ​ ​ ​ ​ ​ ​ ​ ​ ​ ​ ​ Finance lease ROU assets ​ $ 1,623 ​ $ 54 ​ $ 1,677 ​ $ — ​ $ — ​ $ — Derecognition of ROU assets due to terminations, impairment or modifications ​ $ (543) ​ $ (26) $ (569) ​ $ (4,574) ​ $ (157) ​ $ (4,731) ​ ​ ​ ​ ​ ​ ​ ​ ​ ​ ​ ​ ​ ​ ​ ​ ​ ​ ​ Operating lease ROU assets obtained and liabilities incurred as a result of adoption of ASC 842: ​ ​ ​ ​ ​ ​ ​ ​ ​ ​ ​ ​ Operating lease ROU assets ​ $ — ​ $ — ​ $ — ​ $ 200,555 ​ $ 4,668 ​ $ 205,223 Operating lease liabilities ​ $ — ​ $ — ​ $ — ​ $ 217,615 ​ $ 4,668 ​ $ 222,283 ​ ​ ​ ​ ​ ​ ​ ​ ​ ​ ​ ​ ​ ​ ​ ​ ​ ​ ​ Other Information ​ ​ ​ ​ ​ ​ ​ ​ ​ ​ ​ ​ Weighted-average remaining lease term—finance leases ​ 18.98 ​ 4.52 ​ ​ ​ ​ 2.83 ​ ​ — ​ ​ ​ Weighted-average remaining lease term—operating leases ​ 11.45 ​ 2.31 ​ ​ ​ ​ 12.08 ​ ​ 3.20 ​ ​ ​ Weighted-average discount rate—finance leases ​ 2.50 % 1.68 % ​ ​ ​ 11.10 % ​ — ​ ​ ​ Weighted-average discount rate—operating leases ​ 4.29 % 3.93 % ​ ​ ​ 4.38 % ​ 3.96 % ​ ​</t>
        </is>
      </c>
    </row>
    <row r="5">
      <c r="A5" s="4" t="inlineStr">
        <is>
          <t>Schedule of Capital Leases</t>
        </is>
      </c>
      <c r="B5" s="4" t="inlineStr">
        <is>
          <t>Information regarding the Company’s minimum future lease obligations at December 30, 2020 is as follows (in thousands): ​ ​ ​ ​ ​ ​ ​ ​ ​ ​ ​ ​ ​ Finance ​ Operating Leases ​ Minimum Minimum Minimum ​ ​ Lease ​ Lease ​ Sublease For the Years Ending ​ Payments ​ Payments ​ Income December 29, 2021 ​ $ 126 ​ $ 28,952 ​ $ 2,897 December 28, 2022 ​ 150 ​ 26,460 ​ 3,312 December 27, 2023 ​ 105 ​ 24,115 ​ 3,345 December 25, 2024 ​ 105 ​ 21,821 ​ 3,231 December 31, 2025 ​ 101 ​ 19,371 ​ 2,881 Thereafter ​ 1,684 ​ 125,221 ​ 24,476 Total ​ $ 2,271 ​ $ 245,940 ​ $ 40,142 Less: imputed interest (1.68% - 4.29%) ​ (509) ​ (47,375) ​ Present value of lease obligations ​ 1,762 ​ 198,565 ​ Less: current maturities ​ (70) ​ (19,907) ​ Noncurrent portion ​ $ 1,692 ​ $ 178,658 ​ ​</t>
        </is>
      </c>
    </row>
    <row r="6">
      <c r="A6" s="4" t="inlineStr">
        <is>
          <t>Schedule of Operating Leases</t>
        </is>
      </c>
      <c r="B6" s="4" t="inlineStr">
        <is>
          <t>Information regarding the Company’s minimum future lease obligations at December 30, 2020 is as follows (in thousands): ​ ​ ​ ​ ​ ​ ​ ​ ​ ​ ​ ​ ​ Finance ​ Operating Leases ​ Minimum Minimum Minimum ​ ​ Lease ​ Lease ​ Sublease For the Years Ending ​ Payments ​ Payments ​ Income December 29, 2021 ​ $ 126 ​ $ 28,952 ​ $ 2,897 December 28, 2022 ​ 150 ​ 26,460 ​ 3,312 December 27, 2023 ​ 105 ​ 24,115 ​ 3,345 December 25, 2024 ​ 105 ​ 21,821 ​ 3,231 December 31, 2025 ​ 101 ​ 19,371 ​ 2,881 Thereafter ​ 1,684 ​ 125,221 ​ 24,476 Total ​ $ 2,271 ​ $ 245,940 ​ $ 40,142 Less: imputed interest (1.68% - 4.29%) ​ (509) ​ (47,375) ​ Present value of lease obligations ​ 1,762 ​ 198,565 ​ Less: current maturities ​ (70) ​ (19,907) ​ Noncurrent portion ​ $ 1,692 ​ $ 178,65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0, 2020</t>
        </is>
      </c>
    </row>
    <row r="3">
      <c r="A3" s="3" t="inlineStr">
        <is>
          <t>Derivative Instruments and Hedging Activities [Abstract]</t>
        </is>
      </c>
    </row>
    <row r="4">
      <c r="A4" s="4" t="inlineStr">
        <is>
          <t>Schedule of Derivative Instruments in Statement of Financial Position, Fair Value</t>
        </is>
      </c>
      <c r="B4" s="4" t="inlineStr">
        <is>
          <t>The following table shows the financial statement line item and amount of the Company’s cash flow hedge accounting on the consolidated balance sheet (in thousands): ​ ​ ​ ​ ​ ​ ​ ​ ​ ​ ​ ​ ​ ​ ​ ​ December 30, 2020 ​ December 25, 2019 ​ Notional Fair value Notional Fair value Other assets - Interest rate swap ​ ​ — ​ ​ — ​ $ 40,000 ​ $ 360 Other liabilities - Interest rate swap ​ $ 40,000 ​ $ 1,139 ​ ​ — ​ ​ —</t>
        </is>
      </c>
    </row>
    <row r="5">
      <c r="A5" s="4" t="inlineStr">
        <is>
          <t>Schedule of Derivatives Instruments Statements of Financial Performance and Financial Position, Location</t>
        </is>
      </c>
      <c r="B5" s="4" t="inlineStr">
        <is>
          <t>The following table summarizes the effect of the Company’s cash flow hedge accounting on the consolidated statements of operations (in thousands): ​ ​ ​ ​ ​ ​ ​ ​ ​ ​ December 30, 2020 December 25, 2019 Interest expense on hedged portion of debt ​ $ 979 ​ $ 461 ​ Interest expense (income) on interest rate swap ​ 278 ​ (84) Interest expense on debt and derivatives, net ​ $ 1,257 ​ $ 377 ​</t>
        </is>
      </c>
    </row>
    <row r="6">
      <c r="A6" s="4" t="inlineStr">
        <is>
          <t>Schedule of Derivative Instruments, Effect on Other Comprehensive Income (Loss)</t>
        </is>
      </c>
      <c r="B6" s="4" t="inlineStr">
        <is>
          <t>The following table summarizes the effect of the Company’s cash flow hedge accounting on AOCI for the years ended December 30, 2020, December 25, 2019 and December 26, 2018 (in thousands): ​ ​ ​ ​ ​ ​ ​ ​ ​ ​ ​ ​ ​ ​ ​ ​ ​ ​ ​ ​ ​ ​ ​ ​ ​ ​ ​ ​ Loss (Gain) Reclassified from ​ ​ ​ Net (Loss) Gain Recognized in OCI ​ AOCI into Interest expense ​ ​ December 30, 2020 ​ December 25, 2019 ​ December 26, 2018 ​ December 30, 2020 ​ December 25, 2019 ​ December 26, 2018 Interest rate swap ​ $ (1,762) ​ $ 430 ​ $ — ​ $ 278 ​ $ (8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rued Expenses and Current Liabilities (Tables)</t>
        </is>
      </c>
      <c r="B1" s="2" t="inlineStr">
        <is>
          <t>12 Months Ended</t>
        </is>
      </c>
    </row>
    <row r="2">
      <c r="B2" s="2" t="inlineStr">
        <is>
          <t>Dec. 30, 2020</t>
        </is>
      </c>
    </row>
    <row r="3">
      <c r="A3" s="3" t="inlineStr">
        <is>
          <t>Payables and Accruals [Abstract]</t>
        </is>
      </c>
    </row>
    <row r="4">
      <c r="A4" s="4" t="inlineStr">
        <is>
          <t>Schedule of Other Accrued Expenses and Current Liabilities</t>
        </is>
      </c>
      <c r="B4" s="4" t="inlineStr">
        <is>
          <t>Other accrued expenses and current liabilities consist of the following (in thousands): ​ ​ ​ ​ ​ ​ ​ ​ ​ December 30, 2020 December 25, 2019 Accrued sales and property taxes ​ $ 5,216 ​ $ 4,665 Gift card liability ​ 4,008 ​ 3,006 Accrued legal settlements and professional fees ​ 321 ​ 16,901 Deferred franchise and development fees ​ 503 ​ 705 Current portion of lease payment deferrals ​ ​ 1,793 ​ ​ — Other ​ 4,874 ​ 3,320 Total other accrued expenses and current liabilities ​ $ 16,715 ​ $ 28,5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0</t>
        </is>
      </c>
      <c r="C1" s="2" t="inlineStr">
        <is>
          <t>Dec. 25,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 (shares)</t>
        </is>
      </c>
      <c r="B4" s="5" t="n">
        <v>100000000</v>
      </c>
      <c r="C4" s="5" t="n">
        <v>10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1</v>
      </c>
      <c r="C7" s="7" t="n">
        <v>0.01</v>
      </c>
    </row>
    <row r="8">
      <c r="A8" s="4" t="inlineStr">
        <is>
          <t>Common stock, shares authorized (shares)</t>
        </is>
      </c>
      <c r="B8" s="5" t="n">
        <v>200000000</v>
      </c>
      <c r="C8" s="5" t="n">
        <v>200000000</v>
      </c>
    </row>
    <row r="9">
      <c r="A9" s="4" t="inlineStr">
        <is>
          <t>Common stock, shares issued (shares)</t>
        </is>
      </c>
      <c r="B9" s="5" t="n">
        <v>36423505</v>
      </c>
      <c r="C9" s="5" t="n">
        <v>35126582</v>
      </c>
    </row>
    <row r="10">
      <c r="A10" s="4" t="inlineStr">
        <is>
          <t>Common stock, shares outstanding (shares)</t>
        </is>
      </c>
      <c r="B10" s="5" t="n">
        <v>36423505</v>
      </c>
      <c r="C10" s="5" t="n">
        <v>35126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0, 2020</t>
        </is>
      </c>
    </row>
    <row r="3">
      <c r="A3" s="3" t="inlineStr">
        <is>
          <t>Payables and Accruals [Abstract]</t>
        </is>
      </c>
    </row>
    <row r="4">
      <c r="A4" s="4" t="inlineStr">
        <is>
          <t>Schedule of Other Noncurrent Liabilities</t>
        </is>
      </c>
      <c r="B4" s="4" t="inlineStr">
        <is>
          <t>Other noncurrent liabilities consist of the following (in thousands): ​ ​ ​ ​ ​ ​ ​ ​ ​ December 30, 2020 December 25, 2019 Deferred franchise and development fees ​ $ 5,125 ​ $ 5,612 Derivative liability ​ ​ 1,139 ​ ​ — Employer social security tax deferral ​ ​ 4,853 ​ ​ — Other ​ 175 ​ 67 Total other noncurrent liabilities ​ $ 11,292 ​ $ 5,6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0, 2020</t>
        </is>
      </c>
    </row>
    <row r="3">
      <c r="A3" s="3" t="inlineStr">
        <is>
          <t>Income Tax Disclosure [Abstract]</t>
        </is>
      </c>
    </row>
    <row r="4">
      <c r="A4" s="4" t="inlineStr">
        <is>
          <t>Schedule of Provision for Income Taxes</t>
        </is>
      </c>
      <c r="B4" s="4" t="inlineStr">
        <is>
          <t>The provision (benefit) for income taxes is based on the following components (in thousands): ​ ​ ​ ​ ​ ​ ​ ​ ​ ​ ​ ​ December 30, December 25, December 26, For the Years Ended ​ 2020 ​ 2019 ​ 2018 Current income taxes: ​ ​ ​ Federal ​ $ 520 ​ $ — ​ $ — State ​ 1,123 ​ 104 ​ 220 Total current ​ 1,643 ​ 104 ​ 220 Deferred income taxes: ​ ​ ​ Federal ​ 3,350 ​ 5,991 ​ (3,526) State ​ 658 ​ 3,587 ​ 98 Total deferred ​ 4,008 ​ 9,578 ​ (3,428) Tax provision (benefit) for income taxes ​ $ 5,651 ​ $ 9,682 ​ $ (3,208)</t>
        </is>
      </c>
    </row>
    <row r="5">
      <c r="A5" s="4" t="inlineStr">
        <is>
          <t>Schedule of Effective Income Tax rate</t>
        </is>
      </c>
      <c r="B5" s="4" t="inlineStr">
        <is>
          <t>The provision for income taxes differs from the amount computed by applying the federal income tax rate of 21.0% for fiscal 2020, 2019 and 2018 as follows: ​ ​ ​ ​ ​ ​ ​ ​ ​ ​ ​ December 30, ​ December 25, ​ December 26, ​ For the Years Ended 2020 2019 2018 Statutory federal income tax rate applied to earnings before income taxes and extraordinary items ​ 21.0 % 21.0 % 21.0 % State tax benefit (net of federal benefit) 4.3 6.0 5.0 ​ Change in valuation allowance 0.4 2.4 (6.9) ​ TRA expense — — 1.3 ​ WOTC Credit (0.9) (0.8) 3.3 ​ Stock option exercises (6.6) (1.0) 2.1 ​ Other 0.6 0.3 0.5 ​ Total 18.8 % 27.9 % 26.3 %</t>
        </is>
      </c>
    </row>
    <row r="6">
      <c r="A6" s="4" t="inlineStr">
        <is>
          <t>Schedule of Deferred Tax Assets and Liabilities</t>
        </is>
      </c>
      <c r="B6" s="4" t="inlineStr">
        <is>
          <t>The Company’s deferred tax assets and liabilities as of December 30, 2020 and December 25, 2019 are summarized below. ​ ​ ​ ​ ​ ​ ​ ​ ​ December 30, December 25, ​ ​ 2020 ​ 2019 Deferred assets: ​ ​ Capital leases ​ $ 27 ​ $ 31 Accrued vacation ​ 506 ​ 454 Accrued legal ​ — ​ 4,434 Accrued workers’ compensation ​ 1,894 ​ 1,090 Enterprise zone and other credits ​ 8,579 ​ 10,442 Net operating losses ​ 5 ​ 1,814 Fixed assets ​ 4,643 ​ 2,955 ROU assets ​ 53,875 ​ 57,931 Other ​ 6,349 ​ 4,698 Total deferred tax assets ​ 75,878 ​ 83,849 Valuation allowance ​ (6,127) ​ (5,993) Net deferred tax assets ​ 69,751 ​ 77,856 Deferred liabilities: ​ ​ Goodwill ​ (6,218) ​ (6,060) Trademark ​ (16,773) ​ (16,745) Prepaid expense ​ (720) ​ (791) ROU liabilities ​ (48,005) ​ (52,056) Other ​ (96) ​ (167) Deferred tax liabilities ​ (71,812) ​ (75,819) Net deferred tax (liability) asset ​ $ (2,061) ​ $ 2,037</t>
        </is>
      </c>
    </row>
    <row r="7">
      <c r="A7" s="4" t="inlineStr">
        <is>
          <t>Schedule of Deferred Tax Assets Classification</t>
        </is>
      </c>
      <c r="B7" s="4" t="inlineStr">
        <is>
          <t>The net deferred tax asset amounts above as of December 30, 2020 and December 25, 2019 have been classified in the accompanying consolidated balance sheets as noncurrent assets and are as follows (in thousands): ​ ​ ​ ​ ​ ​ ​ ​ ​ December 30, December 25, ​ ​ 2020 ​ 2019 Noncurrent: ​ ​ ​ ​ ​ ​ Assets (liabilities) - state ​ $ 3,166 ​ $ 3,709 Assets (liabilities) - federal ​ (5,227) ​ (1,672) Net deferred tax (liability) asset ​ $ (2,061) ​ $ 2,0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0, 2020</t>
        </is>
      </c>
    </row>
    <row r="3">
      <c r="A3" s="3" t="inlineStr">
        <is>
          <t>Disclosure of Compensation Related Costs, Share-based Payments [Abstract]</t>
        </is>
      </c>
    </row>
    <row r="4">
      <c r="A4" s="4" t="inlineStr">
        <is>
          <t>Changes in Stock Options</t>
        </is>
      </c>
      <c r="B4" s="4" t="inlineStr">
        <is>
          <t>​ ​ ​ ​ ​ ​ ​ ​ ​ ​ ​ ​ ​ ​ ​ ​ ​ ​ ​ ​ Weighted-Average Aggregate ​ ​ Weighted-Average Contractual Life Intrinsic Value ​ ​ Shares ​ Exercise Price Life (Years) (in thousands) Outstanding - December 26, 2018 2,102,404 ​ $ 7.68 ​ ​ ​ ​ ​ ​ Grants ​ 323,900 ​ ​ 11.51 ​ ​ ​ ​ ​ ​ Exercised (234,728) ​ 6.18 ​ ​ ​ ​ ​ ​ Forfeited, cancelled or expired (114,006) ​ 13.35 ​ ​ ​ ​ ​ ​ Outstanding - December 25, 2019 2,077,570 ​ $ 8.14 ​ ​ ​ ​ ​ ​ Exercised (970,736) ​ 6.04 ​ ​ ​ ​ ​ ​ Forfeited, cancelled or expired (75,968) ​ $ 12.14 ​ ​ ​ ​ ​ ​ Outstanding - December 30, 2020 1,030,866 ​ $ 9.82 ​ ​ 5.51 ​ $ 8,638 Vested and expected to vest at December 30, 2020 1,026,480 ​ $ 9.81 ​ ​ 5.50 ​ $ 8,609 Exercisable at December 30, 2020 685,007 ​ $ 9.02 ​ ​ 4.28 ​ $ 6,288</t>
        </is>
      </c>
    </row>
    <row r="5">
      <c r="A5" s="4" t="inlineStr">
        <is>
          <t>Schedule of Share-based Payment Award, Stock Options, Valuation Assumptions</t>
        </is>
      </c>
      <c r="B5" s="4" t="inlineStr">
        <is>
          <t>​ ​ ​ ​ ​ ​ ​ ​ December 25, 2019 December 26, 2018 Expected volatility ​ 28.7 % 28.4 % Risk-free interest rate 2.3 % 2.9 % Expected term (years) 6.25 6.25 ​ Expected dividends — — ​ ​</t>
        </is>
      </c>
    </row>
    <row r="6">
      <c r="A6" s="4" t="inlineStr">
        <is>
          <t>Schedule of Changes in Restricted Shares</t>
        </is>
      </c>
      <c r="B6" s="4" t="inlineStr">
        <is>
          <t>Changes in restricted shares for the years ended December 30, 2020 and December 25, 2019, are as follows: ​ ​ ​ ​ ​ ​ ​ ​ ​ Weighted-Average ​ ​ Shares ​ Fair Value Unvested shares at December 26, 2018 490,700 ​ $ 10.91 Granted 299,052 ​ $ 11.62 Released (147,862) ​ $ 10.73 Forfeited, cancelled, or expired (53,882) ​ $ 11.81 Unvested shares at December 25, 2019 588,008 ​ $ 11.23 Granted 415,022 ​ $ 12.50 Released (158,748) ​ $ 11.73 Forfeited, cancelled, or expired (101,878) ​ $ 12.32 Unvested shares at December 30, 2020 742,404 ​ $ 11.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0, 2020</t>
        </is>
      </c>
    </row>
    <row r="3">
      <c r="A3" s="3" t="inlineStr">
        <is>
          <t>Earnings Per Share [Abstract]</t>
        </is>
      </c>
    </row>
    <row r="4">
      <c r="A4" s="4" t="inlineStr">
        <is>
          <t>Computation of Basic and Diluted Net Income per Share</t>
        </is>
      </c>
      <c r="B4" s="4" t="inlineStr">
        <is>
          <t>Below are basic and diluted EPS data for the periods indicated, which are in thousands except for per share data. ​ ​ ​ ​ ​ ​ ​ ​ ​ ​ ​ ​ ​ For the Years Ended ​ ​ December 30, ​ December 25, ​ December 26, ​ 2020 2018 2018 Numerator: ​ ​ ​ Net income (loss) ​ $ 24,474 ​ $ 24,900 ​ $ (8,994) Denominator: ​ ​ ​ Weighted-average shares outstanding—basic ​ 35,193,325 ​ 36,739,209 ​ 38,574,553 Weighted-average shares outstanding—diluted ​ 35,796,406 ​ 37,441,503 ​ 38,574,553 Net income (loss) per share—basic ​ $ 0.70 ​ $ 0.68 ​ $ (0.23) Net income (loss) per share—diluted ​ $ 0.68 ​ $ 0.67 ​ $ (0.23) Anti-dilutive securities not considered in diluted EPS calculation ​ 81,041 ​ 526,295 ​ 2,593,104</t>
        </is>
      </c>
    </row>
    <row r="5">
      <c r="A5" s="4" t="inlineStr">
        <is>
          <t>Schedule of Reconciliation of Basic and Diluted Share Counts</t>
        </is>
      </c>
      <c r="B5" s="4" t="inlineStr">
        <is>
          <t>Below is a reconciliation of basic and diluted share counts. ​ ​ ​ ​ ​ ​ ​ ​ ​ ​ For the Years Ended ​ December 30, December 25, December 26, ​ ​ 2020 ​ 2019 ​ 2018 Weighted-average shares outstanding—basic 35,193,325 36,739,209 38,574,553 Dilutive effect of stock options and restricted shares 603,081 702,294 — Weighted-average shares outstanding—diluted 35,796,406 37,441,503 38,574,5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0, 2020</t>
        </is>
      </c>
    </row>
    <row r="3">
      <c r="A3" s="3" t="inlineStr">
        <is>
          <t>Disaggregation of Revenue [Line Items]</t>
        </is>
      </c>
    </row>
    <row r="4">
      <c r="A4" s="4" t="inlineStr">
        <is>
          <t>Disaggregation of Revenue</t>
        </is>
      </c>
      <c r="B4" s="4" t="inlineStr">
        <is>
          <t>The following table presents our revenues for the years ended December 30, 2020, December 25, 2019 and December 26, 2018 disaggregated by revenue source and market (in thousands): ​ ​ ​ ​ ​ ​ ​ ​ ​ ​ ​ ​ ​ December 30, ​ December 25, ​ December 25, ​ ​ 2020 ​ ​ 2019 ​ 2018 Core Market (1) : ​ ​ ​ ​ ​ Company-operated restaurant revenue ​ $ 346,662 ​ $ 351,624 ​ $ 340,421 Franchise revenue ​ 14,216 ​ 14,918 ​ 14,144 Franchise advertising fee revenue ​ 10,632 ​ 11,049 ​ 10,831 Total core market ​ $ 371,510 ​ $ 377,591 ​ $ 365,396 Non-Core Market (2) : ​ ​ ​ Company-operated restaurant revenue ​ $ 27,402 ​ $ 39,488 ​ $ 48,414 Franchise revenue ​ 15,202 ​ 13,901 ​ 11,627 Franchise advertising fee revenue ​ 11,973 ​ 11,350 ​ 10,391 Total non-core market ​ $ 54,577 ​ $ 64,739 ​ $ 70,432 Total revenue ​ $ 426,087 ​ $ 442,330 ​ $ 435,828 (1) Core Market includes markets with existing company-operated restaurants at the time of the Company’s Initial Public Offering ("IPO") on July 28, 2014. (2) Non-Core Market includes markets entered into by the Company subsequent to the IPO date. The following table presents our revenues disaggregated by geographic market for the years ended December 30, 2020, December 25, 2019 and December 26, 2018: ​ ​ ​ ​ ​ ​ ​ ​ ​ ​ ​ December 30, 2020 December 25, 2019 December 26, 2018 ​ Greater Los Angeles area market 71.3 % 70.5 % 69.2 % ​ Other markets 28.7 % 29.5 % 30.8 % ​ Total 100 % 100 % 100 % ​</t>
        </is>
      </c>
    </row>
    <row r="5">
      <c r="A5" s="4" t="inlineStr">
        <is>
          <t>Schedule of Estimated Revenue to be Recognized Related to Performance Obligations</t>
        </is>
      </c>
      <c r="B5" s="4" t="inlineStr">
        <is>
          <t>The following table illustrates the estimated revenue to be recognized in the future related to performance obligations that are unsatisfied as of December 30, 2020 (in thousands): ​ ​ ​ ​ ​ Franchise revenues: ​ 2021 ​ $ 508 2022 ​ 427 2023 ​ 410 2024 ​ 394 2025 ​ 386 Thereafter ​ 3,503 Total ​ $ 5,628</t>
        </is>
      </c>
    </row>
    <row r="6">
      <c r="A6" s="4" t="inlineStr">
        <is>
          <t>Loyalty reward program</t>
        </is>
      </c>
    </row>
    <row r="7">
      <c r="A7" s="3" t="inlineStr">
        <is>
          <t>Disaggregation of Revenue [Line Items]</t>
        </is>
      </c>
    </row>
    <row r="8">
      <c r="A8" s="4" t="inlineStr">
        <is>
          <t>Schedule of Change in Franchise Contract Liability Balances</t>
        </is>
      </c>
      <c r="B8" s="4" t="inlineStr">
        <is>
          <t>Changes in the loyalty rewards program liability included in deferred revenue within other accrued expenses and current liabilities on the consolidated balance sheets were as follows (in thousands): ​ ​ ​ ​ ​ ​ ​ ​ ​ ​ ​ December 30, ​ December 25, ​ December 26, ​ ​ 2020 ​ 2019 ​ 2018 Loyalty rewards liability, beginning balance ​ $ 1,084 ​ $ 1,048 ​ $ 425 Revenue deferred ​ 2,463 ​ 2,395 ​ 1,850 Revenue recognized ​ (2,647) ​ (2,359) ​ (1,227) Loyalty rewards liability, ending balance ​ $ 900 ​ $ 1,084 ​ $ 1,048</t>
        </is>
      </c>
    </row>
    <row r="9">
      <c r="A9" s="4" t="inlineStr">
        <is>
          <t>Gift card liability</t>
        </is>
      </c>
    </row>
    <row r="10">
      <c r="A10" s="3" t="inlineStr">
        <is>
          <t>Disaggregation of Revenue [Line Items]</t>
        </is>
      </c>
    </row>
    <row r="11">
      <c r="A11" s="4" t="inlineStr">
        <is>
          <t>Schedule of Change in Franchise Contract Liability Balances</t>
        </is>
      </c>
      <c r="B11" s="4" t="inlineStr">
        <is>
          <t>The gift card liability included in other accrued expenses and current liabilities on the consolidated balance sheets was as follows (in thousands): ​ ​ ​ ​ ​ ​ ​ ​ December 30, ​ December 25, ​ ​ 2020 ​ 2019 Gift card liability ​ $ 4,008 ​ $ 3,006 ​ Revenue recognized from the redemption of gift cards that was included in other accrued expenses and current liabilities at the beginning of the year was as follows (in thousands): ​ ​ ​ ​ ​ ​ ​ ​ ​ ​ ​ December 30, ​ December 25, ​ December 26, ​ ​ 2020 ​ 2019 ​ 2018 Revenue recognized from gift card liability balance at the beginning of the year ​ $ 880 ​ $ 800 ​ $ 816 ​ ​ ​ ​ ​ ​ ​ ​ ​ ​</t>
        </is>
      </c>
    </row>
    <row r="12">
      <c r="A12" s="4" t="inlineStr">
        <is>
          <t>Franchise revenue</t>
        </is>
      </c>
    </row>
    <row r="13">
      <c r="A13" s="3" t="inlineStr">
        <is>
          <t>Disaggregation of Revenue [Line Items]</t>
        </is>
      </c>
    </row>
    <row r="14">
      <c r="A14" s="4" t="inlineStr">
        <is>
          <t>Schedule of Change in Franchise Contract Liability Balances</t>
        </is>
      </c>
      <c r="B14" s="4" t="inlineStr">
        <is>
          <t>The following table provides information about the change in the franchise contract liability balances during the year ended December 30, 2020 and December 25, 2019 (in thousands): ​ ​ ​ ​ ​ December 26, 2018 $ 5,593 Revenue recognized - beginning balance ​ (441) Additional contract liability ​ 1,457 Revenue recognized - additional contract liability ​ (292) December 25, 2019 ​ $ 6,317 Revenue recognized - beginning balance ​ (1,082) Additional contract liability ​ 398 Revenue recognized - additional contract liability ​ (5) December 30, 2020 ​ $ 5,6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31" customWidth="1" min="2" max="2"/>
  </cols>
  <sheetData>
    <row r="1">
      <c r="A1" s="1" t="inlineStr">
        <is>
          <t>Description of Business - Additional Information (Details)</t>
        </is>
      </c>
      <c r="B1" s="2" t="inlineStr">
        <is>
          <t>12 Months Ended</t>
        </is>
      </c>
    </row>
    <row r="2">
      <c r="B2" s="2" t="inlineStr">
        <is>
          <t>Dec. 30, 2020restaurantsegment</t>
        </is>
      </c>
    </row>
    <row r="3">
      <c r="A3" s="3" t="inlineStr">
        <is>
          <t>Debt Instrument [Line Items]</t>
        </is>
      </c>
    </row>
    <row r="4">
      <c r="A4" s="4" t="inlineStr">
        <is>
          <t>Number of operating segments | segment</t>
        </is>
      </c>
      <c r="B4" s="5" t="n">
        <v>1</v>
      </c>
    </row>
    <row r="5">
      <c r="A5" s="4" t="inlineStr">
        <is>
          <t>Philippines</t>
        </is>
      </c>
    </row>
    <row r="6">
      <c r="A6" s="3" t="inlineStr">
        <is>
          <t>Debt Instrument [Line Items]</t>
        </is>
      </c>
    </row>
    <row r="7">
      <c r="A7" s="4" t="inlineStr">
        <is>
          <t>Number of restaurants</t>
        </is>
      </c>
      <c r="B7" s="5" t="n">
        <v>1</v>
      </c>
    </row>
    <row r="8">
      <c r="A8" s="4" t="inlineStr">
        <is>
          <t>Company-operated</t>
        </is>
      </c>
    </row>
    <row r="9">
      <c r="A9" s="3" t="inlineStr">
        <is>
          <t>Debt Instrument [Line Items]</t>
        </is>
      </c>
    </row>
    <row r="10">
      <c r="A10" s="4" t="inlineStr">
        <is>
          <t>Number of restaurants</t>
        </is>
      </c>
      <c r="B10" s="5" t="n">
        <v>196</v>
      </c>
    </row>
    <row r="11">
      <c r="A11" s="4" t="inlineStr">
        <is>
          <t>Company-operated | Greater Los Angeles area market</t>
        </is>
      </c>
    </row>
    <row r="12">
      <c r="A12" s="3" t="inlineStr">
        <is>
          <t>Debt Instrument [Line Items]</t>
        </is>
      </c>
    </row>
    <row r="13">
      <c r="A13" s="4" t="inlineStr">
        <is>
          <t>Number of restaurants</t>
        </is>
      </c>
      <c r="B13" s="5" t="n">
        <v>143</v>
      </c>
    </row>
    <row r="14">
      <c r="A14" s="4" t="inlineStr">
        <is>
          <t>Franchised</t>
        </is>
      </c>
    </row>
    <row r="15">
      <c r="A15" s="3" t="inlineStr">
        <is>
          <t>Debt Instrument [Line Items]</t>
        </is>
      </c>
    </row>
    <row r="16">
      <c r="A16" s="4" t="inlineStr">
        <is>
          <t>Number of restaurants</t>
        </is>
      </c>
      <c r="B16" s="5" t="n">
        <v>283</v>
      </c>
    </row>
    <row r="17">
      <c r="A17" s="4" t="inlineStr">
        <is>
          <t>Franchised | Greater Los Angeles area market</t>
        </is>
      </c>
    </row>
    <row r="18">
      <c r="A18" s="3" t="inlineStr">
        <is>
          <t>Debt Instrument [Line Items]</t>
        </is>
      </c>
    </row>
    <row r="19">
      <c r="A19" s="4" t="inlineStr">
        <is>
          <t>Number of restaurants</t>
        </is>
      </c>
      <c r="B19" s="5" t="n">
        <v>136</v>
      </c>
    </row>
    <row r="20">
      <c r="A20" s="4" t="inlineStr">
        <is>
          <t>Chicken Acquisition Corp</t>
        </is>
      </c>
    </row>
    <row r="21">
      <c r="A21" s="3" t="inlineStr">
        <is>
          <t>Debt Instrument [Line Items]</t>
        </is>
      </c>
    </row>
    <row r="22">
      <c r="A22" s="4" t="inlineStr">
        <is>
          <t>Ownership interest</t>
        </is>
      </c>
      <c r="B22" s="4" t="inlineStr">
        <is>
          <t>4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16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14" customWidth="1" min="7" max="7"/>
    <col width="24" customWidth="1" min="8" max="8"/>
    <col width="14" customWidth="1" min="9" max="9"/>
    <col width="42" customWidth="1" min="10" max="10"/>
    <col width="25" customWidth="1" min="11" max="11"/>
    <col width="31" customWidth="1" min="12" max="12"/>
    <col width="21" customWidth="1" min="13" max="13"/>
    <col width="21" customWidth="1" min="14" max="14"/>
    <col width="24" customWidth="1" min="15" max="15"/>
    <col width="14" customWidth="1" min="16" max="16"/>
    <col width="21" customWidth="1" min="17" max="17"/>
  </cols>
  <sheetData>
    <row r="1">
      <c r="A1" s="1" t="inlineStr">
        <is>
          <t>Summary of Significant Accounting Policies - Additional Information (Details)</t>
        </is>
      </c>
      <c r="B1" s="2" t="inlineStr">
        <is>
          <t>Mar. 12, 2021USD ($)</t>
        </is>
      </c>
      <c r="C1" s="2" t="inlineStr">
        <is>
          <t>Dec. 31, 2020USD ($)</t>
        </is>
      </c>
      <c r="D1" s="2" t="inlineStr">
        <is>
          <t>Aug. 04, 2020USD ($)item</t>
        </is>
      </c>
      <c r="E1" s="2" t="inlineStr">
        <is>
          <t>Aug. 03, 2020USD ($)item</t>
        </is>
      </c>
      <c r="F1" s="2" t="inlineStr">
        <is>
          <t>Jul. 13, 2018USD ($)</t>
        </is>
      </c>
      <c r="G1" s="2" t="inlineStr">
        <is>
          <t>Jul. 30, 2014</t>
        </is>
      </c>
      <c r="H1" s="2" t="inlineStr">
        <is>
          <t>Jul. 11, 2014restaurant</t>
        </is>
      </c>
      <c r="I1" s="2" t="inlineStr">
        <is>
          <t>Apr. 30, 2020</t>
        </is>
      </c>
      <c r="J1" s="2" t="inlineStr">
        <is>
          <t>Dec. 30, 2020USD ($)restaurantitemsegment</t>
        </is>
      </c>
      <c r="K1" s="2" t="inlineStr">
        <is>
          <t>Dec. 25, 2019USD ($)item</t>
        </is>
      </c>
      <c r="L1" s="2" t="inlineStr">
        <is>
          <t>Dec. 26, 2018USD ($)restaurant</t>
        </is>
      </c>
      <c r="M1" s="2" t="inlineStr">
        <is>
          <t>Jan. 02, 2018USD ($)</t>
        </is>
      </c>
      <c r="N1" s="2" t="inlineStr">
        <is>
          <t>Jan. 06, 2015USD ($)</t>
        </is>
      </c>
      <c r="O1" s="2" t="inlineStr">
        <is>
          <t>Dec. 25, 2019restaurant</t>
        </is>
      </c>
      <c r="P1" s="2" t="inlineStr">
        <is>
          <t>Dec. 25, 2019</t>
        </is>
      </c>
      <c r="Q1" s="2" t="inlineStr">
        <is>
          <t>Dec. 27, 2017USD ($)</t>
        </is>
      </c>
    </row>
    <row r="2">
      <c r="A2" s="3" t="inlineStr">
        <is>
          <t>Basis Of Presentation And Summary Of Significant Accounting Policies [Line Items]</t>
        </is>
      </c>
    </row>
    <row r="3">
      <c r="A3" s="4" t="inlineStr">
        <is>
          <t>Number of operating segments | segment</t>
        </is>
      </c>
      <c r="J3" s="5" t="n">
        <v>1</v>
      </c>
    </row>
    <row r="4">
      <c r="A4" s="4" t="inlineStr">
        <is>
          <t>Historical dine-in percentage</t>
        </is>
      </c>
      <c r="J4" s="4" t="inlineStr">
        <is>
          <t>20.00%</t>
        </is>
      </c>
    </row>
    <row r="5">
      <c r="A5" s="4" t="inlineStr">
        <is>
          <t>Leaves of absence and overtime pay due to COVID 19</t>
        </is>
      </c>
      <c r="J5" s="6" t="n">
        <v>4900000</v>
      </c>
    </row>
    <row r="6">
      <c r="A6" s="4" t="inlineStr">
        <is>
          <t>Franchisee royalties deferred percentage</t>
        </is>
      </c>
      <c r="I6" s="4" t="inlineStr">
        <is>
          <t>50.00%</t>
        </is>
      </c>
    </row>
    <row r="7">
      <c r="A7" s="4" t="inlineStr">
        <is>
          <t>Franchisee remodel and new restaurant build requirements deferral percentage</t>
        </is>
      </c>
      <c r="I7" s="4" t="inlineStr">
        <is>
          <t>100.00%</t>
        </is>
      </c>
    </row>
    <row r="8">
      <c r="A8" s="4" t="inlineStr">
        <is>
          <t>Repayments of Lines of Credit</t>
        </is>
      </c>
      <c r="J8" s="5" t="n">
        <v>93700000</v>
      </c>
      <c r="K8" s="6" t="n">
        <v>19000000</v>
      </c>
      <c r="L8" s="6" t="n">
        <v>33000000</v>
      </c>
    </row>
    <row r="9">
      <c r="A9" s="4" t="inlineStr">
        <is>
          <t>Revolving line of credit</t>
        </is>
      </c>
      <c r="J9" s="5" t="n">
        <v>62800000</v>
      </c>
      <c r="K9" s="5" t="n">
        <v>97000000</v>
      </c>
    </row>
    <row r="10">
      <c r="A10" s="4" t="inlineStr">
        <is>
          <t>Bad debt expense</t>
        </is>
      </c>
      <c r="J10" s="5" t="n">
        <v>190000</v>
      </c>
      <c r="K10" s="5" t="n">
        <v>0</v>
      </c>
      <c r="L10" s="5" t="n">
        <v>0</v>
      </c>
    </row>
    <row r="11">
      <c r="A11" s="4" t="inlineStr">
        <is>
          <t>Total amount of outstanding debt</t>
        </is>
      </c>
      <c r="J11" s="5" t="n">
        <v>62800000</v>
      </c>
    </row>
    <row r="12">
      <c r="A12" s="4" t="inlineStr">
        <is>
          <t>Cash available</t>
        </is>
      </c>
      <c r="J12" s="5" t="n">
        <v>13219000</v>
      </c>
      <c r="K12" s="5" t="n">
        <v>8070000</v>
      </c>
    </row>
    <row r="13">
      <c r="A13" s="4" t="inlineStr">
        <is>
          <t>Gain on recovery of insurance proceeds</t>
        </is>
      </c>
      <c r="J13" s="5" t="n">
        <v>2000000</v>
      </c>
      <c r="K13" s="5" t="n">
        <v>0</v>
      </c>
      <c r="L13" s="5" t="n">
        <v>0</v>
      </c>
    </row>
    <row r="14">
      <c r="A14" s="4" t="inlineStr">
        <is>
          <t>Insurance proceeds</t>
        </is>
      </c>
      <c r="J14" s="5" t="n">
        <v>100000</v>
      </c>
    </row>
    <row r="15">
      <c r="A15" s="4" t="inlineStr">
        <is>
          <t>Number of Restaurants Sold | restaurant</t>
        </is>
      </c>
      <c r="O15" s="5" t="n">
        <v>4</v>
      </c>
    </row>
    <row r="16">
      <c r="A16" s="4" t="inlineStr">
        <is>
          <t>Proceeds from disposition of restaurants</t>
        </is>
      </c>
      <c r="J16" s="5" t="n">
        <v>0</v>
      </c>
      <c r="K16" s="5" t="n">
        <v>4770000</v>
      </c>
      <c r="L16" s="5" t="n">
        <v>0</v>
      </c>
    </row>
    <row r="17">
      <c r="A17" s="4" t="inlineStr">
        <is>
          <t>Loss on disposition of restaurants</t>
        </is>
      </c>
      <c r="J17" s="5" t="n">
        <v>0</v>
      </c>
      <c r="K17" s="5" t="n">
        <v>-5058000</v>
      </c>
      <c r="L17" s="5" t="n">
        <v>0</v>
      </c>
    </row>
    <row r="18">
      <c r="A18" s="4" t="inlineStr">
        <is>
          <t>Amortization of deferred financing costs</t>
        </is>
      </c>
      <c r="J18" s="5" t="n">
        <v>252000</v>
      </c>
      <c r="K18" s="5" t="n">
        <v>251000</v>
      </c>
      <c r="L18" s="5" t="n">
        <v>280000</v>
      </c>
    </row>
    <row r="19">
      <c r="A19" s="4" t="inlineStr">
        <is>
          <t>Accounts payable</t>
        </is>
      </c>
      <c r="J19" s="5" t="n">
        <v>7472000</v>
      </c>
      <c r="K19" s="5" t="n">
        <v>5627000</v>
      </c>
    </row>
    <row r="20">
      <c r="A20" s="4" t="inlineStr">
        <is>
          <t>Operating Lease ROU assets</t>
        </is>
      </c>
      <c r="J20" s="5" t="n">
        <v>177129000</v>
      </c>
      <c r="K20" s="5" t="n">
        <v>192395000</v>
      </c>
    </row>
    <row r="21">
      <c r="A21" s="4" t="inlineStr">
        <is>
          <t>Asset Impairment Charges</t>
        </is>
      </c>
      <c r="J21" s="5" t="n">
        <v>3498000</v>
      </c>
      <c r="K21" s="5" t="n">
        <v>3559000</v>
      </c>
      <c r="L21" s="5" t="n">
        <v>5147000</v>
      </c>
    </row>
    <row r="22">
      <c r="A22" s="4" t="inlineStr">
        <is>
          <t>Closed-store reserve expense</t>
        </is>
      </c>
      <c r="J22" s="5" t="n">
        <v>0</v>
      </c>
      <c r="K22" s="5" t="n">
        <v>0</v>
      </c>
      <c r="L22" s="6" t="n">
        <v>4503000</v>
      </c>
    </row>
    <row r="23">
      <c r="A23" s="4" t="inlineStr">
        <is>
          <t>Number of restaurants closed | restaurant</t>
        </is>
      </c>
      <c r="L23" s="5" t="n">
        <v>7</v>
      </c>
      <c r="O23" s="5" t="n">
        <v>1</v>
      </c>
    </row>
    <row r="24">
      <c r="A24" s="4" t="inlineStr">
        <is>
          <t>Unrecognized tax benefits, accrual of interest or penalties</t>
        </is>
      </c>
      <c r="J24" s="5" t="n">
        <v>0</v>
      </c>
      <c r="K24" s="5" t="n">
        <v>0</v>
      </c>
    </row>
    <row r="25">
      <c r="A25" s="4" t="inlineStr">
        <is>
          <t>Interest related to NOPA</t>
        </is>
      </c>
      <c r="J25" s="5" t="n">
        <v>100000</v>
      </c>
    </row>
    <row r="26">
      <c r="A26" s="4" t="inlineStr">
        <is>
          <t>TRA tax expense (benefit)</t>
        </is>
      </c>
      <c r="J26" s="5" t="n">
        <v>100000</v>
      </c>
      <c r="K26" s="5" t="n">
        <v>100000</v>
      </c>
      <c r="L26" s="6" t="n">
        <v>-800000</v>
      </c>
      <c r="M26" s="6" t="n">
        <v>-5600000</v>
      </c>
      <c r="N26" s="6" t="n">
        <v>41400000</v>
      </c>
    </row>
    <row r="27">
      <c r="A27" s="4" t="inlineStr">
        <is>
          <t>Percentage of cash savings in taxes realized as a result of utilizing net operating losses payable to pre-IPO stockholders</t>
        </is>
      </c>
      <c r="G27" s="4" t="inlineStr">
        <is>
          <t>85.00%</t>
        </is>
      </c>
    </row>
    <row r="28">
      <c r="A28" s="4" t="inlineStr">
        <is>
          <t>Tax Receivable Agreement (Income) Expenses</t>
        </is>
      </c>
      <c r="J28" s="5" t="n">
        <v>139000</v>
      </c>
      <c r="K28" s="5" t="n">
        <v>57000</v>
      </c>
      <c r="L28" s="5" t="n">
        <v>-761000</v>
      </c>
    </row>
    <row r="29">
      <c r="A29" s="4" t="inlineStr">
        <is>
          <t>AMT Credits, CARES Act</t>
        </is>
      </c>
      <c r="J29" s="5" t="n">
        <v>400000</v>
      </c>
    </row>
    <row r="30">
      <c r="A30" s="4" t="inlineStr">
        <is>
          <t>Capitalized internal cost</t>
        </is>
      </c>
      <c r="J30" s="5" t="n">
        <v>1000000</v>
      </c>
      <c r="K30" s="5" t="n">
        <v>1100000</v>
      </c>
      <c r="L30" s="5" t="n">
        <v>1300000</v>
      </c>
    </row>
    <row r="31">
      <c r="A31" s="4" t="inlineStr">
        <is>
          <t>Capitalized internal interest cost</t>
        </is>
      </c>
      <c r="J31" s="5" t="n">
        <v>100000</v>
      </c>
      <c r="K31" s="5" t="n">
        <v>100000</v>
      </c>
      <c r="L31" s="5" t="n">
        <v>200000</v>
      </c>
    </row>
    <row r="32">
      <c r="A32" s="4" t="inlineStr">
        <is>
          <t>Transaction costs</t>
        </is>
      </c>
      <c r="F32" s="6" t="n">
        <v>800000</v>
      </c>
    </row>
    <row r="33">
      <c r="A33" s="4" t="inlineStr">
        <is>
          <t>Expense for payroll and benefits reserves</t>
        </is>
      </c>
      <c r="J33" s="5" t="n">
        <v>8400000</v>
      </c>
      <c r="K33" s="5" t="n">
        <v>9600000</v>
      </c>
      <c r="L33" s="5" t="n">
        <v>8000000</v>
      </c>
    </row>
    <row r="34">
      <c r="A34" s="4" t="inlineStr">
        <is>
          <t>Promotional allowances amount</t>
        </is>
      </c>
      <c r="J34" s="6" t="n">
        <v>7500000</v>
      </c>
      <c r="K34" s="5" t="n">
        <v>8000000</v>
      </c>
      <c r="L34" s="5" t="n">
        <v>8800000</v>
      </c>
    </row>
    <row r="35">
      <c r="A35" s="4" t="inlineStr">
        <is>
          <t>Loyalty Rewards Program, Points Needed For One Reward | item</t>
        </is>
      </c>
      <c r="D35" s="5" t="n">
        <v>50</v>
      </c>
      <c r="E35" s="5" t="n">
        <v>100</v>
      </c>
    </row>
    <row r="36">
      <c r="A36" s="4" t="inlineStr">
        <is>
          <t>Loyalty Rewards Program, Award Earned</t>
        </is>
      </c>
      <c r="D36" s="6" t="n">
        <v>5</v>
      </c>
      <c r="E36" s="6" t="n">
        <v>10</v>
      </c>
    </row>
    <row r="37">
      <c r="A37" s="4" t="inlineStr">
        <is>
          <t>Loyalty Rewards Program, Expiration Period For Inactivity</t>
        </is>
      </c>
      <c r="D37" s="4" t="inlineStr">
        <is>
          <t>1 year</t>
        </is>
      </c>
    </row>
    <row r="38">
      <c r="A38" s="4" t="inlineStr">
        <is>
          <t>Loyalty Reward Program, unused reward expiration period</t>
        </is>
      </c>
      <c r="D38" s="4" t="inlineStr">
        <is>
          <t>6 months</t>
        </is>
      </c>
    </row>
    <row r="39">
      <c r="A39" s="4" t="inlineStr">
        <is>
          <t>Loyalty Rewards Program, Expected Loyalty Points Redemption Period</t>
        </is>
      </c>
      <c r="J39" s="4" t="inlineStr">
        <is>
          <t>1 year</t>
        </is>
      </c>
    </row>
    <row r="40">
      <c r="A40" s="4" t="inlineStr">
        <is>
          <t>Advertising expense</t>
        </is>
      </c>
      <c r="J40" s="6" t="n">
        <v>15300000</v>
      </c>
      <c r="K40" s="5" t="n">
        <v>16100000</v>
      </c>
      <c r="L40" s="5" t="n">
        <v>16100000</v>
      </c>
    </row>
    <row r="41">
      <c r="A41" s="4" t="inlineStr">
        <is>
          <t>Accrued advertising</t>
        </is>
      </c>
      <c r="J41" s="5" t="n">
        <v>100000</v>
      </c>
      <c r="K41" s="5" t="n">
        <v>500000</v>
      </c>
    </row>
    <row r="42">
      <c r="A42" s="4" t="inlineStr">
        <is>
          <t>Charge relating to present value of total expected TRA payments</t>
        </is>
      </c>
      <c r="J42" s="5" t="n">
        <v>3200000</v>
      </c>
      <c r="K42" s="5" t="n">
        <v>8200000</v>
      </c>
    </row>
    <row r="43">
      <c r="A43" s="4" t="inlineStr">
        <is>
          <t>Payments to pre-IPO stockholders under TRA</t>
        </is>
      </c>
      <c r="J43" s="6" t="n">
        <v>5237000</v>
      </c>
      <c r="K43" s="5" t="n">
        <v>5764000</v>
      </c>
      <c r="L43" s="5" t="n">
        <v>7272000</v>
      </c>
    </row>
    <row r="44">
      <c r="A44" s="4" t="inlineStr">
        <is>
          <t>Number of commitments to open franchised restaurants | restaurant</t>
        </is>
      </c>
      <c r="J44" s="5" t="n">
        <v>48</v>
      </c>
    </row>
    <row r="45">
      <c r="A45" s="4" t="inlineStr">
        <is>
          <t>Accrued loyalty rewards program liability</t>
        </is>
      </c>
      <c r="J45" s="6" t="n">
        <v>900000</v>
      </c>
      <c r="K45" s="5" t="n">
        <v>1100000</v>
      </c>
    </row>
    <row r="46">
      <c r="A46" s="4" t="inlineStr">
        <is>
          <t>Stockholders' equity</t>
        </is>
      </c>
      <c r="J46" s="6" t="n">
        <v>277578000</v>
      </c>
      <c r="K46" s="5" t="n">
        <v>245566000</v>
      </c>
      <c r="L46" s="6" t="n">
        <v>265236000</v>
      </c>
      <c r="Q46" s="6" t="n">
        <v>274950000</v>
      </c>
    </row>
    <row r="47">
      <c r="A47" s="4" t="inlineStr">
        <is>
          <t>Cumulative Effect, Period of Adoption, Adjustment</t>
        </is>
      </c>
    </row>
    <row r="48">
      <c r="A48" s="3" t="inlineStr">
        <is>
          <t>Basis Of Presentation And Summary Of Significant Accounting Policies [Line Items]</t>
        </is>
      </c>
    </row>
    <row r="49">
      <c r="A49" s="4" t="inlineStr">
        <is>
          <t>Stockholders' equity</t>
        </is>
      </c>
      <c r="Q49" s="5" t="n">
        <v>-3467000</v>
      </c>
    </row>
    <row r="50">
      <c r="A50" s="4" t="inlineStr">
        <is>
          <t>Minimum</t>
        </is>
      </c>
    </row>
    <row r="51">
      <c r="A51" s="3" t="inlineStr">
        <is>
          <t>Basis Of Presentation And Summary Of Significant Accounting Policies [Line Items]</t>
        </is>
      </c>
    </row>
    <row r="52">
      <c r="A52" s="4" t="inlineStr">
        <is>
          <t>Typical restaurant closure period</t>
        </is>
      </c>
      <c r="J52" s="4" t="inlineStr">
        <is>
          <t>1 day</t>
        </is>
      </c>
    </row>
    <row r="53">
      <c r="A53" s="4" t="inlineStr">
        <is>
          <t>Revenue, Remaining Performance Obligation, Expected Timing of Satisfaction, Period</t>
        </is>
      </c>
      <c r="J53" s="4" t="inlineStr">
        <is>
          <t>10 years</t>
        </is>
      </c>
    </row>
    <row r="54">
      <c r="A54" s="4" t="inlineStr">
        <is>
          <t>Percentage of monthly franchise fee</t>
        </is>
      </c>
      <c r="J54" s="4" t="inlineStr">
        <is>
          <t>4.00%</t>
        </is>
      </c>
    </row>
    <row r="55">
      <c r="A55" s="4" t="inlineStr">
        <is>
          <t>Maximum</t>
        </is>
      </c>
    </row>
    <row r="56">
      <c r="A56" s="3" t="inlineStr">
        <is>
          <t>Basis Of Presentation And Summary Of Significant Accounting Policies [Line Items]</t>
        </is>
      </c>
    </row>
    <row r="57">
      <c r="A57" s="4" t="inlineStr">
        <is>
          <t>Typical restaurant closure period</t>
        </is>
      </c>
      <c r="J57" s="4" t="inlineStr">
        <is>
          <t>3 days</t>
        </is>
      </c>
    </row>
    <row r="58">
      <c r="A58" s="4" t="inlineStr">
        <is>
          <t>Revenue, Remaining Performance Obligation, Expected Timing of Satisfaction, Period</t>
        </is>
      </c>
      <c r="J58" s="4" t="inlineStr">
        <is>
          <t>20 years</t>
        </is>
      </c>
    </row>
    <row r="59">
      <c r="A59" s="4" t="inlineStr">
        <is>
          <t>Percentage of monthly franchise fee</t>
        </is>
      </c>
      <c r="J59" s="4" t="inlineStr">
        <is>
          <t>5.00%</t>
        </is>
      </c>
    </row>
    <row r="60">
      <c r="A60" s="4" t="inlineStr">
        <is>
          <t>Other Assets</t>
        </is>
      </c>
    </row>
    <row r="61">
      <c r="A61" s="3" t="inlineStr">
        <is>
          <t>Basis Of Presentation And Summary Of Significant Accounting Policies [Line Items]</t>
        </is>
      </c>
    </row>
    <row r="62">
      <c r="A62" s="4" t="inlineStr">
        <is>
          <t>Deferred financing fees net of accumulated amortization</t>
        </is>
      </c>
      <c r="J62" s="6" t="n">
        <v>600000</v>
      </c>
      <c r="K62" s="5" t="n">
        <v>800000</v>
      </c>
    </row>
    <row r="63">
      <c r="A63" s="4" t="inlineStr">
        <is>
          <t>Franchise Development Initial Option Agreement | Limited Liability Company</t>
        </is>
      </c>
    </row>
    <row r="64">
      <c r="A64" s="3" t="inlineStr">
        <is>
          <t>Basis Of Presentation And Summary Of Significant Accounting Policies [Line Items]</t>
        </is>
      </c>
    </row>
    <row r="65">
      <c r="A65" s="4" t="inlineStr">
        <is>
          <t>Number of restaurants | restaurant</t>
        </is>
      </c>
      <c r="H65" s="5" t="n">
        <v>15</v>
      </c>
    </row>
    <row r="66">
      <c r="A66" s="4" t="inlineStr">
        <is>
          <t>Number of years available under plan</t>
        </is>
      </c>
      <c r="H66" s="4" t="inlineStr">
        <is>
          <t>5 years</t>
        </is>
      </c>
    </row>
    <row r="67">
      <c r="A67" s="4" t="inlineStr">
        <is>
          <t>Franchise Development Additional Option Agreement</t>
        </is>
      </c>
    </row>
    <row r="68">
      <c r="A68" s="3" t="inlineStr">
        <is>
          <t>Basis Of Presentation And Summary Of Significant Accounting Policies [Line Items]</t>
        </is>
      </c>
    </row>
    <row r="69">
      <c r="A69" s="4" t="inlineStr">
        <is>
          <t>Number of years available under plan</t>
        </is>
      </c>
      <c r="H69" s="4" t="inlineStr">
        <is>
          <t>10 years</t>
        </is>
      </c>
    </row>
    <row r="70">
      <c r="A70" s="4" t="inlineStr">
        <is>
          <t>Franchise Development Additional Option Agreement | Limited Liability Company</t>
        </is>
      </c>
    </row>
    <row r="71">
      <c r="A71" s="3" t="inlineStr">
        <is>
          <t>Basis Of Presentation And Summary Of Significant Accounting Policies [Line Items]</t>
        </is>
      </c>
    </row>
    <row r="72">
      <c r="A72" s="4" t="inlineStr">
        <is>
          <t>Number of restaurants | restaurant</t>
        </is>
      </c>
      <c r="H72" s="5" t="n">
        <v>100</v>
      </c>
    </row>
    <row r="73">
      <c r="A73" s="4" t="inlineStr">
        <is>
          <t>Number of years available under plan</t>
        </is>
      </c>
      <c r="H73" s="4" t="inlineStr">
        <is>
          <t>5 years</t>
        </is>
      </c>
    </row>
    <row r="74">
      <c r="A74" s="4" t="inlineStr">
        <is>
          <t>Franchise Development Agreement | Limited Liability Company</t>
        </is>
      </c>
    </row>
    <row r="75">
      <c r="A75" s="3" t="inlineStr">
        <is>
          <t>Basis Of Presentation And Summary Of Significant Accounting Policies [Line Items]</t>
        </is>
      </c>
    </row>
    <row r="76">
      <c r="A76" s="4" t="inlineStr">
        <is>
          <t>Related party agreement, termination period</t>
        </is>
      </c>
      <c r="H76" s="4" t="inlineStr">
        <is>
          <t>10 years</t>
        </is>
      </c>
    </row>
    <row r="77">
      <c r="A77" s="4" t="inlineStr">
        <is>
          <t>Accounting Standards Update 2014-09 | Cumulative Effect, Period of Adoption, Adjustment</t>
        </is>
      </c>
    </row>
    <row r="78">
      <c r="A78" s="3" t="inlineStr">
        <is>
          <t>Basis Of Presentation And Summary Of Significant Accounting Policies [Line Items]</t>
        </is>
      </c>
    </row>
    <row r="79">
      <c r="A79" s="4" t="inlineStr">
        <is>
          <t>Stockholders' equity</t>
        </is>
      </c>
      <c r="Q79" s="6" t="n">
        <v>3500000</v>
      </c>
    </row>
    <row r="80">
      <c r="A80" s="4" t="inlineStr">
        <is>
          <t>Closed Or Subleased Restaurant Locations</t>
        </is>
      </c>
    </row>
    <row r="81">
      <c r="A81" s="3" t="inlineStr">
        <is>
          <t>Basis Of Presentation And Summary Of Significant Accounting Policies [Line Items]</t>
        </is>
      </c>
    </row>
    <row r="82">
      <c r="A82" s="4" t="inlineStr">
        <is>
          <t>Operating Lease ROU assets</t>
        </is>
      </c>
      <c r="J82" s="6" t="n">
        <v>27700000</v>
      </c>
      <c r="K82" s="6" t="n">
        <v>31800000</v>
      </c>
    </row>
    <row r="83">
      <c r="A83" s="4" t="inlineStr">
        <is>
          <t>Accounts Receivable</t>
        </is>
      </c>
    </row>
    <row r="84">
      <c r="A84" s="3" t="inlineStr">
        <is>
          <t>Basis Of Presentation And Summary Of Significant Accounting Policies [Line Items]</t>
        </is>
      </c>
    </row>
    <row r="85">
      <c r="A85" s="4" t="inlineStr">
        <is>
          <t>Percentage of concentration</t>
        </is>
      </c>
      <c r="J85" s="4" t="inlineStr">
        <is>
          <t>11.50%</t>
        </is>
      </c>
      <c r="K85" s="4" t="inlineStr">
        <is>
          <t>10.00%</t>
        </is>
      </c>
    </row>
    <row r="86">
      <c r="A86" s="4" t="inlineStr">
        <is>
          <t>Number of Franchisees | item</t>
        </is>
      </c>
      <c r="J86" s="5" t="n">
        <v>1</v>
      </c>
      <c r="K86" s="5" t="n">
        <v>1</v>
      </c>
    </row>
    <row r="87">
      <c r="A87" s="4" t="inlineStr">
        <is>
          <t>Supplier Concentration Risk</t>
        </is>
      </c>
    </row>
    <row r="88">
      <c r="A88" s="3" t="inlineStr">
        <is>
          <t>Basis Of Presentation And Summary Of Significant Accounting Policies [Line Items]</t>
        </is>
      </c>
    </row>
    <row r="89">
      <c r="A89" s="4" t="inlineStr">
        <is>
          <t>Number Of Suppliers</t>
        </is>
      </c>
      <c r="J89" s="5" t="n">
        <v>2</v>
      </c>
      <c r="K89" s="5" t="n">
        <v>1</v>
      </c>
    </row>
    <row r="90">
      <c r="A90" s="4" t="inlineStr">
        <is>
          <t>Supplier Concentration Risk | Supplier One | Accounts Payable</t>
        </is>
      </c>
    </row>
    <row r="91">
      <c r="A91" s="3" t="inlineStr">
        <is>
          <t>Basis Of Presentation And Summary Of Significant Accounting Policies [Line Items]</t>
        </is>
      </c>
    </row>
    <row r="92">
      <c r="A92" s="4" t="inlineStr">
        <is>
          <t>Percentage of concentration</t>
        </is>
      </c>
      <c r="J92" s="4" t="inlineStr">
        <is>
          <t>24.20%</t>
        </is>
      </c>
    </row>
    <row r="93">
      <c r="A93" s="4" t="inlineStr">
        <is>
          <t>Supplier Concentration Risk | Supplier Two | Accounts Payable</t>
        </is>
      </c>
    </row>
    <row r="94">
      <c r="A94" s="3" t="inlineStr">
        <is>
          <t>Basis Of Presentation And Summary Of Significant Accounting Policies [Line Items]</t>
        </is>
      </c>
    </row>
    <row r="95">
      <c r="A95" s="4" t="inlineStr">
        <is>
          <t>Percentage of concentration</t>
        </is>
      </c>
      <c r="J95" s="4" t="inlineStr">
        <is>
          <t>11.40%</t>
        </is>
      </c>
      <c r="K95" s="4" t="inlineStr">
        <is>
          <t>11.70%</t>
        </is>
      </c>
    </row>
    <row r="96">
      <c r="A96" s="4" t="inlineStr">
        <is>
          <t>Supplier Concentration Risk | Largest Supplier One | Purchased</t>
        </is>
      </c>
    </row>
    <row r="97">
      <c r="A97" s="3" t="inlineStr">
        <is>
          <t>Basis Of Presentation And Summary Of Significant Accounting Policies [Line Items]</t>
        </is>
      </c>
    </row>
    <row r="98">
      <c r="A98" s="4" t="inlineStr">
        <is>
          <t>Percentage of concentration</t>
        </is>
      </c>
      <c r="J98" s="4" t="inlineStr">
        <is>
          <t>26.90%</t>
        </is>
      </c>
      <c r="K98" s="4" t="inlineStr">
        <is>
          <t>29.00%</t>
        </is>
      </c>
      <c r="L98" s="4" t="inlineStr">
        <is>
          <t>28.80%</t>
        </is>
      </c>
    </row>
    <row r="99">
      <c r="A99" s="4" t="inlineStr">
        <is>
          <t>Supplier Concentration Risk | Largest Supplier One | Accounts Payable</t>
        </is>
      </c>
    </row>
    <row r="100">
      <c r="A100" s="3" t="inlineStr">
        <is>
          <t>Basis Of Presentation And Summary Of Significant Accounting Policies [Line Items]</t>
        </is>
      </c>
    </row>
    <row r="101">
      <c r="A101" s="4" t="inlineStr">
        <is>
          <t>Accounts payable</t>
        </is>
      </c>
      <c r="J101" s="6" t="n">
        <v>0</v>
      </c>
      <c r="K101" s="6" t="n">
        <v>0</v>
      </c>
    </row>
    <row r="102">
      <c r="A102" s="4" t="inlineStr">
        <is>
          <t>Geographic Concentration Risk | Revenue</t>
        </is>
      </c>
    </row>
    <row r="103">
      <c r="A103" s="3" t="inlineStr">
        <is>
          <t>Basis Of Presentation And Summary Of Significant Accounting Policies [Line Items]</t>
        </is>
      </c>
    </row>
    <row r="104">
      <c r="A104" s="4" t="inlineStr">
        <is>
          <t>Percentage of concentration</t>
        </is>
      </c>
      <c r="J104" s="4" t="inlineStr">
        <is>
          <t>100.00%</t>
        </is>
      </c>
      <c r="K104" s="4" t="inlineStr">
        <is>
          <t>100.00%</t>
        </is>
      </c>
      <c r="L104" s="4" t="inlineStr">
        <is>
          <t>100.00%</t>
        </is>
      </c>
    </row>
    <row r="105">
      <c r="A105" s="4" t="inlineStr">
        <is>
          <t>2018 Credit Agreement | Revolving Credit Facility</t>
        </is>
      </c>
    </row>
    <row r="106">
      <c r="A106" s="3" t="inlineStr">
        <is>
          <t>Basis Of Presentation And Summary Of Significant Accounting Policies [Line Items]</t>
        </is>
      </c>
    </row>
    <row r="107">
      <c r="A107" s="4" t="inlineStr">
        <is>
          <t>Repayments of Lines of Credit</t>
        </is>
      </c>
      <c r="J107" s="6" t="n">
        <v>34200000</v>
      </c>
      <c r="K107" s="6" t="n">
        <v>19000000</v>
      </c>
    </row>
    <row r="108">
      <c r="A108" s="4" t="inlineStr">
        <is>
          <t>Line of Credit Facility, Maximum Borrowing Capacity</t>
        </is>
      </c>
      <c r="F108" s="6" t="n">
        <v>150000000</v>
      </c>
    </row>
    <row r="109">
      <c r="A109" s="4" t="inlineStr">
        <is>
          <t>Revolving line of credit</t>
        </is>
      </c>
      <c r="J109" s="5" t="n">
        <v>62800000</v>
      </c>
      <c r="K109" s="5" t="n">
        <v>97000000</v>
      </c>
    </row>
    <row r="110">
      <c r="A110" s="4" t="inlineStr">
        <is>
          <t>Amount of borrowings available</t>
        </is>
      </c>
      <c r="J110" s="6" t="n">
        <v>78800000</v>
      </c>
      <c r="K110" s="6" t="n">
        <v>44600000</v>
      </c>
    </row>
    <row r="111">
      <c r="A111" s="4" t="inlineStr">
        <is>
          <t>2018 Credit Agreement | Revolving Credit Facility | Subsequent Event</t>
        </is>
      </c>
    </row>
    <row r="112">
      <c r="A112" s="3" t="inlineStr">
        <is>
          <t>Basis Of Presentation And Summary Of Significant Accounting Policies [Line Items]</t>
        </is>
      </c>
    </row>
    <row r="113">
      <c r="A113" s="4" t="inlineStr">
        <is>
          <t>Repayments of Lines of Credit</t>
        </is>
      </c>
      <c r="C113" s="6" t="n">
        <v>7000000</v>
      </c>
    </row>
    <row r="114">
      <c r="A114" s="4" t="inlineStr">
        <is>
          <t>Revolving line of credit</t>
        </is>
      </c>
      <c r="B114" s="6" t="n">
        <v>55800000</v>
      </c>
    </row>
    <row r="115">
      <c r="A115" s="4" t="inlineStr">
        <is>
          <t>Amount of borrowings available</t>
        </is>
      </c>
      <c r="B115" s="5" t="n">
        <v>85800000</v>
      </c>
    </row>
    <row r="116">
      <c r="A116" s="4" t="inlineStr">
        <is>
          <t>2018 Credit Agreement | Letter of Credit | Subsequent Event</t>
        </is>
      </c>
    </row>
    <row r="117">
      <c r="A117" s="3" t="inlineStr">
        <is>
          <t>Basis Of Presentation And Summary Of Significant Accounting Policies [Line Items]</t>
        </is>
      </c>
    </row>
    <row r="118">
      <c r="A118" s="4" t="inlineStr">
        <is>
          <t>Line of Credit Facility, Maximum Borrowing Capacity, Increase</t>
        </is>
      </c>
      <c r="B118" s="5" t="n">
        <v>1600000</v>
      </c>
    </row>
    <row r="119">
      <c r="A119" s="4" t="inlineStr">
        <is>
          <t>Line of Credit Facility, Maximum Borrowing Capacity</t>
        </is>
      </c>
      <c r="B119" s="6" t="n">
        <v>9900000</v>
      </c>
    </row>
    <row r="120">
      <c r="A120" s="4" t="inlineStr">
        <is>
          <t>Texas</t>
        </is>
      </c>
    </row>
    <row r="121">
      <c r="A121" s="3" t="inlineStr">
        <is>
          <t>Basis Of Presentation And Summary Of Significant Accounting Policies [Line Items]</t>
        </is>
      </c>
    </row>
    <row r="122">
      <c r="A122" s="4" t="inlineStr">
        <is>
          <t>Number of restaurants | restaurant</t>
        </is>
      </c>
      <c r="J122" s="5" t="n">
        <v>1</v>
      </c>
    </row>
    <row r="123">
      <c r="A123" s="4" t="inlineStr">
        <is>
          <t>Number of Restaurants Sold | restaurant</t>
        </is>
      </c>
      <c r="O123" s="5" t="n">
        <v>5</v>
      </c>
    </row>
    <row r="124">
      <c r="A124" s="4" t="inlineStr">
        <is>
          <t>Number of restaurants closed | restaurant</t>
        </is>
      </c>
      <c r="O124" s="5" t="n">
        <v>2</v>
      </c>
    </row>
    <row r="125">
      <c r="A125" s="4" t="inlineStr">
        <is>
          <t>California</t>
        </is>
      </c>
    </row>
    <row r="126">
      <c r="A126" s="3" t="inlineStr">
        <is>
          <t>Basis Of Presentation And Summary Of Significant Accounting Policies [Line Items]</t>
        </is>
      </c>
    </row>
    <row r="127">
      <c r="A127" s="4" t="inlineStr">
        <is>
          <t>Number of restaurants</t>
        </is>
      </c>
      <c r="J127" s="5" t="n">
        <v>4</v>
      </c>
      <c r="O127" s="5" t="n">
        <v>1</v>
      </c>
      <c r="P127" s="5" t="n">
        <v>4</v>
      </c>
    </row>
    <row r="128">
      <c r="A128" s="4" t="inlineStr">
        <is>
          <t>Number of Restaurants Sold | restaurant</t>
        </is>
      </c>
      <c r="L128" s="5" t="n">
        <v>4</v>
      </c>
      <c r="O128" s="5" t="n">
        <v>4</v>
      </c>
    </row>
    <row r="129">
      <c r="A129" s="4" t="inlineStr">
        <is>
          <t>Number of restaurants closed | restaurant</t>
        </is>
      </c>
      <c r="O129" s="5" t="n">
        <v>2</v>
      </c>
    </row>
    <row r="130">
      <c r="A130" s="4" t="inlineStr">
        <is>
          <t>Greater Los Angeles area market | Geographic Concentration Risk | Revenue</t>
        </is>
      </c>
    </row>
    <row r="131">
      <c r="A131" s="3" t="inlineStr">
        <is>
          <t>Basis Of Presentation And Summary Of Significant Accounting Policies [Line Items]</t>
        </is>
      </c>
    </row>
    <row r="132">
      <c r="A132" s="4" t="inlineStr">
        <is>
          <t>Percentage of concentration</t>
        </is>
      </c>
      <c r="J132" s="4" t="inlineStr">
        <is>
          <t>71.30%</t>
        </is>
      </c>
      <c r="K132" s="4" t="inlineStr">
        <is>
          <t>70.50%</t>
        </is>
      </c>
      <c r="L132" s="4" t="inlineStr">
        <is>
          <t>69.20%</t>
        </is>
      </c>
    </row>
    <row r="133">
      <c r="A133" s="4" t="inlineStr">
        <is>
          <t>Phoenix</t>
        </is>
      </c>
    </row>
    <row r="134">
      <c r="A134" s="3" t="inlineStr">
        <is>
          <t>Basis Of Presentation And Summary Of Significant Accounting Policies [Line Items]</t>
        </is>
      </c>
    </row>
    <row r="135">
      <c r="A135" s="4" t="inlineStr">
        <is>
          <t>Number of Restaurants Sold | restaurant</t>
        </is>
      </c>
      <c r="O135" s="5" t="n">
        <v>7</v>
      </c>
    </row>
    <row r="136">
      <c r="A136" s="4" t="inlineStr">
        <is>
          <t>Interest Expense</t>
        </is>
      </c>
    </row>
    <row r="137">
      <c r="A137" s="3" t="inlineStr">
        <is>
          <t>Basis Of Presentation And Summary Of Significant Accounting Policies [Line Items]</t>
        </is>
      </c>
    </row>
    <row r="138">
      <c r="A138" s="4" t="inlineStr">
        <is>
          <t>Amortization of deferred financing costs</t>
        </is>
      </c>
      <c r="J138" s="6" t="n">
        <v>300000</v>
      </c>
      <c r="K138" s="6" t="n">
        <v>300000</v>
      </c>
      <c r="L138" s="6" t="n">
        <v>300000</v>
      </c>
    </row>
    <row r="139">
      <c r="A139" s="4" t="inlineStr">
        <is>
          <t>General and Administrative Expense</t>
        </is>
      </c>
    </row>
    <row r="140">
      <c r="A140" s="3" t="inlineStr">
        <is>
          <t>Basis Of Presentation And Summary Of Significant Accounting Policies [Line Items]</t>
        </is>
      </c>
    </row>
    <row r="141">
      <c r="A141" s="4" t="inlineStr">
        <is>
          <t>Abandoned site and other site selection costs</t>
        </is>
      </c>
      <c r="J141" s="5" t="n">
        <v>100000</v>
      </c>
      <c r="K141" s="5" t="n">
        <v>100000</v>
      </c>
      <c r="L141" s="5" t="n">
        <v>300000</v>
      </c>
    </row>
    <row r="142">
      <c r="A142" s="4" t="inlineStr">
        <is>
          <t>Preopening costs</t>
        </is>
      </c>
      <c r="J142" s="5" t="n">
        <v>100000</v>
      </c>
      <c r="K142" s="5" t="n">
        <v>400000</v>
      </c>
      <c r="L142" s="5" t="n">
        <v>800000</v>
      </c>
    </row>
    <row r="143">
      <c r="A143" s="4" t="inlineStr">
        <is>
          <t>Closed Store</t>
        </is>
      </c>
    </row>
    <row r="144">
      <c r="A144" s="3" t="inlineStr">
        <is>
          <t>Basis Of Presentation And Summary Of Significant Accounting Policies [Line Items]</t>
        </is>
      </c>
    </row>
    <row r="145">
      <c r="A145" s="4" t="inlineStr">
        <is>
          <t>Closed-store reserve expense</t>
        </is>
      </c>
      <c r="J145" s="6" t="n">
        <v>1200000</v>
      </c>
      <c r="K145" s="5" t="n">
        <v>1300000</v>
      </c>
    </row>
    <row r="146">
      <c r="A146" s="4" t="inlineStr">
        <is>
          <t>Company-operated</t>
        </is>
      </c>
    </row>
    <row r="147">
      <c r="A147" s="3" t="inlineStr">
        <is>
          <t>Basis Of Presentation And Summary Of Significant Accounting Policies [Line Items]</t>
        </is>
      </c>
    </row>
    <row r="148">
      <c r="A148" s="4" t="inlineStr">
        <is>
          <t>Number of restaurants | restaurant</t>
        </is>
      </c>
      <c r="J148" s="5" t="n">
        <v>196</v>
      </c>
    </row>
    <row r="149">
      <c r="A149" s="4" t="inlineStr">
        <is>
          <t>Number of Restaurants Temporary Closed | restaurant</t>
        </is>
      </c>
      <c r="J149" s="5" t="n">
        <v>154</v>
      </c>
    </row>
    <row r="150">
      <c r="A150" s="4" t="inlineStr">
        <is>
          <t>Number of Restaurants Remain Closed | restaurant</t>
        </is>
      </c>
      <c r="J150" s="5" t="n">
        <v>7</v>
      </c>
    </row>
    <row r="151">
      <c r="A151" s="4" t="inlineStr">
        <is>
          <t>Proceeds from disposition of restaurants</t>
        </is>
      </c>
      <c r="K151" s="5" t="n">
        <v>4800000</v>
      </c>
    </row>
    <row r="152">
      <c r="A152" s="4" t="inlineStr">
        <is>
          <t>Loss on disposition of restaurants</t>
        </is>
      </c>
      <c r="J152" s="6" t="n">
        <v>5100000</v>
      </c>
    </row>
    <row r="153">
      <c r="A153" s="4" t="inlineStr">
        <is>
          <t>Company-operated | Greater Los Angeles area market</t>
        </is>
      </c>
    </row>
    <row r="154">
      <c r="A154" s="3" t="inlineStr">
        <is>
          <t>Basis Of Presentation And Summary Of Significant Accounting Policies [Line Items]</t>
        </is>
      </c>
    </row>
    <row r="155">
      <c r="A155" s="4" t="inlineStr">
        <is>
          <t>Number of restaurants | restaurant</t>
        </is>
      </c>
      <c r="J155" s="5" t="n">
        <v>143</v>
      </c>
    </row>
    <row r="156">
      <c r="A156" s="4" t="inlineStr">
        <is>
          <t>Franchised</t>
        </is>
      </c>
    </row>
    <row r="157">
      <c r="A157" s="3" t="inlineStr">
        <is>
          <t>Basis Of Presentation And Summary Of Significant Accounting Policies [Line Items]</t>
        </is>
      </c>
    </row>
    <row r="158">
      <c r="A158" s="4" t="inlineStr">
        <is>
          <t>Number of restaurants | restaurant</t>
        </is>
      </c>
      <c r="J158" s="5" t="n">
        <v>283</v>
      </c>
    </row>
    <row r="159">
      <c r="A159" s="4" t="inlineStr">
        <is>
          <t>Number of Restaurants Temporary Closed | restaurant</t>
        </is>
      </c>
      <c r="J159" s="5" t="n">
        <v>69</v>
      </c>
    </row>
    <row r="160">
      <c r="A160" s="4" t="inlineStr">
        <is>
          <t>Number of Restaurants Remain Closed | restaurant</t>
        </is>
      </c>
      <c r="J160" s="5" t="n">
        <v>3</v>
      </c>
    </row>
    <row r="161">
      <c r="A161" s="4" t="inlineStr">
        <is>
          <t>Advertising fees</t>
        </is>
      </c>
      <c r="J161" s="6" t="n">
        <v>22600000</v>
      </c>
      <c r="K161" s="6" t="n">
        <v>22400000</v>
      </c>
      <c r="L161" s="6" t="n">
        <v>21200000</v>
      </c>
    </row>
    <row r="162">
      <c r="A162" s="4" t="inlineStr">
        <is>
          <t>Franchised | Greater Los Angeles area market</t>
        </is>
      </c>
    </row>
    <row r="163">
      <c r="A163" s="3" t="inlineStr">
        <is>
          <t>Basis Of Presentation And Summary Of Significant Accounting Policies [Line Items]</t>
        </is>
      </c>
    </row>
    <row r="164">
      <c r="A164" s="4" t="inlineStr">
        <is>
          <t>Number of restaurants | restaurant</t>
        </is>
      </c>
      <c r="J164" s="5" t="n">
        <v>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Owned, Net (Details)</t>
        </is>
      </c>
      <c r="B1" s="2" t="inlineStr">
        <is>
          <t>12 Months Ended</t>
        </is>
      </c>
    </row>
    <row r="2">
      <c r="B2" s="2" t="inlineStr">
        <is>
          <t>Dec. 30, 2020</t>
        </is>
      </c>
    </row>
    <row r="3">
      <c r="A3" s="4" t="inlineStr">
        <is>
          <t>Buildings</t>
        </is>
      </c>
    </row>
    <row r="4">
      <c r="A4" s="3" t="inlineStr">
        <is>
          <t>Property, Plant and Equipment [Line Items]</t>
        </is>
      </c>
    </row>
    <row r="5">
      <c r="A5" s="4" t="inlineStr">
        <is>
          <t>Estimated useful service lives</t>
        </is>
      </c>
      <c r="B5" s="4" t="inlineStr">
        <is>
          <t>20 years</t>
        </is>
      </c>
    </row>
    <row r="6">
      <c r="A6" s="4" t="inlineStr">
        <is>
          <t>Land improvements | Minimum</t>
        </is>
      </c>
    </row>
    <row r="7">
      <c r="A7" s="3" t="inlineStr">
        <is>
          <t>Property, Plant and Equipment [Line Items]</t>
        </is>
      </c>
    </row>
    <row r="8">
      <c r="A8" s="4" t="inlineStr">
        <is>
          <t>Estimated useful service lives</t>
        </is>
      </c>
      <c r="B8" s="4" t="inlineStr">
        <is>
          <t>3 years</t>
        </is>
      </c>
    </row>
    <row r="9">
      <c r="A9" s="4" t="inlineStr">
        <is>
          <t>Land improvements | Maximum</t>
        </is>
      </c>
    </row>
    <row r="10">
      <c r="A10" s="3" t="inlineStr">
        <is>
          <t>Property, Plant and Equipment [Line Items]</t>
        </is>
      </c>
    </row>
    <row r="11">
      <c r="A11" s="4" t="inlineStr">
        <is>
          <t>Estimated useful service lives</t>
        </is>
      </c>
      <c r="B11" s="4" t="inlineStr">
        <is>
          <t>30 years</t>
        </is>
      </c>
    </row>
    <row r="12">
      <c r="A12" s="4" t="inlineStr">
        <is>
          <t>Building improvements | Minimum</t>
        </is>
      </c>
    </row>
    <row r="13">
      <c r="A13" s="3" t="inlineStr">
        <is>
          <t>Property, Plant and Equipment [Line Items]</t>
        </is>
      </c>
    </row>
    <row r="14">
      <c r="A14" s="4" t="inlineStr">
        <is>
          <t>Estimated useful service lives</t>
        </is>
      </c>
      <c r="B14" s="4" t="inlineStr">
        <is>
          <t>3 years</t>
        </is>
      </c>
    </row>
    <row r="15">
      <c r="A15" s="4" t="inlineStr">
        <is>
          <t>Building improvements | Maximum</t>
        </is>
      </c>
    </row>
    <row r="16">
      <c r="A16" s="3" t="inlineStr">
        <is>
          <t>Property, Plant and Equipment [Line Items]</t>
        </is>
      </c>
    </row>
    <row r="17">
      <c r="A17" s="4" t="inlineStr">
        <is>
          <t>Estimated useful service lives</t>
        </is>
      </c>
      <c r="B17" s="4" t="inlineStr">
        <is>
          <t>10 years</t>
        </is>
      </c>
    </row>
    <row r="18">
      <c r="A18" s="4" t="inlineStr">
        <is>
          <t>Restaurant equipment | Minimum</t>
        </is>
      </c>
    </row>
    <row r="19">
      <c r="A19" s="3" t="inlineStr">
        <is>
          <t>Property, Plant and Equipment [Line Items]</t>
        </is>
      </c>
    </row>
    <row r="20">
      <c r="A20" s="4" t="inlineStr">
        <is>
          <t>Estimated useful service lives</t>
        </is>
      </c>
      <c r="B20" s="4" t="inlineStr">
        <is>
          <t>3 years</t>
        </is>
      </c>
    </row>
    <row r="21">
      <c r="A21" s="4" t="inlineStr">
        <is>
          <t>Restaurant equipment | Maximum</t>
        </is>
      </c>
    </row>
    <row r="22">
      <c r="A22" s="3" t="inlineStr">
        <is>
          <t>Property, Plant and Equipment [Line Items]</t>
        </is>
      </c>
    </row>
    <row r="23">
      <c r="A23" s="4" t="inlineStr">
        <is>
          <t>Estimated useful service lives</t>
        </is>
      </c>
      <c r="B23" s="4" t="inlineStr">
        <is>
          <t>10 years</t>
        </is>
      </c>
    </row>
    <row r="24">
      <c r="A24" s="4" t="inlineStr">
        <is>
          <t>Other equipment | Minimum</t>
        </is>
      </c>
    </row>
    <row r="25">
      <c r="A25" s="3" t="inlineStr">
        <is>
          <t>Property, Plant and Equipment [Line Items]</t>
        </is>
      </c>
    </row>
    <row r="26">
      <c r="A26" s="4" t="inlineStr">
        <is>
          <t>Estimated useful service lives</t>
        </is>
      </c>
      <c r="B26" s="4" t="inlineStr">
        <is>
          <t>2 years</t>
        </is>
      </c>
    </row>
    <row r="27">
      <c r="A27" s="4" t="inlineStr">
        <is>
          <t>Other equipment | Maximum</t>
        </is>
      </c>
    </row>
    <row r="28">
      <c r="A28" s="3" t="inlineStr">
        <is>
          <t>Property, Plant and Equipment [Line Items]</t>
        </is>
      </c>
    </row>
    <row r="29">
      <c r="A29" s="4" t="inlineStr">
        <is>
          <t>Estimated useful service lives</t>
        </is>
      </c>
      <c r="B29"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Measurements (Details) - USD ($) $ in Thousands</t>
        </is>
      </c>
      <c r="B1" s="2" t="inlineStr">
        <is>
          <t>12 Months Ended</t>
        </is>
      </c>
    </row>
    <row r="2">
      <c r="B2" s="2" t="inlineStr">
        <is>
          <t>Dec. 30, 2020</t>
        </is>
      </c>
      <c r="C2" s="2" t="inlineStr">
        <is>
          <t>Dec. 25, 2019</t>
        </is>
      </c>
      <c r="D2" s="2" t="inlineStr">
        <is>
          <t>Dec. 26, 2018</t>
        </is>
      </c>
    </row>
    <row r="3">
      <c r="A3" s="3" t="inlineStr">
        <is>
          <t>Fair Value, Assets and Liabilities Measured on Recurring and Nonrecurring Basis [Line Items]</t>
        </is>
      </c>
    </row>
    <row r="4">
      <c r="A4" s="4" t="inlineStr">
        <is>
          <t>Property and equipment, net</t>
        </is>
      </c>
      <c r="B4" s="6" t="n">
        <v>79642</v>
      </c>
      <c r="C4" s="6" t="n">
        <v>91778</v>
      </c>
    </row>
    <row r="5">
      <c r="A5" s="4" t="inlineStr">
        <is>
          <t>Impairment of property and equipment</t>
        </is>
      </c>
      <c r="B5" s="5" t="n">
        <v>3000</v>
      </c>
      <c r="C5" s="5" t="n">
        <v>300</v>
      </c>
      <c r="D5" s="6" t="n">
        <v>5100</v>
      </c>
    </row>
    <row r="6">
      <c r="A6" s="4" t="inlineStr">
        <is>
          <t>Impairment of Right-of-Use Assets</t>
        </is>
      </c>
      <c r="C6" s="5" t="n">
        <v>3200</v>
      </c>
    </row>
    <row r="7">
      <c r="A7" s="4" t="inlineStr">
        <is>
          <t>Fair Value, Measurements, Recurring</t>
        </is>
      </c>
    </row>
    <row r="8">
      <c r="A8" s="3" t="inlineStr">
        <is>
          <t>Fair Value, Assets and Liabilities Measured on Recurring and Nonrecurring Basis [Line Items]</t>
        </is>
      </c>
    </row>
    <row r="9">
      <c r="A9" s="4" t="inlineStr">
        <is>
          <t>Derivative Liability, Fair Value, Gross Liability</t>
        </is>
      </c>
      <c r="B9" s="5" t="n">
        <v>1139</v>
      </c>
    </row>
    <row r="10">
      <c r="A10" s="4" t="inlineStr">
        <is>
          <t>Derivative Asset, Fair Value, Gross Asset</t>
        </is>
      </c>
      <c r="C10" s="5" t="n">
        <v>360</v>
      </c>
    </row>
    <row r="11">
      <c r="A11" s="4" t="inlineStr">
        <is>
          <t>Fair Value, Measurements, Recurring | Level 1</t>
        </is>
      </c>
    </row>
    <row r="12">
      <c r="A12" s="3" t="inlineStr">
        <is>
          <t>Fair Value, Assets and Liabilities Measured on Recurring and Nonrecurring Basis [Line Items]</t>
        </is>
      </c>
    </row>
    <row r="13">
      <c r="A13" s="4" t="inlineStr">
        <is>
          <t>Derivative Liability, Fair Value, Gross Liability</t>
        </is>
      </c>
      <c r="B13" s="5" t="n">
        <v>0</v>
      </c>
    </row>
    <row r="14">
      <c r="A14" s="4" t="inlineStr">
        <is>
          <t>Derivative Asset, Fair Value, Gross Asset</t>
        </is>
      </c>
      <c r="C14" s="5" t="n">
        <v>0</v>
      </c>
    </row>
    <row r="15">
      <c r="A15" s="4" t="inlineStr">
        <is>
          <t>Fair Value, Measurements, Recurring | Level 2</t>
        </is>
      </c>
    </row>
    <row r="16">
      <c r="A16" s="3" t="inlineStr">
        <is>
          <t>Fair Value, Assets and Liabilities Measured on Recurring and Nonrecurring Basis [Line Items]</t>
        </is>
      </c>
    </row>
    <row r="17">
      <c r="A17" s="4" t="inlineStr">
        <is>
          <t>Derivative Liability, Fair Value, Gross Liability</t>
        </is>
      </c>
      <c r="B17" s="5" t="n">
        <v>1139</v>
      </c>
    </row>
    <row r="18">
      <c r="A18" s="4" t="inlineStr">
        <is>
          <t>Derivative Asset, Fair Value, Gross Asset</t>
        </is>
      </c>
      <c r="C18" s="5" t="n">
        <v>360</v>
      </c>
    </row>
    <row r="19">
      <c r="A19" s="4" t="inlineStr">
        <is>
          <t>Fair Value, Measurements, Recurring | Level 3</t>
        </is>
      </c>
    </row>
    <row r="20">
      <c r="A20" s="3" t="inlineStr">
        <is>
          <t>Fair Value, Assets and Liabilities Measured on Recurring and Nonrecurring Basis [Line Items]</t>
        </is>
      </c>
    </row>
    <row r="21">
      <c r="A21" s="4" t="inlineStr">
        <is>
          <t>Derivative Liability, Fair Value, Gross Liability</t>
        </is>
      </c>
      <c r="B21" s="5" t="n">
        <v>0</v>
      </c>
    </row>
    <row r="22">
      <c r="A22" s="4" t="inlineStr">
        <is>
          <t>Derivative Asset, Fair Value, Gross Asset</t>
        </is>
      </c>
      <c r="C22" s="5" t="n">
        <v>0</v>
      </c>
    </row>
    <row r="23">
      <c r="A23" s="4" t="inlineStr">
        <is>
          <t>Fair Value, Measurements, Nonrecurring</t>
        </is>
      </c>
    </row>
    <row r="24">
      <c r="A24" s="3" t="inlineStr">
        <is>
          <t>Fair Value, Assets and Liabilities Measured on Recurring and Nonrecurring Basis [Line Items]</t>
        </is>
      </c>
    </row>
    <row r="25">
      <c r="A25" s="4" t="inlineStr">
        <is>
          <t>Property and equipment, net</t>
        </is>
      </c>
      <c r="B25" s="5" t="n">
        <v>0</v>
      </c>
      <c r="C25" s="5" t="n">
        <v>0</v>
      </c>
      <c r="D25" s="5" t="n">
        <v>449</v>
      </c>
    </row>
    <row r="26">
      <c r="A26" s="4" t="inlineStr">
        <is>
          <t>Right-of-Use Assets, Net</t>
        </is>
      </c>
      <c r="B26" s="5" t="n">
        <v>902</v>
      </c>
      <c r="C26" s="5" t="n">
        <v>6196</v>
      </c>
    </row>
    <row r="27">
      <c r="A27" s="4" t="inlineStr">
        <is>
          <t>Impairment of property and equipment</t>
        </is>
      </c>
      <c r="B27" s="5" t="n">
        <v>2955</v>
      </c>
      <c r="C27" s="5" t="n">
        <v>339</v>
      </c>
      <c r="D27" s="5" t="n">
        <v>5147</v>
      </c>
    </row>
    <row r="28">
      <c r="A28" s="4" t="inlineStr">
        <is>
          <t>Impairment of Right-of-Use Assets</t>
        </is>
      </c>
      <c r="B28" s="5" t="n">
        <v>543</v>
      </c>
      <c r="C28" s="5" t="n">
        <v>3220</v>
      </c>
    </row>
    <row r="29">
      <c r="A29" s="4" t="inlineStr">
        <is>
          <t>Fair Value, Measurements, Nonrecurring | Level 1</t>
        </is>
      </c>
    </row>
    <row r="30">
      <c r="A30" s="3" t="inlineStr">
        <is>
          <t>Fair Value, Assets and Liabilities Measured on Recurring and Nonrecurring Basis [Line Items]</t>
        </is>
      </c>
    </row>
    <row r="31">
      <c r="A31" s="4" t="inlineStr">
        <is>
          <t>Property and equipment, net</t>
        </is>
      </c>
      <c r="B31" s="5" t="n">
        <v>0</v>
      </c>
      <c r="C31" s="5" t="n">
        <v>0</v>
      </c>
      <c r="D31" s="5" t="n">
        <v>0</v>
      </c>
    </row>
    <row r="32">
      <c r="A32" s="4" t="inlineStr">
        <is>
          <t>Right-of-Use Assets, Net</t>
        </is>
      </c>
      <c r="B32" s="5" t="n">
        <v>0</v>
      </c>
    </row>
    <row r="33">
      <c r="A33" s="4" t="inlineStr">
        <is>
          <t>Fair Value, Measurements, Nonrecurring | Level 2</t>
        </is>
      </c>
    </row>
    <row r="34">
      <c r="A34" s="3" t="inlineStr">
        <is>
          <t>Fair Value, Assets and Liabilities Measured on Recurring and Nonrecurring Basis [Line Items]</t>
        </is>
      </c>
    </row>
    <row r="35">
      <c r="A35" s="4" t="inlineStr">
        <is>
          <t>Property and equipment, net</t>
        </is>
      </c>
      <c r="B35" s="5" t="n">
        <v>0</v>
      </c>
      <c r="C35" s="5" t="n">
        <v>0</v>
      </c>
      <c r="D35" s="5" t="n">
        <v>0</v>
      </c>
    </row>
    <row r="36">
      <c r="A36" s="4" t="inlineStr">
        <is>
          <t>Right-of-Use Assets, Net</t>
        </is>
      </c>
      <c r="B36" s="5" t="n">
        <v>0</v>
      </c>
    </row>
    <row r="37">
      <c r="A37" s="4" t="inlineStr">
        <is>
          <t>Fair Value, Measurements, Nonrecurring | Level 3</t>
        </is>
      </c>
    </row>
    <row r="38">
      <c r="A38" s="3" t="inlineStr">
        <is>
          <t>Fair Value, Assets and Liabilities Measured on Recurring and Nonrecurring Basis [Line Items]</t>
        </is>
      </c>
    </row>
    <row r="39">
      <c r="A39" s="4" t="inlineStr">
        <is>
          <t>Property and equipment, net</t>
        </is>
      </c>
      <c r="B39" s="5" t="n">
        <v>0</v>
      </c>
      <c r="C39" s="5" t="n">
        <v>0</v>
      </c>
      <c r="D39" s="6" t="n">
        <v>449</v>
      </c>
    </row>
    <row r="40">
      <c r="A40" s="4" t="inlineStr">
        <is>
          <t>Right-of-Use Assets, Net</t>
        </is>
      </c>
      <c r="B40" s="6" t="n">
        <v>902</v>
      </c>
      <c r="C40" s="6" t="n">
        <v>619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sts and Related Accumulated Depreciation and Amortization of Major Classes of Property (Details) - USD ($) $ in Thousands</t>
        </is>
      </c>
      <c r="B1" s="2" t="inlineStr">
        <is>
          <t>Dec. 30, 2020</t>
        </is>
      </c>
      <c r="C1" s="2" t="inlineStr">
        <is>
          <t>Dec. 25, 2019</t>
        </is>
      </c>
    </row>
    <row r="2">
      <c r="A2" s="3" t="inlineStr">
        <is>
          <t>Property, Plant and Equipment [Line Items]</t>
        </is>
      </c>
    </row>
    <row r="3">
      <c r="A3" s="4" t="inlineStr">
        <is>
          <t>Property and equipment, gross</t>
        </is>
      </c>
      <c r="B3" s="6" t="n">
        <v>241006</v>
      </c>
      <c r="C3" s="6" t="n">
        <v>236564</v>
      </c>
    </row>
    <row r="4">
      <c r="A4" s="4" t="inlineStr">
        <is>
          <t>Less: accumulated depreciation and amortization</t>
        </is>
      </c>
      <c r="B4" s="5" t="n">
        <v>-161364</v>
      </c>
      <c r="C4" s="5" t="n">
        <v>-144786</v>
      </c>
    </row>
    <row r="5">
      <c r="A5" s="4" t="inlineStr">
        <is>
          <t>Property and equipment, net</t>
        </is>
      </c>
      <c r="B5" s="5" t="n">
        <v>79642</v>
      </c>
      <c r="C5" s="5" t="n">
        <v>91778</v>
      </c>
    </row>
    <row r="6">
      <c r="A6" s="4" t="inlineStr">
        <is>
          <t>Land</t>
        </is>
      </c>
    </row>
    <row r="7">
      <c r="A7" s="3" t="inlineStr">
        <is>
          <t>Property, Plant and Equipment [Line Items]</t>
        </is>
      </c>
    </row>
    <row r="8">
      <c r="A8" s="4" t="inlineStr">
        <is>
          <t>Property and equipment, gross</t>
        </is>
      </c>
      <c r="B8" s="5" t="n">
        <v>12323</v>
      </c>
      <c r="C8" s="5" t="n">
        <v>12323</v>
      </c>
    </row>
    <row r="9">
      <c r="A9" s="4" t="inlineStr">
        <is>
          <t>Buildings and improvements</t>
        </is>
      </c>
    </row>
    <row r="10">
      <c r="A10" s="3" t="inlineStr">
        <is>
          <t>Property, Plant and Equipment [Line Items]</t>
        </is>
      </c>
    </row>
    <row r="11">
      <c r="A11" s="4" t="inlineStr">
        <is>
          <t>Property and equipment, gross</t>
        </is>
      </c>
      <c r="B11" s="5" t="n">
        <v>147939</v>
      </c>
      <c r="C11" s="5" t="n">
        <v>144794</v>
      </c>
    </row>
    <row r="12">
      <c r="A12" s="4" t="inlineStr">
        <is>
          <t>Other property and equipment</t>
        </is>
      </c>
    </row>
    <row r="13">
      <c r="A13" s="3" t="inlineStr">
        <is>
          <t>Property, Plant and Equipment [Line Items]</t>
        </is>
      </c>
    </row>
    <row r="14">
      <c r="A14" s="4" t="inlineStr">
        <is>
          <t>Property and equipment, gross</t>
        </is>
      </c>
      <c r="B14" s="5" t="n">
        <v>77177</v>
      </c>
      <c r="C14" s="5" t="n">
        <v>75234</v>
      </c>
    </row>
    <row r="15">
      <c r="A15" s="4" t="inlineStr">
        <is>
          <t>Construction in progress</t>
        </is>
      </c>
    </row>
    <row r="16">
      <c r="A16" s="3" t="inlineStr">
        <is>
          <t>Property, Plant and Equipment [Line Items]</t>
        </is>
      </c>
    </row>
    <row r="17">
      <c r="A17" s="4" t="inlineStr">
        <is>
          <t>Property and equipment, gross</t>
        </is>
      </c>
      <c r="B17" s="6" t="n">
        <v>3567</v>
      </c>
      <c r="C17" s="6" t="n">
        <v>42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0, 2020</t>
        </is>
      </c>
      <c r="C2" s="2" t="inlineStr">
        <is>
          <t>Dec. 25, 2019</t>
        </is>
      </c>
      <c r="D2" s="2" t="inlineStr">
        <is>
          <t>Dec. 26, 2018</t>
        </is>
      </c>
    </row>
    <row r="3">
      <c r="A3" s="3" t="inlineStr">
        <is>
          <t>Revenue</t>
        </is>
      </c>
    </row>
    <row r="4">
      <c r="A4" s="4" t="inlineStr">
        <is>
          <t>Total revenue</t>
        </is>
      </c>
      <c r="B4" s="6" t="n">
        <v>426087</v>
      </c>
      <c r="C4" s="6" t="n">
        <v>442330</v>
      </c>
      <c r="D4" s="6" t="n">
        <v>435828</v>
      </c>
    </row>
    <row r="5">
      <c r="A5" s="3" t="inlineStr">
        <is>
          <t>Cost of operations</t>
        </is>
      </c>
    </row>
    <row r="6">
      <c r="A6" s="4" t="inlineStr">
        <is>
          <t>Food and paper cost</t>
        </is>
      </c>
      <c r="B6" s="5" t="n">
        <v>98774</v>
      </c>
      <c r="C6" s="5" t="n">
        <v>109264</v>
      </c>
      <c r="D6" s="5" t="n">
        <v>111142</v>
      </c>
    </row>
    <row r="7">
      <c r="A7" s="4" t="inlineStr">
        <is>
          <t>Labor and related expenses</t>
        </is>
      </c>
      <c r="B7" s="5" t="n">
        <v>114455</v>
      </c>
      <c r="C7" s="5" t="n">
        <v>116703</v>
      </c>
      <c r="D7" s="5" t="n">
        <v>112417</v>
      </c>
    </row>
    <row r="8">
      <c r="A8" s="4" t="inlineStr">
        <is>
          <t>Occupancy and other operating expenses</t>
        </is>
      </c>
      <c r="B8" s="5" t="n">
        <v>92422</v>
      </c>
      <c r="C8" s="5" t="n">
        <v>92005</v>
      </c>
      <c r="D8" s="5" t="n">
        <v>91385</v>
      </c>
    </row>
    <row r="9">
      <c r="A9" s="4" t="inlineStr">
        <is>
          <t>Gain on recovery of insurance proceeds, lost profits</t>
        </is>
      </c>
      <c r="B9" s="5" t="n">
        <v>-2000</v>
      </c>
      <c r="C9" s="5" t="n">
        <v>0</v>
      </c>
      <c r="D9" s="5" t="n">
        <v>0</v>
      </c>
    </row>
    <row r="10">
      <c r="A10" s="4" t="inlineStr">
        <is>
          <t>Company restaurant expenses</t>
        </is>
      </c>
      <c r="B10" s="5" t="n">
        <v>303651</v>
      </c>
      <c r="C10" s="5" t="n">
        <v>317972</v>
      </c>
      <c r="D10" s="5" t="n">
        <v>314944</v>
      </c>
    </row>
    <row r="11">
      <c r="A11" s="4" t="inlineStr">
        <is>
          <t>General and administrative expenses</t>
        </is>
      </c>
      <c r="B11" s="5" t="n">
        <v>35918</v>
      </c>
      <c r="C11" s="5" t="n">
        <v>40389</v>
      </c>
      <c r="D11" s="5" t="n">
        <v>50261</v>
      </c>
    </row>
    <row r="12">
      <c r="A12" s="4" t="inlineStr">
        <is>
          <t>Legal settlements</t>
        </is>
      </c>
      <c r="B12" s="5" t="n">
        <v>2566</v>
      </c>
      <c r="C12" s="5" t="n">
        <v>0</v>
      </c>
      <c r="D12" s="5" t="n">
        <v>36258</v>
      </c>
    </row>
    <row r="13">
      <c r="A13" s="4" t="inlineStr">
        <is>
          <t>Franchise expenses</t>
        </is>
      </c>
      <c r="B13" s="5" t="n">
        <v>28761</v>
      </c>
      <c r="C13" s="5" t="n">
        <v>27612</v>
      </c>
      <c r="D13" s="5" t="n">
        <v>24429</v>
      </c>
    </row>
    <row r="14">
      <c r="A14" s="4" t="inlineStr">
        <is>
          <t>Depreciation and amortization</t>
        </is>
      </c>
      <c r="B14" s="5" t="n">
        <v>16878</v>
      </c>
      <c r="C14" s="5" t="n">
        <v>17855</v>
      </c>
      <c r="D14" s="5" t="n">
        <v>17825</v>
      </c>
    </row>
    <row r="15">
      <c r="A15" s="4" t="inlineStr">
        <is>
          <t>Loss on disposal of assets</t>
        </is>
      </c>
      <c r="B15" s="5" t="n">
        <v>189</v>
      </c>
      <c r="C15" s="5" t="n">
        <v>266</v>
      </c>
      <c r="D15" s="5" t="n">
        <v>278</v>
      </c>
    </row>
    <row r="16">
      <c r="A16" s="4" t="inlineStr">
        <is>
          <t>Recovery of securities lawsuits related legal expenses and other insurance claims</t>
        </is>
      </c>
      <c r="B16" s="5" t="n">
        <v>-123</v>
      </c>
      <c r="C16" s="5" t="n">
        <v>-10000</v>
      </c>
      <c r="D16" s="5" t="n">
        <v>-8356</v>
      </c>
    </row>
    <row r="17">
      <c r="A17" s="4" t="inlineStr">
        <is>
          <t>Impairment and closed-store reserves</t>
        </is>
      </c>
      <c r="B17" s="5" t="n">
        <v>4691</v>
      </c>
      <c r="C17" s="5" t="n">
        <v>4852</v>
      </c>
      <c r="D17" s="5" t="n">
        <v>9650</v>
      </c>
    </row>
    <row r="18">
      <c r="A18" s="4" t="inlineStr">
        <is>
          <t>Loss on disposition of restaurants</t>
        </is>
      </c>
      <c r="B18" s="5" t="n">
        <v>0</v>
      </c>
      <c r="C18" s="5" t="n">
        <v>5058</v>
      </c>
      <c r="D18" s="5" t="n">
        <v>0</v>
      </c>
    </row>
    <row r="19">
      <c r="A19" s="4" t="inlineStr">
        <is>
          <t>Total expenses</t>
        </is>
      </c>
      <c r="B19" s="5" t="n">
        <v>392531</v>
      </c>
      <c r="C19" s="5" t="n">
        <v>404004</v>
      </c>
      <c r="D19" s="5" t="n">
        <v>445289</v>
      </c>
    </row>
    <row r="20">
      <c r="A20" s="4" t="inlineStr">
        <is>
          <t>Income (loss) from operations</t>
        </is>
      </c>
      <c r="B20" s="5" t="n">
        <v>33556</v>
      </c>
      <c r="C20" s="5" t="n">
        <v>38326</v>
      </c>
      <c r="D20" s="5" t="n">
        <v>-9461</v>
      </c>
    </row>
    <row r="21">
      <c r="A21" s="4" t="inlineStr">
        <is>
          <t>Interest expense, net</t>
        </is>
      </c>
      <c r="B21" s="5" t="n">
        <v>3292</v>
      </c>
      <c r="C21" s="5" t="n">
        <v>3687</v>
      </c>
      <c r="D21" s="5" t="n">
        <v>3502</v>
      </c>
    </row>
    <row r="22">
      <c r="A22" s="4" t="inlineStr">
        <is>
          <t>Income tax receivable agreement expense (income)</t>
        </is>
      </c>
      <c r="B22" s="5" t="n">
        <v>139</v>
      </c>
      <c r="C22" s="5" t="n">
        <v>57</v>
      </c>
      <c r="D22" s="5" t="n">
        <v>-761</v>
      </c>
    </row>
    <row r="23">
      <c r="A23" s="4" t="inlineStr">
        <is>
          <t>Income (loss) before provision (benefit) for income taxes</t>
        </is>
      </c>
      <c r="B23" s="5" t="n">
        <v>30125</v>
      </c>
      <c r="C23" s="5" t="n">
        <v>34582</v>
      </c>
      <c r="D23" s="5" t="n">
        <v>-12202</v>
      </c>
    </row>
    <row r="24">
      <c r="A24" s="4" t="inlineStr">
        <is>
          <t>Provision (benefit) for income taxes</t>
        </is>
      </c>
      <c r="B24" s="5" t="n">
        <v>5651</v>
      </c>
      <c r="C24" s="5" t="n">
        <v>9682</v>
      </c>
      <c r="D24" s="5" t="n">
        <v>-3208</v>
      </c>
    </row>
    <row r="25">
      <c r="A25" s="4" t="inlineStr">
        <is>
          <t>Net income (loss)</t>
        </is>
      </c>
      <c r="B25" s="6" t="n">
        <v>24474</v>
      </c>
      <c r="C25" s="6" t="n">
        <v>24900</v>
      </c>
      <c r="D25" s="6" t="n">
        <v>-8994</v>
      </c>
    </row>
    <row r="26">
      <c r="A26" s="3" t="inlineStr">
        <is>
          <t>Net income (loss) per share</t>
        </is>
      </c>
    </row>
    <row r="27">
      <c r="A27" s="4" t="inlineStr">
        <is>
          <t>Basic (usd per share)</t>
        </is>
      </c>
      <c r="B27" s="7" t="n">
        <v>0.7</v>
      </c>
      <c r="C27" s="7" t="n">
        <v>0.68</v>
      </c>
      <c r="D27" s="7" t="n">
        <v>-0.23</v>
      </c>
    </row>
    <row r="28">
      <c r="A28" s="4" t="inlineStr">
        <is>
          <t>Diluted (usd per share)</t>
        </is>
      </c>
      <c r="B28" s="7" t="n">
        <v>0.68</v>
      </c>
      <c r="C28" s="7" t="n">
        <v>0.67</v>
      </c>
      <c r="D28" s="7" t="n">
        <v>-0.23</v>
      </c>
    </row>
    <row r="29">
      <c r="A29" s="3" t="inlineStr">
        <is>
          <t>Weighted-average shares used in computing net income (loss) per share</t>
        </is>
      </c>
    </row>
    <row r="30">
      <c r="A30" s="4" t="inlineStr">
        <is>
          <t>Basic (shares)</t>
        </is>
      </c>
      <c r="B30" s="5" t="n">
        <v>35193325</v>
      </c>
      <c r="C30" s="5" t="n">
        <v>36739209</v>
      </c>
      <c r="D30" s="5" t="n">
        <v>38574553</v>
      </c>
    </row>
    <row r="31">
      <c r="A31" s="4" t="inlineStr">
        <is>
          <t>Diluted (shares)</t>
        </is>
      </c>
      <c r="B31" s="5" t="n">
        <v>35796406</v>
      </c>
      <c r="C31" s="5" t="n">
        <v>37441503</v>
      </c>
      <c r="D31" s="5" t="n">
        <v>38574553</v>
      </c>
    </row>
    <row r="32">
      <c r="A32" s="4" t="inlineStr">
        <is>
          <t>Company-operated restaurant revenue</t>
        </is>
      </c>
    </row>
    <row r="33">
      <c r="A33" s="3" t="inlineStr">
        <is>
          <t>Revenue</t>
        </is>
      </c>
    </row>
    <row r="34">
      <c r="A34" s="4" t="inlineStr">
        <is>
          <t>Total revenue</t>
        </is>
      </c>
      <c r="B34" s="6" t="n">
        <v>374064</v>
      </c>
      <c r="C34" s="6" t="n">
        <v>391112</v>
      </c>
      <c r="D34" s="6" t="n">
        <v>388835</v>
      </c>
    </row>
    <row r="35">
      <c r="A35" s="4" t="inlineStr">
        <is>
          <t>Franchise revenue</t>
        </is>
      </c>
    </row>
    <row r="36">
      <c r="A36" s="3" t="inlineStr">
        <is>
          <t>Revenue</t>
        </is>
      </c>
    </row>
    <row r="37">
      <c r="A37" s="4" t="inlineStr">
        <is>
          <t>Total revenue</t>
        </is>
      </c>
      <c r="B37" s="5" t="n">
        <v>29418</v>
      </c>
      <c r="C37" s="5" t="n">
        <v>28819</v>
      </c>
      <c r="D37" s="5" t="n">
        <v>25771</v>
      </c>
    </row>
    <row r="38">
      <c r="A38" s="4" t="inlineStr">
        <is>
          <t>Franchise advertising fee revenue</t>
        </is>
      </c>
    </row>
    <row r="39">
      <c r="A39" s="3" t="inlineStr">
        <is>
          <t>Revenue</t>
        </is>
      </c>
    </row>
    <row r="40">
      <c r="A40" s="4" t="inlineStr">
        <is>
          <t>Total revenue</t>
        </is>
      </c>
      <c r="B40" s="6" t="n">
        <v>22605</v>
      </c>
      <c r="C40" s="6" t="n">
        <v>22399</v>
      </c>
      <c r="D40" s="6" t="n">
        <v>212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0, 2020</t>
        </is>
      </c>
      <c r="C2" s="2" t="inlineStr">
        <is>
          <t>Dec. 25, 2019</t>
        </is>
      </c>
      <c r="D2" s="2" t="inlineStr">
        <is>
          <t>Dec. 26, 2018</t>
        </is>
      </c>
    </row>
    <row r="3">
      <c r="A3" s="3" t="inlineStr">
        <is>
          <t>Property, Plant and Equipment [Abstract]</t>
        </is>
      </c>
    </row>
    <row r="4">
      <c r="A4" s="4" t="inlineStr">
        <is>
          <t>Depreciation expense</t>
        </is>
      </c>
      <c r="B4" s="8" t="n">
        <v>16.9</v>
      </c>
      <c r="C4" s="8" t="n">
        <v>17.9</v>
      </c>
      <c r="D4" s="8" t="n">
        <v>17.8</v>
      </c>
    </row>
    <row r="5">
      <c r="A5" s="4" t="inlineStr">
        <is>
          <t>Impairment of property and equipment</t>
        </is>
      </c>
      <c r="B5" s="6" t="n">
        <v>3</v>
      </c>
      <c r="C5" s="8" t="n">
        <v>0.3</v>
      </c>
      <c r="D5" s="8" t="n">
        <v>5.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marks, Other Intangible Assets and Liabilities - Schedule of Domestic Trademarks (Details) - Trademarks - USD ($) $ in Thousands</t>
        </is>
      </c>
      <c r="B1" s="2" t="inlineStr">
        <is>
          <t>Dec. 30, 2020</t>
        </is>
      </c>
      <c r="C1" s="2" t="inlineStr">
        <is>
          <t>Dec. 25, 2019</t>
        </is>
      </c>
    </row>
    <row r="2">
      <c r="A2" s="3" t="inlineStr">
        <is>
          <t>Indefinite-lived Intangible Assets [Line Items]</t>
        </is>
      </c>
    </row>
    <row r="3">
      <c r="A3" s="4" t="inlineStr">
        <is>
          <t>Cost</t>
        </is>
      </c>
      <c r="B3" s="6" t="n">
        <v>120700</v>
      </c>
      <c r="C3" s="6" t="n">
        <v>120700</v>
      </c>
    </row>
    <row r="4">
      <c r="A4" s="4" t="inlineStr">
        <is>
          <t>Accumulated impairment charges</t>
        </is>
      </c>
      <c r="B4" s="5" t="n">
        <v>-58812</v>
      </c>
      <c r="C4" s="5" t="n">
        <v>-58812</v>
      </c>
    </row>
    <row r="5">
      <c r="A5" s="4" t="inlineStr">
        <is>
          <t>Trademarks, net</t>
        </is>
      </c>
      <c r="B5" s="6" t="n">
        <v>61888</v>
      </c>
      <c r="C5" s="6" t="n">
        <v>618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31" customWidth="1" min="3" max="3"/>
    <col width="31" customWidth="1" min="4" max="4"/>
  </cols>
  <sheetData>
    <row r="1">
      <c r="A1" s="1" t="inlineStr">
        <is>
          <t>Leases (Details)</t>
        </is>
      </c>
      <c r="B1" s="2" t="inlineStr">
        <is>
          <t>12 Months Ended</t>
        </is>
      </c>
    </row>
    <row r="2">
      <c r="B2" s="2" t="inlineStr">
        <is>
          <t>Dec. 30, 2020USD ($)leaseitemrestaurant</t>
        </is>
      </c>
      <c r="C2" s="2" t="inlineStr">
        <is>
          <t>Dec. 25, 2019USD ($)restaurant</t>
        </is>
      </c>
      <c r="D2" s="2" t="inlineStr">
        <is>
          <t>Dec. 26, 2018USD ($)restaurant</t>
        </is>
      </c>
    </row>
    <row r="3">
      <c r="A3" s="3" t="inlineStr">
        <is>
          <t>Lessee, Lease, Description [Line Items]</t>
        </is>
      </c>
    </row>
    <row r="4">
      <c r="A4" s="4" t="inlineStr">
        <is>
          <t>Property and equipment held under operating leases, net ("ROU asset")</t>
        </is>
      </c>
      <c r="B4" s="6" t="n">
        <v>177129000</v>
      </c>
      <c r="C4" s="6" t="n">
        <v>192395000</v>
      </c>
    </row>
    <row r="5">
      <c r="A5" s="4" t="inlineStr">
        <is>
          <t>Operating Lease, Liability</t>
        </is>
      </c>
      <c r="B5" s="6" t="n">
        <v>198565000</v>
      </c>
    </row>
    <row r="6">
      <c r="A6" s="4" t="inlineStr">
        <is>
          <t>Initial lease term</t>
        </is>
      </c>
      <c r="B6" s="4" t="inlineStr">
        <is>
          <t>20 years</t>
        </is>
      </c>
    </row>
    <row r="7">
      <c r="A7" s="4" t="inlineStr">
        <is>
          <t>Number of renewable options | item</t>
        </is>
      </c>
      <c r="B7" s="5" t="n">
        <v>4</v>
      </c>
    </row>
    <row r="8">
      <c r="A8" s="4" t="inlineStr">
        <is>
          <t>Renewal term</t>
        </is>
      </c>
      <c r="B8" s="4" t="inlineStr">
        <is>
          <t>5 years</t>
        </is>
      </c>
    </row>
    <row r="9">
      <c r="A9" s="4" t="inlineStr">
        <is>
          <t>Lessee, Operating Lease, Existence of Option to Extend [true false]</t>
        </is>
      </c>
      <c r="B9" s="4" t="inlineStr">
        <is>
          <t>true</t>
        </is>
      </c>
    </row>
    <row r="10">
      <c r="A10" s="4" t="inlineStr">
        <is>
          <t>Right-of-Use Asset Obtained in Exchange for Operating Lease Liability</t>
        </is>
      </c>
      <c r="B10" s="6" t="n">
        <v>5863000</v>
      </c>
      <c r="C10" s="5" t="n">
        <v>10595000</v>
      </c>
    </row>
    <row r="11">
      <c r="A11" s="4" t="inlineStr">
        <is>
          <t>Impairment of Right-of-Use Assets</t>
        </is>
      </c>
      <c r="C11" s="6" t="n">
        <v>3200000</v>
      </c>
    </row>
    <row r="12">
      <c r="A12" s="4" t="inlineStr">
        <is>
          <t>Number of Restaurants Sold | restaurant</t>
        </is>
      </c>
      <c r="C12" s="5" t="n">
        <v>4</v>
      </c>
    </row>
    <row r="13">
      <c r="A13" s="4" t="inlineStr">
        <is>
          <t>Number Of Restaurants Closed | restaurant</t>
        </is>
      </c>
      <c r="C13" s="5" t="n">
        <v>1</v>
      </c>
      <c r="D13" s="5" t="n">
        <v>7</v>
      </c>
    </row>
    <row r="14">
      <c r="A14" s="4" t="inlineStr">
        <is>
          <t>ASU 2016-02 | Cumulative Effect, Period of Adoption, Adjustment</t>
        </is>
      </c>
    </row>
    <row r="15">
      <c r="A15" s="3" t="inlineStr">
        <is>
          <t>Lessee, Lease, Description [Line Items]</t>
        </is>
      </c>
    </row>
    <row r="16">
      <c r="A16" s="4" t="inlineStr">
        <is>
          <t>Property and equipment held under operating leases, net ("ROU asset")</t>
        </is>
      </c>
      <c r="D16" s="6" t="n">
        <v>205223000</v>
      </c>
    </row>
    <row r="17">
      <c r="A17" s="4" t="inlineStr">
        <is>
          <t>Operating Lease, Liability</t>
        </is>
      </c>
      <c r="D17" s="5" t="n">
        <v>222283000</v>
      </c>
    </row>
    <row r="18">
      <c r="A18" s="4" t="inlineStr">
        <is>
          <t>Texas</t>
        </is>
      </c>
    </row>
    <row r="19">
      <c r="A19" s="3" t="inlineStr">
        <is>
          <t>Lessee, Lease, Description [Line Items]</t>
        </is>
      </c>
    </row>
    <row r="20">
      <c r="A20" s="4" t="inlineStr">
        <is>
          <t>Number of restaurants primarily responsible for impairment</t>
        </is>
      </c>
      <c r="B20" s="5" t="n">
        <v>1</v>
      </c>
    </row>
    <row r="21">
      <c r="A21" s="4" t="inlineStr">
        <is>
          <t>Operating Lease, Impairment Loss</t>
        </is>
      </c>
      <c r="B21" s="6" t="n">
        <v>500000</v>
      </c>
    </row>
    <row r="22">
      <c r="A22" s="4" t="inlineStr">
        <is>
          <t>Number of Restaurants Sold | restaurant</t>
        </is>
      </c>
      <c r="C22" s="5" t="n">
        <v>5</v>
      </c>
    </row>
    <row r="23">
      <c r="A23" s="4" t="inlineStr">
        <is>
          <t>Number Of Restaurants Closed | restaurant</t>
        </is>
      </c>
      <c r="C23" s="5" t="n">
        <v>2</v>
      </c>
    </row>
    <row r="24">
      <c r="A24" s="4" t="inlineStr">
        <is>
          <t>Lease Not Yet Commenced [Member]</t>
        </is>
      </c>
    </row>
    <row r="25">
      <c r="A25" s="3" t="inlineStr">
        <is>
          <t>Lessee, Lease, Description [Line Items]</t>
        </is>
      </c>
    </row>
    <row r="26">
      <c r="A26" s="4" t="inlineStr">
        <is>
          <t>Number Of Leases | lease</t>
        </is>
      </c>
      <c r="B26" s="5" t="n">
        <v>0</v>
      </c>
    </row>
    <row r="27">
      <c r="A27" s="4" t="inlineStr">
        <is>
          <t>Property Lease [Member]</t>
        </is>
      </c>
    </row>
    <row r="28">
      <c r="A28" s="3" t="inlineStr">
        <is>
          <t>Lessee, Lease, Description [Line Items]</t>
        </is>
      </c>
    </row>
    <row r="29">
      <c r="A29" s="4" t="inlineStr">
        <is>
          <t>Number Of Finance Leases</t>
        </is>
      </c>
      <c r="B29" s="5" t="n">
        <v>2</v>
      </c>
    </row>
    <row r="30">
      <c r="A30" s="4" t="inlineStr">
        <is>
          <t>Right-of-Use Asset Obtained in Exchange for Operating Lease Liability</t>
        </is>
      </c>
      <c r="B30" s="6" t="n">
        <v>5850000</v>
      </c>
      <c r="C30" s="6" t="n">
        <v>10339000</v>
      </c>
    </row>
    <row r="31">
      <c r="A31" s="4" t="inlineStr">
        <is>
          <t>Property Lease [Member] | ASU 2016-02 | Cumulative Effect, Period of Adoption, Adjustment</t>
        </is>
      </c>
    </row>
    <row r="32">
      <c r="A32" s="3" t="inlineStr">
        <is>
          <t>Lessee, Lease, Description [Line Items]</t>
        </is>
      </c>
    </row>
    <row r="33">
      <c r="A33" s="4" t="inlineStr">
        <is>
          <t>Property and equipment held under operating leases, net ("ROU asset")</t>
        </is>
      </c>
      <c r="D33" s="5" t="n">
        <v>200555000</v>
      </c>
    </row>
    <row r="34">
      <c r="A34" s="4" t="inlineStr">
        <is>
          <t>Operating Lease, Liability</t>
        </is>
      </c>
      <c r="D34" s="5" t="n">
        <v>217615000</v>
      </c>
    </row>
    <row r="35">
      <c r="A35" s="4" t="inlineStr">
        <is>
          <t>Equipment Lease [Member]</t>
        </is>
      </c>
    </row>
    <row r="36">
      <c r="A36" s="3" t="inlineStr">
        <is>
          <t>Lessee, Lease, Description [Line Items]</t>
        </is>
      </c>
    </row>
    <row r="37">
      <c r="A37" s="4" t="inlineStr">
        <is>
          <t>Number Of Finance Leases | lease</t>
        </is>
      </c>
      <c r="B37" s="5" t="n">
        <v>2</v>
      </c>
    </row>
    <row r="38">
      <c r="A38" s="4" t="inlineStr">
        <is>
          <t>Right-of-Use Asset Obtained in Exchange for Operating Lease Liability</t>
        </is>
      </c>
      <c r="B38" s="6" t="n">
        <v>13000</v>
      </c>
      <c r="C38" s="6" t="n">
        <v>256000</v>
      </c>
    </row>
    <row r="39">
      <c r="A39" s="4" t="inlineStr">
        <is>
          <t>Equipment Lease [Member] | ASU 2016-02 | Cumulative Effect, Period of Adoption, Adjustment</t>
        </is>
      </c>
    </row>
    <row r="40">
      <c r="A40" s="3" t="inlineStr">
        <is>
          <t>Lessee, Lease, Description [Line Items]</t>
        </is>
      </c>
    </row>
    <row r="41">
      <c r="A41" s="4" t="inlineStr">
        <is>
          <t>Property and equipment held under operating leases, net ("ROU asset")</t>
        </is>
      </c>
      <c r="B41" s="5" t="n">
        <v>0</v>
      </c>
      <c r="D41" s="5" t="n">
        <v>4668000</v>
      </c>
    </row>
    <row r="42">
      <c r="A42" s="4" t="inlineStr">
        <is>
          <t>Operating Lease, Liability</t>
        </is>
      </c>
      <c r="B42" s="6" t="n">
        <v>0</v>
      </c>
      <c r="D42" s="6" t="n">
        <v>4668000</v>
      </c>
    </row>
    <row r="43">
      <c r="A43" s="4" t="inlineStr">
        <is>
          <t>Property lease modification [Member]</t>
        </is>
      </c>
    </row>
    <row r="44">
      <c r="A44" s="3" t="inlineStr">
        <is>
          <t>Lessee, Lease, Description [Line Items]</t>
        </is>
      </c>
    </row>
    <row r="45">
      <c r="A45" s="4" t="inlineStr">
        <is>
          <t>Number of Restaurants with lease modification | restaurant</t>
        </is>
      </c>
      <c r="B45" s="5" t="n">
        <v>12</v>
      </c>
      <c r="C45" s="5" t="n">
        <v>11</v>
      </c>
    </row>
    <row r="46">
      <c r="A46" s="4" t="inlineStr">
        <is>
          <t>Right-of-Use Asset Obtained in Exchange for Operating Lease Liability</t>
        </is>
      </c>
      <c r="B46" s="6" t="n">
        <v>3900000</v>
      </c>
      <c r="C46" s="6" t="n">
        <v>47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0, 2020</t>
        </is>
      </c>
      <c r="C2" s="2" t="inlineStr">
        <is>
          <t>Dec. 25, 2019</t>
        </is>
      </c>
      <c r="D2" s="2" t="inlineStr">
        <is>
          <t>Dec. 26, 2018</t>
        </is>
      </c>
    </row>
    <row r="3">
      <c r="A3" s="3" t="inlineStr">
        <is>
          <t>Lessee, Lease, Description [Line Items]</t>
        </is>
      </c>
    </row>
    <row r="4">
      <c r="A4" s="4" t="inlineStr">
        <is>
          <t>Amortization of right-to-use assets</t>
        </is>
      </c>
      <c r="B4" s="6" t="n">
        <v>11</v>
      </c>
      <c r="C4" s="6" t="n">
        <v>9</v>
      </c>
    </row>
    <row r="5">
      <c r="A5" s="4" t="inlineStr">
        <is>
          <t>Interest on lease liabilities</t>
        </is>
      </c>
      <c r="B5" s="5" t="n">
        <v>27</v>
      </c>
      <c r="C5" s="5" t="n">
        <v>27</v>
      </c>
    </row>
    <row r="6">
      <c r="A6" s="4" t="inlineStr">
        <is>
          <t>Operating Lease, Cost</t>
        </is>
      </c>
      <c r="B6" s="5" t="n">
        <v>27805</v>
      </c>
      <c r="C6" s="5" t="n">
        <v>27485</v>
      </c>
    </row>
    <row r="7">
      <c r="A7" s="4" t="inlineStr">
        <is>
          <t>Short-term Lease, Cost</t>
        </is>
      </c>
      <c r="B7" s="5" t="n">
        <v>23</v>
      </c>
      <c r="C7" s="5" t="n">
        <v>34</v>
      </c>
    </row>
    <row r="8">
      <c r="A8" s="4" t="inlineStr">
        <is>
          <t>Variable Lease, Cost</t>
        </is>
      </c>
      <c r="B8" s="5" t="n">
        <v>635</v>
      </c>
      <c r="C8" s="5" t="n">
        <v>641</v>
      </c>
    </row>
    <row r="9">
      <c r="A9" s="4" t="inlineStr">
        <is>
          <t>Sublease Income</t>
        </is>
      </c>
      <c r="B9" s="5" t="n">
        <v>-3251</v>
      </c>
      <c r="C9" s="5" t="n">
        <v>-2430</v>
      </c>
    </row>
    <row r="10">
      <c r="A10" s="4" t="inlineStr">
        <is>
          <t>Total lease cost</t>
        </is>
      </c>
      <c r="B10" s="5" t="n">
        <v>25250</v>
      </c>
      <c r="C10" s="5" t="n">
        <v>25766</v>
      </c>
    </row>
    <row r="11">
      <c r="A11" s="4" t="inlineStr">
        <is>
          <t>Rent expense</t>
        </is>
      </c>
      <c r="D11" s="6" t="n">
        <v>23700</v>
      </c>
    </row>
    <row r="12">
      <c r="A12" s="4" t="inlineStr">
        <is>
          <t>Sublease income</t>
        </is>
      </c>
      <c r="D12" s="6" t="n">
        <v>2200</v>
      </c>
    </row>
    <row r="13">
      <c r="A13" s="4" t="inlineStr">
        <is>
          <t>Occupancy and Other Operating Expenses</t>
        </is>
      </c>
    </row>
    <row r="14">
      <c r="A14" s="3" t="inlineStr">
        <is>
          <t>Lessee, Lease, Description [Line Items]</t>
        </is>
      </c>
    </row>
    <row r="15">
      <c r="A15" s="4" t="inlineStr">
        <is>
          <t>Total lease cost</t>
        </is>
      </c>
      <c r="B15" s="5" t="n">
        <v>23972</v>
      </c>
      <c r="C15" s="5" t="n">
        <v>24540</v>
      </c>
    </row>
    <row r="16">
      <c r="A16" s="4" t="inlineStr">
        <is>
          <t>General and Administrative Expense</t>
        </is>
      </c>
    </row>
    <row r="17">
      <c r="A17" s="3" t="inlineStr">
        <is>
          <t>Lessee, Lease, Description [Line Items]</t>
        </is>
      </c>
    </row>
    <row r="18">
      <c r="A18" s="4" t="inlineStr">
        <is>
          <t>Total lease cost</t>
        </is>
      </c>
      <c r="B18" s="5" t="n">
        <v>464</v>
      </c>
      <c r="C18" s="5" t="n">
        <v>463</v>
      </c>
    </row>
    <row r="19">
      <c r="A19" s="4" t="inlineStr">
        <is>
          <t>Depreciation and amortization</t>
        </is>
      </c>
    </row>
    <row r="20">
      <c r="A20" s="3" t="inlineStr">
        <is>
          <t>Lessee, Lease, Description [Line Items]</t>
        </is>
      </c>
    </row>
    <row r="21">
      <c r="A21" s="4" t="inlineStr">
        <is>
          <t>Total lease cost</t>
        </is>
      </c>
      <c r="B21" s="5" t="n">
        <v>11</v>
      </c>
      <c r="C21" s="5" t="n">
        <v>9</v>
      </c>
    </row>
    <row r="22">
      <c r="A22" s="4" t="inlineStr">
        <is>
          <t>Interest Expense</t>
        </is>
      </c>
    </row>
    <row r="23">
      <c r="A23" s="3" t="inlineStr">
        <is>
          <t>Lessee, Lease, Description [Line Items]</t>
        </is>
      </c>
    </row>
    <row r="24">
      <c r="A24" s="4" t="inlineStr">
        <is>
          <t>Total lease cost</t>
        </is>
      </c>
      <c r="B24" s="5" t="n">
        <v>27</v>
      </c>
      <c r="C24" s="5" t="n">
        <v>27</v>
      </c>
    </row>
    <row r="25">
      <c r="A25" s="4" t="inlineStr">
        <is>
          <t>Closed-store reserve</t>
        </is>
      </c>
    </row>
    <row r="26">
      <c r="A26" s="3" t="inlineStr">
        <is>
          <t>Lessee, Lease, Description [Line Items]</t>
        </is>
      </c>
    </row>
    <row r="27">
      <c r="A27" s="4" t="inlineStr">
        <is>
          <t>Total lease cost</t>
        </is>
      </c>
      <c r="B27" s="5" t="n">
        <v>776</v>
      </c>
      <c r="C27" s="5" t="n">
        <v>727</v>
      </c>
    </row>
    <row r="28">
      <c r="A28" s="4" t="inlineStr">
        <is>
          <t>Property Lease [Member]</t>
        </is>
      </c>
    </row>
    <row r="29">
      <c r="A29" s="3" t="inlineStr">
        <is>
          <t>Lessee, Lease, Description [Line Items]</t>
        </is>
      </c>
    </row>
    <row r="30">
      <c r="A30" s="4" t="inlineStr">
        <is>
          <t>Amortization of right-to-use assets</t>
        </is>
      </c>
      <c r="B30" s="5" t="n">
        <v>11</v>
      </c>
      <c r="C30" s="5" t="n">
        <v>9</v>
      </c>
    </row>
    <row r="31">
      <c r="A31" s="4" t="inlineStr">
        <is>
          <t>Interest on lease liabilities</t>
        </is>
      </c>
      <c r="B31" s="5" t="n">
        <v>27</v>
      </c>
      <c r="C31" s="5" t="n">
        <v>27</v>
      </c>
    </row>
    <row r="32">
      <c r="A32" s="4" t="inlineStr">
        <is>
          <t>Operating Lease, Cost</t>
        </is>
      </c>
      <c r="B32" s="5" t="n">
        <v>26578</v>
      </c>
      <c r="C32" s="5" t="n">
        <v>26212</v>
      </c>
    </row>
    <row r="33">
      <c r="A33" s="4" t="inlineStr">
        <is>
          <t>Variable Lease, Cost</t>
        </is>
      </c>
      <c r="B33" s="5" t="n">
        <v>444</v>
      </c>
      <c r="C33" s="5" t="n">
        <v>455</v>
      </c>
    </row>
    <row r="34">
      <c r="A34" s="4" t="inlineStr">
        <is>
          <t>Sublease Income</t>
        </is>
      </c>
      <c r="B34" s="5" t="n">
        <v>-3251</v>
      </c>
      <c r="C34" s="5" t="n">
        <v>-2430</v>
      </c>
    </row>
    <row r="35">
      <c r="A35" s="4" t="inlineStr">
        <is>
          <t>Total lease cost</t>
        </is>
      </c>
      <c r="B35" s="5" t="n">
        <v>23809</v>
      </c>
      <c r="C35" s="5" t="n">
        <v>24273</v>
      </c>
    </row>
    <row r="36">
      <c r="A36" s="4" t="inlineStr">
        <is>
          <t>Equipment Lease [Member]</t>
        </is>
      </c>
    </row>
    <row r="37">
      <c r="A37" s="3" t="inlineStr">
        <is>
          <t>Lessee, Lease, Description [Line Items]</t>
        </is>
      </c>
    </row>
    <row r="38">
      <c r="A38" s="4" t="inlineStr">
        <is>
          <t>Operating Lease, Cost</t>
        </is>
      </c>
      <c r="B38" s="5" t="n">
        <v>1227</v>
      </c>
      <c r="C38" s="5" t="n">
        <v>1273</v>
      </c>
    </row>
    <row r="39">
      <c r="A39" s="4" t="inlineStr">
        <is>
          <t>Short-term Lease, Cost</t>
        </is>
      </c>
      <c r="B39" s="5" t="n">
        <v>23</v>
      </c>
      <c r="C39" s="5" t="n">
        <v>34</v>
      </c>
    </row>
    <row r="40">
      <c r="A40" s="4" t="inlineStr">
        <is>
          <t>Variable Lease, Cost</t>
        </is>
      </c>
      <c r="B40" s="5" t="n">
        <v>191</v>
      </c>
      <c r="C40" s="5" t="n">
        <v>186</v>
      </c>
    </row>
    <row r="41">
      <c r="A41" s="4" t="inlineStr">
        <is>
          <t>Total lease cost</t>
        </is>
      </c>
      <c r="B41" s="6" t="n">
        <v>1441</v>
      </c>
      <c r="C41" s="6" t="n">
        <v>149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s>
  <sheetData>
    <row r="1">
      <c r="A1" s="1" t="inlineStr">
        <is>
          <t>Leases - Cash and Non-cash Lease Activities (Details) - USD ($) $ in Thousands</t>
        </is>
      </c>
      <c r="B1" s="2" t="inlineStr">
        <is>
          <t>12 Months Ended</t>
        </is>
      </c>
    </row>
    <row r="2">
      <c r="B2" s="2" t="inlineStr">
        <is>
          <t>Dec. 30, 2020</t>
        </is>
      </c>
      <c r="C2" s="2" t="inlineStr">
        <is>
          <t>Dec. 25, 2019</t>
        </is>
      </c>
      <c r="D2" s="2" t="inlineStr">
        <is>
          <t>Dec. 26, 2018</t>
        </is>
      </c>
    </row>
    <row r="3">
      <c r="A3" s="3" t="inlineStr">
        <is>
          <t>Lessee, Lease, Description [Line Items]</t>
        </is>
      </c>
    </row>
    <row r="4">
      <c r="A4" s="4" t="inlineStr">
        <is>
          <t>Operating Lease, Payments</t>
        </is>
      </c>
      <c r="B4" s="6" t="n">
        <v>24913</v>
      </c>
      <c r="C4" s="6" t="n">
        <v>26450</v>
      </c>
    </row>
    <row r="5">
      <c r="A5" s="4" t="inlineStr">
        <is>
          <t>Finance Lease, Principal Payments</t>
        </is>
      </c>
      <c r="B5" s="5" t="n">
        <v>39</v>
      </c>
      <c r="C5" s="5" t="n">
        <v>68</v>
      </c>
      <c r="D5" s="6" t="n">
        <v>132</v>
      </c>
    </row>
    <row r="6">
      <c r="A6" s="4" t="inlineStr">
        <is>
          <t>Right-of-Use Asset Obtained in Exchange for Operating Lease Liability</t>
        </is>
      </c>
      <c r="B6" s="5" t="n">
        <v>5863</v>
      </c>
      <c r="C6" s="5" t="n">
        <v>10595</v>
      </c>
    </row>
    <row r="7">
      <c r="A7" s="4" t="inlineStr">
        <is>
          <t>Right-of-Use Asset Obtained in Exchange for Finance Lease Liability</t>
        </is>
      </c>
      <c r="B7" s="5" t="n">
        <v>1677</v>
      </c>
      <c r="C7" s="5" t="n">
        <v>0</v>
      </c>
    </row>
    <row r="8">
      <c r="A8" s="4" t="inlineStr">
        <is>
          <t>Derecognition of ROU assets due to terminations, impairment or modifications</t>
        </is>
      </c>
      <c r="B8" s="5" t="n">
        <v>-569</v>
      </c>
      <c r="C8" s="5" t="n">
        <v>-4731</v>
      </c>
    </row>
    <row r="9">
      <c r="A9" s="4" t="inlineStr">
        <is>
          <t>Operating Lease ROU assets</t>
        </is>
      </c>
      <c r="B9" s="5" t="n">
        <v>177129</v>
      </c>
      <c r="C9" s="5" t="n">
        <v>192395</v>
      </c>
    </row>
    <row r="10">
      <c r="A10" s="4" t="inlineStr">
        <is>
          <t>Operating lease liabilities</t>
        </is>
      </c>
      <c r="B10" s="5" t="n">
        <v>198565</v>
      </c>
    </row>
    <row r="11">
      <c r="A11" s="4" t="inlineStr">
        <is>
          <t>Property Lease [Member]</t>
        </is>
      </c>
    </row>
    <row r="12">
      <c r="A12" s="3" t="inlineStr">
        <is>
          <t>Lessee, Lease, Description [Line Items]</t>
        </is>
      </c>
    </row>
    <row r="13">
      <c r="A13" s="4" t="inlineStr">
        <is>
          <t>Operating Lease, Payments</t>
        </is>
      </c>
      <c r="B13" s="5" t="n">
        <v>23683</v>
      </c>
      <c r="C13" s="5" t="n">
        <v>25168</v>
      </c>
    </row>
    <row r="14">
      <c r="A14" s="4" t="inlineStr">
        <is>
          <t>Finance Lease, Principal Payments</t>
        </is>
      </c>
      <c r="B14" s="5" t="n">
        <v>34</v>
      </c>
      <c r="C14" s="5" t="n">
        <v>68</v>
      </c>
    </row>
    <row r="15">
      <c r="A15" s="4" t="inlineStr">
        <is>
          <t>Right-of-Use Asset Obtained in Exchange for Operating Lease Liability</t>
        </is>
      </c>
      <c r="B15" s="5" t="n">
        <v>5850</v>
      </c>
      <c r="C15" s="5" t="n">
        <v>10339</v>
      </c>
    </row>
    <row r="16">
      <c r="A16" s="4" t="inlineStr">
        <is>
          <t>Right-of-Use Asset Obtained in Exchange for Finance Lease Liability</t>
        </is>
      </c>
      <c r="B16" s="5" t="n">
        <v>1623</v>
      </c>
      <c r="C16" s="5" t="n">
        <v>0</v>
      </c>
    </row>
    <row r="17">
      <c r="A17" s="4" t="inlineStr">
        <is>
          <t>Derecognition of ROU assets due to terminations, impairment or modifications</t>
        </is>
      </c>
      <c r="B17" s="6" t="n">
        <v>-543</v>
      </c>
      <c r="C17" s="6" t="n">
        <v>-4574</v>
      </c>
    </row>
    <row r="18">
      <c r="A18" s="4" t="inlineStr">
        <is>
          <t>Finance Lease, Weighted Average Remaining Lease Term</t>
        </is>
      </c>
      <c r="B18" s="4" t="inlineStr">
        <is>
          <t>18 years 11 months 23 days</t>
        </is>
      </c>
      <c r="C18" s="4" t="inlineStr">
        <is>
          <t>2 years 9 months 29 days</t>
        </is>
      </c>
    </row>
    <row r="19">
      <c r="A19" s="4" t="inlineStr">
        <is>
          <t>Operating Lease, Weighted Average Remaining Lease Term</t>
        </is>
      </c>
      <c r="B19" s="4" t="inlineStr">
        <is>
          <t>11 years 5 months 12 days</t>
        </is>
      </c>
      <c r="C19" s="4" t="inlineStr">
        <is>
          <t>12 years 29 days</t>
        </is>
      </c>
    </row>
    <row r="20">
      <c r="A20" s="4" t="inlineStr">
        <is>
          <t>Finance Lease, Weighted Average Discount Rate, Percent</t>
        </is>
      </c>
      <c r="B20" s="4" t="inlineStr">
        <is>
          <t>2.50%</t>
        </is>
      </c>
      <c r="C20" s="4" t="inlineStr">
        <is>
          <t>11.10%</t>
        </is>
      </c>
    </row>
    <row r="21">
      <c r="A21" s="4" t="inlineStr">
        <is>
          <t>Operating Lease, Weighted Average Discount Rate, Percent</t>
        </is>
      </c>
      <c r="B21" s="4" t="inlineStr">
        <is>
          <t>4.29%</t>
        </is>
      </c>
      <c r="C21" s="4" t="inlineStr">
        <is>
          <t>4.38%</t>
        </is>
      </c>
    </row>
    <row r="22">
      <c r="A22" s="4" t="inlineStr">
        <is>
          <t>Equipment Lease [Member]</t>
        </is>
      </c>
    </row>
    <row r="23">
      <c r="A23" s="3" t="inlineStr">
        <is>
          <t>Lessee, Lease, Description [Line Items]</t>
        </is>
      </c>
    </row>
    <row r="24">
      <c r="A24" s="4" t="inlineStr">
        <is>
          <t>Operating Lease, Payments</t>
        </is>
      </c>
      <c r="B24" s="6" t="n">
        <v>1230</v>
      </c>
      <c r="C24" s="6" t="n">
        <v>1282</v>
      </c>
    </row>
    <row r="25">
      <c r="A25" s="4" t="inlineStr">
        <is>
          <t>Finance Lease, Principal Payments</t>
        </is>
      </c>
      <c r="B25" s="5" t="n">
        <v>5</v>
      </c>
      <c r="C25" s="5" t="n">
        <v>0</v>
      </c>
    </row>
    <row r="26">
      <c r="A26" s="4" t="inlineStr">
        <is>
          <t>Right-of-Use Asset Obtained in Exchange for Operating Lease Liability</t>
        </is>
      </c>
      <c r="B26" s="5" t="n">
        <v>13</v>
      </c>
      <c r="C26" s="5" t="n">
        <v>256</v>
      </c>
    </row>
    <row r="27">
      <c r="A27" s="4" t="inlineStr">
        <is>
          <t>Right-of-Use Asset Obtained in Exchange for Finance Lease Liability</t>
        </is>
      </c>
      <c r="B27" s="5" t="n">
        <v>54</v>
      </c>
      <c r="C27" s="5" t="n">
        <v>0</v>
      </c>
    </row>
    <row r="28">
      <c r="A28" s="4" t="inlineStr">
        <is>
          <t>Derecognition of ROU assets due to terminations, impairment or modifications</t>
        </is>
      </c>
      <c r="B28" s="6" t="n">
        <v>-26</v>
      </c>
      <c r="C28" s="6" t="n">
        <v>-157</v>
      </c>
    </row>
    <row r="29">
      <c r="A29" s="4" t="inlineStr">
        <is>
          <t>Finance Lease, Weighted Average Remaining Lease Term</t>
        </is>
      </c>
      <c r="B29" s="4" t="inlineStr">
        <is>
          <t>4 years 6 months 7 days</t>
        </is>
      </c>
    </row>
    <row r="30">
      <c r="A30" s="4" t="inlineStr">
        <is>
          <t>Operating Lease, Weighted Average Remaining Lease Term</t>
        </is>
      </c>
      <c r="B30" s="4" t="inlineStr">
        <is>
          <t>2 years 3 months 21 days</t>
        </is>
      </c>
      <c r="C30" s="4" t="inlineStr">
        <is>
          <t>3 years 2 months 12 days</t>
        </is>
      </c>
    </row>
    <row r="31">
      <c r="A31" s="4" t="inlineStr">
        <is>
          <t>Finance Lease, Weighted Average Discount Rate, Percent</t>
        </is>
      </c>
      <c r="B31" s="4" t="inlineStr">
        <is>
          <t>1.68%</t>
        </is>
      </c>
      <c r="C31" s="4" t="inlineStr">
        <is>
          <t>0.00%</t>
        </is>
      </c>
    </row>
    <row r="32">
      <c r="A32" s="4" t="inlineStr">
        <is>
          <t>Operating Lease, Weighted Average Discount Rate, Percent</t>
        </is>
      </c>
      <c r="B32" s="4" t="inlineStr">
        <is>
          <t>3.93%</t>
        </is>
      </c>
      <c r="C32" s="4" t="inlineStr">
        <is>
          <t>3.96%</t>
        </is>
      </c>
    </row>
    <row r="33">
      <c r="A33" s="4" t="inlineStr">
        <is>
          <t>ASU 2016-02 | Cumulative Effect, Period of Adoption, Adjustment</t>
        </is>
      </c>
    </row>
    <row r="34">
      <c r="A34" s="3" t="inlineStr">
        <is>
          <t>Lessee, Lease, Description [Line Items]</t>
        </is>
      </c>
    </row>
    <row r="35">
      <c r="A35" s="4" t="inlineStr">
        <is>
          <t>Operating Lease ROU assets</t>
        </is>
      </c>
      <c r="D35" s="5" t="n">
        <v>205223</v>
      </c>
    </row>
    <row r="36">
      <c r="A36" s="4" t="inlineStr">
        <is>
          <t>Operating lease liabilities</t>
        </is>
      </c>
      <c r="D36" s="5" t="n">
        <v>222283</v>
      </c>
    </row>
    <row r="37">
      <c r="A37" s="4" t="inlineStr">
        <is>
          <t>ASU 2016-02 | Cumulative Effect, Period of Adoption, Adjustment | Property Lease [Member]</t>
        </is>
      </c>
    </row>
    <row r="38">
      <c r="A38" s="3" t="inlineStr">
        <is>
          <t>Lessee, Lease, Description [Line Items]</t>
        </is>
      </c>
    </row>
    <row r="39">
      <c r="A39" s="4" t="inlineStr">
        <is>
          <t>Operating Lease ROU assets</t>
        </is>
      </c>
      <c r="D39" s="5" t="n">
        <v>200555</v>
      </c>
    </row>
    <row r="40">
      <c r="A40" s="4" t="inlineStr">
        <is>
          <t>Operating lease liabilities</t>
        </is>
      </c>
      <c r="D40" s="5" t="n">
        <v>217615</v>
      </c>
    </row>
    <row r="41">
      <c r="A41" s="4" t="inlineStr">
        <is>
          <t>ASU 2016-02 | Cumulative Effect, Period of Adoption, Adjustment | Equipment Lease [Member]</t>
        </is>
      </c>
    </row>
    <row r="42">
      <c r="A42" s="3" t="inlineStr">
        <is>
          <t>Lessee, Lease, Description [Line Items]</t>
        </is>
      </c>
    </row>
    <row r="43">
      <c r="A43" s="4" t="inlineStr">
        <is>
          <t>Operating Lease ROU assets</t>
        </is>
      </c>
      <c r="B43" s="6" t="n">
        <v>0</v>
      </c>
      <c r="D43" s="5" t="n">
        <v>4668</v>
      </c>
    </row>
    <row r="44">
      <c r="A44" s="4" t="inlineStr">
        <is>
          <t>Operating lease liabilities</t>
        </is>
      </c>
      <c r="B44" s="6" t="n">
        <v>0</v>
      </c>
      <c r="D44" s="6" t="n">
        <v>466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inimum Future Lease Obligations (Details) - USD ($) $ in Thousands</t>
        </is>
      </c>
      <c r="B1" s="2" t="inlineStr">
        <is>
          <t>12 Months Ended</t>
        </is>
      </c>
    </row>
    <row r="2">
      <c r="B2" s="2" t="inlineStr">
        <is>
          <t>Dec. 30, 2020</t>
        </is>
      </c>
      <c r="C2" s="2" t="inlineStr">
        <is>
          <t>Dec. 25, 2019</t>
        </is>
      </c>
    </row>
    <row r="3">
      <c r="A3" s="3" t="inlineStr">
        <is>
          <t>Lessee, Lease, Description [Line Items]</t>
        </is>
      </c>
    </row>
    <row r="4">
      <c r="A4" s="4" t="inlineStr">
        <is>
          <t>Finance Lease, Liability, Payments Due Year One</t>
        </is>
      </c>
      <c r="B4" s="6" t="n">
        <v>126</v>
      </c>
    </row>
    <row r="5">
      <c r="A5" s="4" t="inlineStr">
        <is>
          <t>Finance Lease, Liability, Payments, Due Year Two</t>
        </is>
      </c>
      <c r="B5" s="5" t="n">
        <v>150</v>
      </c>
    </row>
    <row r="6">
      <c r="A6" s="4" t="inlineStr">
        <is>
          <t>Finance Lease, Liability, Payments, Due Year Three</t>
        </is>
      </c>
      <c r="B6" s="5" t="n">
        <v>105</v>
      </c>
    </row>
    <row r="7">
      <c r="A7" s="4" t="inlineStr">
        <is>
          <t>Finance Lease, Liability, Payments, Due Year Four</t>
        </is>
      </c>
      <c r="B7" s="5" t="n">
        <v>105</v>
      </c>
    </row>
    <row r="8">
      <c r="A8" s="4" t="inlineStr">
        <is>
          <t>Finance Lease, Liability, Payments, Due Year Five</t>
        </is>
      </c>
      <c r="B8" s="5" t="n">
        <v>101</v>
      </c>
    </row>
    <row r="9">
      <c r="A9" s="4" t="inlineStr">
        <is>
          <t>Finance Leases, Future Minimum Payments Due Thereafter</t>
        </is>
      </c>
      <c r="B9" s="5" t="n">
        <v>1684</v>
      </c>
    </row>
    <row r="10">
      <c r="A10" s="4" t="inlineStr">
        <is>
          <t>Total</t>
        </is>
      </c>
      <c r="B10" s="5" t="n">
        <v>2271</v>
      </c>
    </row>
    <row r="11">
      <c r="A11" s="4" t="inlineStr">
        <is>
          <t>Finance Lease, Liability, Undiscounted Excess Amount</t>
        </is>
      </c>
      <c r="B11" s="5" t="n">
        <v>-509</v>
      </c>
    </row>
    <row r="12">
      <c r="A12" s="4" t="inlineStr">
        <is>
          <t>Present value of lease obligations</t>
        </is>
      </c>
      <c r="B12" s="5" t="n">
        <v>1762</v>
      </c>
    </row>
    <row r="13">
      <c r="A13" s="4" t="inlineStr">
        <is>
          <t>Less: current maturities</t>
        </is>
      </c>
      <c r="B13" s="5" t="n">
        <v>-70</v>
      </c>
      <c r="C13" s="6" t="n">
        <v>-34</v>
      </c>
    </row>
    <row r="14">
      <c r="A14" s="4" t="inlineStr">
        <is>
          <t>Obligations under finance leases, net of current portion</t>
        </is>
      </c>
      <c r="B14" s="5" t="n">
        <v>1692</v>
      </c>
      <c r="C14" s="5" t="n">
        <v>83</v>
      </c>
    </row>
    <row r="15">
      <c r="A15" s="4" t="inlineStr">
        <is>
          <t>Operating Leases, Future Minimum Payments, Due in One Year</t>
        </is>
      </c>
      <c r="B15" s="5" t="n">
        <v>28952</v>
      </c>
    </row>
    <row r="16">
      <c r="A16" s="4" t="inlineStr">
        <is>
          <t>Operating Leases, Future Minimum Payments, Due in Two Years</t>
        </is>
      </c>
      <c r="B16" s="5" t="n">
        <v>26460</v>
      </c>
    </row>
    <row r="17">
      <c r="A17" s="4" t="inlineStr">
        <is>
          <t>Operating Leases, Future Minimum Payments, Due in Three Years</t>
        </is>
      </c>
      <c r="B17" s="5" t="n">
        <v>24115</v>
      </c>
    </row>
    <row r="18">
      <c r="A18" s="4" t="inlineStr">
        <is>
          <t>Operating Leases, Future Minimum Payments, Due in Four Years</t>
        </is>
      </c>
      <c r="B18" s="5" t="n">
        <v>21821</v>
      </c>
    </row>
    <row r="19">
      <c r="A19" s="4" t="inlineStr">
        <is>
          <t>Operating Leases, Future Minimum Payments, Due in Five Years</t>
        </is>
      </c>
      <c r="B19" s="5" t="n">
        <v>19371</v>
      </c>
    </row>
    <row r="20">
      <c r="A20" s="4" t="inlineStr">
        <is>
          <t>Operating Leases, Future Minimum Payments, Due Thereafter</t>
        </is>
      </c>
      <c r="B20" s="5" t="n">
        <v>125221</v>
      </c>
    </row>
    <row r="21">
      <c r="A21" s="4" t="inlineStr">
        <is>
          <t>Total</t>
        </is>
      </c>
      <c r="B21" s="5" t="n">
        <v>245940</v>
      </c>
    </row>
    <row r="22">
      <c r="A22" s="4" t="inlineStr">
        <is>
          <t>Lessee, Operating Lease, Liability, Undiscounted Excess Amount</t>
        </is>
      </c>
      <c r="B22" s="5" t="n">
        <v>-47375</v>
      </c>
    </row>
    <row r="23">
      <c r="A23" s="4" t="inlineStr">
        <is>
          <t>Present value of lease obligations</t>
        </is>
      </c>
      <c r="B23" s="5" t="n">
        <v>198565</v>
      </c>
    </row>
    <row r="24">
      <c r="A24" s="4" t="inlineStr">
        <is>
          <t>Less: current maturities</t>
        </is>
      </c>
      <c r="B24" s="5" t="n">
        <v>-19907</v>
      </c>
      <c r="C24" s="5" t="n">
        <v>-16406</v>
      </c>
    </row>
    <row r="25">
      <c r="A25" s="4" t="inlineStr">
        <is>
          <t>Noncurrent portion</t>
        </is>
      </c>
      <c r="B25" s="5" t="n">
        <v>178658</v>
      </c>
      <c r="C25" s="6" t="n">
        <v>197492</v>
      </c>
    </row>
    <row r="26">
      <c r="A26" s="4" t="inlineStr">
        <is>
          <t>Operating Leases, Future Minimum Payments Due, Future Minimum Sublease Rentals, Next Twelve Months</t>
        </is>
      </c>
      <c r="B26" s="5" t="n">
        <v>2897</v>
      </c>
    </row>
    <row r="27">
      <c r="A27" s="4" t="inlineStr">
        <is>
          <t>Operating Leases, Future Minimum Payments Due, Future Minimum Sublease Rentals, within Two Years</t>
        </is>
      </c>
      <c r="B27" s="5" t="n">
        <v>3312</v>
      </c>
    </row>
    <row r="28">
      <c r="A28" s="4" t="inlineStr">
        <is>
          <t>Operating Leases, Future Minimum Payments Due, Future Minimum Sublease Rentals, within Three Years</t>
        </is>
      </c>
      <c r="B28" s="5" t="n">
        <v>3345</v>
      </c>
    </row>
    <row r="29">
      <c r="A29" s="4" t="inlineStr">
        <is>
          <t>Operating Leases, Future Minimum Payments Due, Future Minimum Sublease Rentals, within Four Years</t>
        </is>
      </c>
      <c r="B29" s="5" t="n">
        <v>3231</v>
      </c>
    </row>
    <row r="30">
      <c r="A30" s="4" t="inlineStr">
        <is>
          <t>Operating Leases, Future Minimum Payments Due, Future Minimum Sublease Rentals, within Five Years</t>
        </is>
      </c>
      <c r="B30" s="5" t="n">
        <v>2881</v>
      </c>
    </row>
    <row r="31">
      <c r="A31" s="4" t="inlineStr">
        <is>
          <t>Operating Leases, Future Minimum Payments Due, Future Minimum Sublease Rentals, Thereafter</t>
        </is>
      </c>
      <c r="B31" s="5" t="n">
        <v>24476</v>
      </c>
    </row>
    <row r="32">
      <c r="A32" s="4" t="inlineStr">
        <is>
          <t>Total</t>
        </is>
      </c>
      <c r="B32" s="6" t="n">
        <v>40142</v>
      </c>
    </row>
    <row r="33">
      <c r="A33" s="4" t="inlineStr">
        <is>
          <t>Minimum</t>
        </is>
      </c>
    </row>
    <row r="34">
      <c r="A34" s="3" t="inlineStr">
        <is>
          <t>Lessee, Lease, Description [Line Items]</t>
        </is>
      </c>
    </row>
    <row r="35">
      <c r="A35" s="4" t="inlineStr">
        <is>
          <t>Imputed interest rate</t>
        </is>
      </c>
      <c r="B35" s="4" t="inlineStr">
        <is>
          <t>1.68%</t>
        </is>
      </c>
    </row>
    <row r="36">
      <c r="A36" s="4" t="inlineStr">
        <is>
          <t>Maximum</t>
        </is>
      </c>
    </row>
    <row r="37">
      <c r="A37" s="3" t="inlineStr">
        <is>
          <t>Lessee, Lease, Description [Line Items]</t>
        </is>
      </c>
    </row>
    <row r="38">
      <c r="A38" s="4" t="inlineStr">
        <is>
          <t>Imputed interest rate</t>
        </is>
      </c>
      <c r="B38" s="4" t="inlineStr">
        <is>
          <t>4.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 - Lessor (Details) - USD ($) $ in Millions</t>
        </is>
      </c>
      <c r="B1" s="2" t="inlineStr">
        <is>
          <t>12 Months Ended</t>
        </is>
      </c>
    </row>
    <row r="2">
      <c r="B2" s="2" t="inlineStr">
        <is>
          <t>Dec. 30, 2020</t>
        </is>
      </c>
      <c r="C2" s="2" t="inlineStr">
        <is>
          <t>Dec. 25, 2019</t>
        </is>
      </c>
      <c r="D2" s="2" t="inlineStr">
        <is>
          <t>Dec. 26, 2018</t>
        </is>
      </c>
    </row>
    <row r="3">
      <c r="A3" s="3" t="inlineStr">
        <is>
          <t>Lessor, Lease, Description [Line Items]</t>
        </is>
      </c>
    </row>
    <row r="4">
      <c r="A4" s="4" t="inlineStr">
        <is>
          <t>Operating Lease, Lease Income</t>
        </is>
      </c>
      <c r="B4" s="8" t="n">
        <v>0.6</v>
      </c>
      <c r="C4" s="8" t="n">
        <v>0.5</v>
      </c>
      <c r="D4" s="8" t="n">
        <v>0.5</v>
      </c>
    </row>
    <row r="5">
      <c r="A5" s="4" t="inlineStr">
        <is>
          <t>Minimum</t>
        </is>
      </c>
    </row>
    <row r="6">
      <c r="A6" s="3" t="inlineStr">
        <is>
          <t>Lessor, Lease, Description [Line Items]</t>
        </is>
      </c>
    </row>
    <row r="7">
      <c r="A7" s="4" t="inlineStr">
        <is>
          <t>Lessor, Operating Lease, Term of Contract</t>
        </is>
      </c>
      <c r="B7" s="4" t="inlineStr">
        <is>
          <t>3 years</t>
        </is>
      </c>
    </row>
    <row r="8">
      <c r="A8" s="4" t="inlineStr">
        <is>
          <t>Maximum</t>
        </is>
      </c>
    </row>
    <row r="9">
      <c r="A9" s="3" t="inlineStr">
        <is>
          <t>Lessor, Lease, Description [Line Items]</t>
        </is>
      </c>
    </row>
    <row r="10">
      <c r="A10" s="4" t="inlineStr">
        <is>
          <t>Lessor, Operating Lease, Term of Contract</t>
        </is>
      </c>
      <c r="B10" s="4" t="inlineStr">
        <is>
          <t>2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Additional Information (Details)</t>
        </is>
      </c>
      <c r="B1" s="2" t="inlineStr">
        <is>
          <t>Jul. 13, 2018USD ($)</t>
        </is>
      </c>
      <c r="C1" s="2" t="inlineStr">
        <is>
          <t>Dec. 30, 2020USD ($)</t>
        </is>
      </c>
      <c r="D1" s="2" t="inlineStr">
        <is>
          <t>Dec. 25, 2019USD ($)</t>
        </is>
      </c>
      <c r="E1" s="2" t="inlineStr">
        <is>
          <t>Dec. 26, 2018USD ($)</t>
        </is>
      </c>
    </row>
    <row r="2">
      <c r="A2" s="3" t="inlineStr">
        <is>
          <t>Debt Instrument [Line Items]</t>
        </is>
      </c>
    </row>
    <row r="3">
      <c r="A3" s="4" t="inlineStr">
        <is>
          <t>Revolving line of credit</t>
        </is>
      </c>
      <c r="C3" s="6" t="n">
        <v>62800000</v>
      </c>
      <c r="D3" s="6" t="n">
        <v>97000000</v>
      </c>
    </row>
    <row r="4">
      <c r="A4" s="4" t="inlineStr">
        <is>
          <t>Repayments of Lines of Credit</t>
        </is>
      </c>
      <c r="C4" s="5" t="n">
        <v>93700000</v>
      </c>
      <c r="D4" s="5" t="n">
        <v>19000000</v>
      </c>
      <c r="E4" s="6" t="n">
        <v>33000000</v>
      </c>
    </row>
    <row r="5">
      <c r="A5" s="4" t="inlineStr">
        <is>
          <t>Cash Flow Hedge Gain (Loss) to be Reclassified within Twelve Months</t>
        </is>
      </c>
      <c r="C5" s="5" t="n">
        <v>500000</v>
      </c>
    </row>
    <row r="6">
      <c r="A6" s="4" t="inlineStr">
        <is>
          <t>Net (Loss) Gain recognized in OCI</t>
        </is>
      </c>
      <c r="C6" s="5" t="n">
        <v>-1762000</v>
      </c>
      <c r="D6" s="5" t="n">
        <v>430000</v>
      </c>
      <c r="E6" s="5" t="n">
        <v>0</v>
      </c>
    </row>
    <row r="7">
      <c r="A7" s="4" t="inlineStr">
        <is>
          <t>Interest expense (income) on interest rate swap</t>
        </is>
      </c>
      <c r="C7" s="5" t="n">
        <v>1257000</v>
      </c>
      <c r="D7" s="5" t="n">
        <v>377000</v>
      </c>
    </row>
    <row r="8">
      <c r="A8" s="4" t="inlineStr">
        <is>
          <t>Loss (Gain) Reclassified from AOCI into Interest expense</t>
        </is>
      </c>
      <c r="C8" s="5" t="n">
        <v>-278000</v>
      </c>
      <c r="D8" s="5" t="n">
        <v>84000</v>
      </c>
      <c r="E8" s="5" t="n">
        <v>0</v>
      </c>
    </row>
    <row r="9">
      <c r="A9" s="4" t="inlineStr">
        <is>
          <t>Derivative liabilities fair value</t>
        </is>
      </c>
      <c r="C9" s="6" t="n">
        <v>1139000</v>
      </c>
      <c r="D9" s="6" t="n">
        <v>0</v>
      </c>
    </row>
    <row r="10">
      <c r="A10" s="4" t="inlineStr">
        <is>
          <t>Revolving Credit Facility | 2018 Credit Agreement</t>
        </is>
      </c>
    </row>
    <row r="11">
      <c r="A11" s="3" t="inlineStr">
        <is>
          <t>Debt Instrument [Line Items]</t>
        </is>
      </c>
    </row>
    <row r="12">
      <c r="A12" s="4" t="inlineStr">
        <is>
          <t>Senior secured revolving facility</t>
        </is>
      </c>
      <c r="B12" s="6" t="n">
        <v>150000000</v>
      </c>
    </row>
    <row r="13">
      <c r="A13" s="4" t="inlineStr">
        <is>
          <t>Senior secured revolving facility term</t>
        </is>
      </c>
      <c r="B13" s="4" t="inlineStr">
        <is>
          <t>5 years</t>
        </is>
      </c>
    </row>
    <row r="14">
      <c r="A14" s="4" t="inlineStr">
        <is>
          <t>Debt instrument, interest rate</t>
        </is>
      </c>
      <c r="C14" s="4" t="inlineStr">
        <is>
          <t>1.60%</t>
        </is>
      </c>
      <c r="D14" s="4" t="inlineStr">
        <is>
          <t>3.20%</t>
        </is>
      </c>
    </row>
    <row r="15">
      <c r="A15" s="4" t="inlineStr">
        <is>
          <t>Revolving line of credit</t>
        </is>
      </c>
      <c r="C15" s="6" t="n">
        <v>62800000</v>
      </c>
      <c r="D15" s="6" t="n">
        <v>97000000</v>
      </c>
    </row>
    <row r="16">
      <c r="A16" s="4" t="inlineStr">
        <is>
          <t>Amount of borrowings available</t>
        </is>
      </c>
      <c r="C16" s="5" t="n">
        <v>78800000</v>
      </c>
      <c r="D16" s="5" t="n">
        <v>44600000</v>
      </c>
    </row>
    <row r="17">
      <c r="A17" s="4" t="inlineStr">
        <is>
          <t>Repayments of Lines of Credit</t>
        </is>
      </c>
      <c r="C17" s="5" t="n">
        <v>34200000</v>
      </c>
      <c r="D17" s="5" t="n">
        <v>19000000</v>
      </c>
    </row>
    <row r="18">
      <c r="A18" s="4" t="inlineStr">
        <is>
          <t>Proceeds from lines of credit</t>
        </is>
      </c>
      <c r="C18" s="5" t="n">
        <v>59500000</v>
      </c>
      <c r="D18" s="6" t="n">
        <v>23000000</v>
      </c>
    </row>
    <row r="19">
      <c r="A19" s="4" t="inlineStr">
        <is>
          <t>Principal payments prior to maturity</t>
        </is>
      </c>
      <c r="C19" s="5" t="n">
        <v>0</v>
      </c>
    </row>
    <row r="20">
      <c r="A20" s="4" t="inlineStr">
        <is>
          <t>Interest expense</t>
        </is>
      </c>
      <c r="C20" s="5" t="n">
        <v>2700000</v>
      </c>
    </row>
    <row r="21">
      <c r="A21" s="4" t="inlineStr">
        <is>
          <t>Debt Instrument, Restrictive Covenants, Maximum Annual Repurchase or Redemption of Qualified Entity Interests</t>
        </is>
      </c>
      <c r="C21" s="5" t="n">
        <v>1000000</v>
      </c>
    </row>
    <row r="22">
      <c r="A22" s="4" t="inlineStr">
        <is>
          <t>Debt Instrument, Restrictive Covenants, Maximum Annual Redemption, Repurchase, Acquired Equity Interests</t>
        </is>
      </c>
      <c r="C22" s="5" t="n">
        <v>500000</v>
      </c>
    </row>
    <row r="23">
      <c r="A23" s="4" t="inlineStr">
        <is>
          <t>Debt Instrument, Restrictive Covenants, Maximum Annual Payment For Stock Option Plans, Employment Agreements and Incentive Plans</t>
        </is>
      </c>
      <c r="C23" s="5" t="n">
        <v>2500000</v>
      </c>
    </row>
    <row r="24">
      <c r="A24" s="4" t="inlineStr">
        <is>
          <t>Debt Instrument, Restrictive Covenants, Maximum Annual Payment For Other Restricted Payments</t>
        </is>
      </c>
      <c r="C24" s="6" t="n">
        <v>5000000</v>
      </c>
    </row>
    <row r="25">
      <c r="A25" s="4" t="inlineStr">
        <is>
          <t>Debt Instrument, Covenant Description, Maximum Leverage Ratio</t>
        </is>
      </c>
      <c r="C25" s="9" t="n">
        <v>4.25</v>
      </c>
    </row>
    <row r="26">
      <c r="A26" s="4" t="inlineStr">
        <is>
          <t>Revolving Credit Facility | 2018 Credit Agreement | Minimum</t>
        </is>
      </c>
    </row>
    <row r="27">
      <c r="A27" s="3" t="inlineStr">
        <is>
          <t>Debt Instrument [Line Items]</t>
        </is>
      </c>
    </row>
    <row r="28">
      <c r="A28" s="4" t="inlineStr">
        <is>
          <t>Debt instrument, interest rate</t>
        </is>
      </c>
      <c r="C28" s="4" t="inlineStr">
        <is>
          <t>1.60%</t>
        </is>
      </c>
      <c r="D28" s="4" t="inlineStr">
        <is>
          <t>3.20%</t>
        </is>
      </c>
    </row>
    <row r="29">
      <c r="A29" s="4" t="inlineStr">
        <is>
          <t>Revolving Credit Facility | 2018 Credit Agreement | Maximum</t>
        </is>
      </c>
    </row>
    <row r="30">
      <c r="A30" s="3" t="inlineStr">
        <is>
          <t>Debt Instrument [Line Items]</t>
        </is>
      </c>
    </row>
    <row r="31">
      <c r="A31" s="4" t="inlineStr">
        <is>
          <t>Debt instrument, interest rate</t>
        </is>
      </c>
      <c r="C31" s="4" t="inlineStr">
        <is>
          <t>3.30%</t>
        </is>
      </c>
      <c r="D31" s="4" t="inlineStr">
        <is>
          <t>6.00%</t>
        </is>
      </c>
    </row>
    <row r="32">
      <c r="A32" s="4" t="inlineStr">
        <is>
          <t>Revolving Credit Facility | 2018 Credit Agreement | Federal Funds Rate</t>
        </is>
      </c>
    </row>
    <row r="33">
      <c r="A33" s="3" t="inlineStr">
        <is>
          <t>Debt Instrument [Line Items]</t>
        </is>
      </c>
    </row>
    <row r="34">
      <c r="A34" s="4" t="inlineStr">
        <is>
          <t>Debt instrument basis percentage</t>
        </is>
      </c>
      <c r="C34" s="4" t="inlineStr">
        <is>
          <t>0.50%</t>
        </is>
      </c>
    </row>
    <row r="35">
      <c r="A35" s="4" t="inlineStr">
        <is>
          <t>Revolving Credit Facility | 2018 Credit Agreement | LIBOR</t>
        </is>
      </c>
    </row>
    <row r="36">
      <c r="A36" s="3" t="inlineStr">
        <is>
          <t>Debt Instrument [Line Items]</t>
        </is>
      </c>
    </row>
    <row r="37">
      <c r="A37" s="4" t="inlineStr">
        <is>
          <t>Debt instrument basis percentage</t>
        </is>
      </c>
      <c r="C37" s="4" t="inlineStr">
        <is>
          <t>1.00%</t>
        </is>
      </c>
    </row>
    <row r="38">
      <c r="A38" s="4" t="inlineStr">
        <is>
          <t>Revolving Credit Facility | 2018 Credit Agreement | LIBOR | Minimum</t>
        </is>
      </c>
    </row>
    <row r="39">
      <c r="A39" s="3" t="inlineStr">
        <is>
          <t>Debt Instrument [Line Items]</t>
        </is>
      </c>
    </row>
    <row r="40">
      <c r="A40" s="4" t="inlineStr">
        <is>
          <t>Debt instrument basis percentage</t>
        </is>
      </c>
      <c r="C40" s="4" t="inlineStr">
        <is>
          <t>1.25%</t>
        </is>
      </c>
    </row>
    <row r="41">
      <c r="A41" s="4" t="inlineStr">
        <is>
          <t>Revolving Credit Facility | 2018 Credit Agreement | LIBOR | Maximum</t>
        </is>
      </c>
    </row>
    <row r="42">
      <c r="A42" s="3" t="inlineStr">
        <is>
          <t>Debt Instrument [Line Items]</t>
        </is>
      </c>
    </row>
    <row r="43">
      <c r="A43" s="4" t="inlineStr">
        <is>
          <t>Debt instrument basis percentage</t>
        </is>
      </c>
      <c r="C43" s="4" t="inlineStr">
        <is>
          <t>2.25%</t>
        </is>
      </c>
    </row>
    <row r="44">
      <c r="A44" s="4" t="inlineStr">
        <is>
          <t>Revolving Credit Facility | 2018 Credit Agreement | Base Rate | Minimum</t>
        </is>
      </c>
    </row>
    <row r="45">
      <c r="A45" s="3" t="inlineStr">
        <is>
          <t>Debt Instrument [Line Items]</t>
        </is>
      </c>
    </row>
    <row r="46">
      <c r="A46" s="4" t="inlineStr">
        <is>
          <t>Debt instrument basis percentage</t>
        </is>
      </c>
      <c r="C46" s="4" t="inlineStr">
        <is>
          <t>0.25%</t>
        </is>
      </c>
    </row>
    <row r="47">
      <c r="A47" s="4" t="inlineStr">
        <is>
          <t>Revolving Credit Facility | 2018 Credit Agreement | Base Rate | Maximum</t>
        </is>
      </c>
    </row>
    <row r="48">
      <c r="A48" s="3" t="inlineStr">
        <is>
          <t>Debt Instrument [Line Items]</t>
        </is>
      </c>
    </row>
    <row r="49">
      <c r="A49" s="4" t="inlineStr">
        <is>
          <t>Debt instrument basis percentage</t>
        </is>
      </c>
      <c r="C49" s="4" t="inlineStr">
        <is>
          <t>1.25%</t>
        </is>
      </c>
    </row>
    <row r="50">
      <c r="A50" s="4" t="inlineStr">
        <is>
          <t>Revolving Credit Facility | 2018 and 2014 Agreements</t>
        </is>
      </c>
    </row>
    <row r="51">
      <c r="A51" s="3" t="inlineStr">
        <is>
          <t>Debt Instrument [Line Items]</t>
        </is>
      </c>
    </row>
    <row r="52">
      <c r="A52" s="4" t="inlineStr">
        <is>
          <t>Interest expense</t>
        </is>
      </c>
      <c r="D52" s="6" t="n">
        <v>3100000</v>
      </c>
    </row>
    <row r="53">
      <c r="A53" s="4" t="inlineStr">
        <is>
          <t>Revolving Credit Facility | 2014 Credit Agreement</t>
        </is>
      </c>
    </row>
    <row r="54">
      <c r="A54" s="3" t="inlineStr">
        <is>
          <t>Debt Instrument [Line Items]</t>
        </is>
      </c>
    </row>
    <row r="55">
      <c r="A55" s="4" t="inlineStr">
        <is>
          <t>Interest expense</t>
        </is>
      </c>
      <c r="E55" s="6" t="n">
        <v>3000000</v>
      </c>
    </row>
    <row r="56">
      <c r="A56" s="4" t="inlineStr">
        <is>
          <t>Letter of Credit | 2018 Credit Agreement</t>
        </is>
      </c>
    </row>
    <row r="57">
      <c r="A57" s="3" t="inlineStr">
        <is>
          <t>Debt Instrument [Line Items]</t>
        </is>
      </c>
    </row>
    <row r="58">
      <c r="A58" s="4" t="inlineStr">
        <is>
          <t>Sub limit of revolving facility</t>
        </is>
      </c>
      <c r="B58" s="6" t="n">
        <v>15000000</v>
      </c>
    </row>
    <row r="59">
      <c r="A59" s="4" t="inlineStr">
        <is>
          <t>Letters of credit outstanding</t>
        </is>
      </c>
      <c r="C59" s="6" t="n">
        <v>8400000</v>
      </c>
      <c r="D59" s="5" t="n">
        <v>8400000</v>
      </c>
    </row>
    <row r="60">
      <c r="A60" s="4" t="inlineStr">
        <is>
          <t>Swing Line Loans | 2018 Credit Agreement</t>
        </is>
      </c>
    </row>
    <row r="61">
      <c r="A61" s="3" t="inlineStr">
        <is>
          <t>Debt Instrument [Line Items]</t>
        </is>
      </c>
    </row>
    <row r="62">
      <c r="A62" s="4" t="inlineStr">
        <is>
          <t>Sub limit of revolving facility</t>
        </is>
      </c>
      <c r="B62" s="6" t="n">
        <v>15000000</v>
      </c>
    </row>
    <row r="63">
      <c r="A63" s="4" t="inlineStr">
        <is>
          <t>Interest Rate Swap [Member]</t>
        </is>
      </c>
    </row>
    <row r="64">
      <c r="A64" s="3" t="inlineStr">
        <is>
          <t>Debt Instrument [Line Items]</t>
        </is>
      </c>
    </row>
    <row r="65">
      <c r="A65" s="4" t="inlineStr">
        <is>
          <t>Derivative, Fixed Interest Rate</t>
        </is>
      </c>
      <c r="C65" s="4" t="inlineStr">
        <is>
          <t>1.31%</t>
        </is>
      </c>
    </row>
    <row r="66">
      <c r="A66" s="4" t="inlineStr">
        <is>
          <t>Derivative, Variable Interest Rate</t>
        </is>
      </c>
      <c r="C66" s="4" t="inlineStr">
        <is>
          <t>1.50%</t>
        </is>
      </c>
    </row>
    <row r="67">
      <c r="A67" s="4" t="inlineStr">
        <is>
          <t>Net (Loss) Gain recognized in OCI</t>
        </is>
      </c>
      <c r="C67" s="6" t="n">
        <v>-1762000</v>
      </c>
      <c r="D67" s="5" t="n">
        <v>430000</v>
      </c>
    </row>
    <row r="68">
      <c r="A68" s="4" t="inlineStr">
        <is>
          <t>Interest expense (income) on interest rate swap</t>
        </is>
      </c>
      <c r="C68" s="5" t="n">
        <v>278000</v>
      </c>
      <c r="D68" s="5" t="n">
        <v>-84000</v>
      </c>
    </row>
    <row r="69">
      <c r="A69" s="4" t="inlineStr">
        <is>
          <t>Loss (Gain) Reclassified from AOCI into Interest expense</t>
        </is>
      </c>
      <c r="C69" s="5" t="n">
        <v>278000</v>
      </c>
      <c r="D69" s="5" t="n">
        <v>-84000</v>
      </c>
    </row>
    <row r="70">
      <c r="A70" s="4" t="inlineStr">
        <is>
          <t>Derivative Asset, Notional Amount</t>
        </is>
      </c>
      <c r="D70" s="5" t="n">
        <v>40000000</v>
      </c>
    </row>
    <row r="71">
      <c r="A71" s="4" t="inlineStr">
        <is>
          <t>Derivative Liability, Notional Amount</t>
        </is>
      </c>
      <c r="C71" s="5" t="n">
        <v>40000000</v>
      </c>
    </row>
    <row r="72">
      <c r="A72" s="4" t="inlineStr">
        <is>
          <t>Derivative assets fair value</t>
        </is>
      </c>
      <c r="D72" s="5" t="n">
        <v>360000</v>
      </c>
    </row>
    <row r="73">
      <c r="A73" s="4" t="inlineStr">
        <is>
          <t>Derivative liabilities fair value</t>
        </is>
      </c>
      <c r="C73" s="5" t="n">
        <v>1139000</v>
      </c>
    </row>
    <row r="74">
      <c r="A74" s="4" t="inlineStr">
        <is>
          <t>Hedged Debt Instrument [Member]</t>
        </is>
      </c>
    </row>
    <row r="75">
      <c r="A75" s="3" t="inlineStr">
        <is>
          <t>Debt Instrument [Line Items]</t>
        </is>
      </c>
    </row>
    <row r="76">
      <c r="A76" s="4" t="inlineStr">
        <is>
          <t>Interest expense (income) on interest rate swap</t>
        </is>
      </c>
      <c r="C76" s="6" t="n">
        <v>979000</v>
      </c>
      <c r="D76" s="6" t="n">
        <v>46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 Schedule of Other Accrued Expenses and Current Liabilities (Detail) - USD ($) $ in Thousands</t>
        </is>
      </c>
      <c r="B1" s="2" t="inlineStr">
        <is>
          <t>Dec. 30, 2020</t>
        </is>
      </c>
      <c r="C1" s="2" t="inlineStr">
        <is>
          <t>Dec. 25, 2019</t>
        </is>
      </c>
    </row>
    <row r="2">
      <c r="A2" s="3" t="inlineStr">
        <is>
          <t>Payables and Accruals [Abstract]</t>
        </is>
      </c>
    </row>
    <row r="3">
      <c r="A3" s="4" t="inlineStr">
        <is>
          <t>Accrued sales and property taxes</t>
        </is>
      </c>
      <c r="B3" s="6" t="n">
        <v>5216</v>
      </c>
      <c r="C3" s="6" t="n">
        <v>4665</v>
      </c>
    </row>
    <row r="4">
      <c r="A4" s="4" t="inlineStr">
        <is>
          <t>Gift card liability</t>
        </is>
      </c>
      <c r="B4" s="5" t="n">
        <v>4008</v>
      </c>
      <c r="C4" s="5" t="n">
        <v>3006</v>
      </c>
    </row>
    <row r="5">
      <c r="A5" s="4" t="inlineStr">
        <is>
          <t>Accrued legal settlements and professional fees</t>
        </is>
      </c>
      <c r="B5" s="5" t="n">
        <v>321</v>
      </c>
      <c r="C5" s="5" t="n">
        <v>16901</v>
      </c>
    </row>
    <row r="6">
      <c r="A6" s="4" t="inlineStr">
        <is>
          <t>Deferred franchise and development fees</t>
        </is>
      </c>
      <c r="B6" s="5" t="n">
        <v>503</v>
      </c>
      <c r="C6" s="5" t="n">
        <v>705</v>
      </c>
    </row>
    <row r="7">
      <c r="A7" s="4" t="inlineStr">
        <is>
          <t>Current portion of lease payment deferrals</t>
        </is>
      </c>
      <c r="B7" s="5" t="n">
        <v>1793</v>
      </c>
    </row>
    <row r="8">
      <c r="A8" s="4" t="inlineStr">
        <is>
          <t>Other</t>
        </is>
      </c>
      <c r="B8" s="5" t="n">
        <v>4874</v>
      </c>
      <c r="C8" s="5" t="n">
        <v>3320</v>
      </c>
    </row>
    <row r="9">
      <c r="A9" s="4" t="inlineStr">
        <is>
          <t>Total other accrued expenses and current liabilities</t>
        </is>
      </c>
      <c r="B9" s="6" t="n">
        <v>16715</v>
      </c>
      <c r="C9" s="6" t="n">
        <v>285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 - USD ($) $ in Thousands</t>
        </is>
      </c>
      <c r="B1" s="2" t="inlineStr">
        <is>
          <t>Dec. 30, 2020</t>
        </is>
      </c>
      <c r="C1" s="2" t="inlineStr">
        <is>
          <t>Dec. 25, 2019</t>
        </is>
      </c>
    </row>
    <row r="2">
      <c r="A2" s="3" t="inlineStr">
        <is>
          <t>Payables and Accruals [Abstract]</t>
        </is>
      </c>
    </row>
    <row r="3">
      <c r="A3" s="4" t="inlineStr">
        <is>
          <t>Deferred franchise and development fees</t>
        </is>
      </c>
      <c r="B3" s="6" t="n">
        <v>5125</v>
      </c>
      <c r="C3" s="6" t="n">
        <v>5612</v>
      </c>
    </row>
    <row r="4">
      <c r="A4" s="4" t="inlineStr">
        <is>
          <t>Derivative liability</t>
        </is>
      </c>
      <c r="B4" s="5" t="n">
        <v>1139</v>
      </c>
      <c r="C4" s="5" t="n">
        <v>0</v>
      </c>
    </row>
    <row r="5">
      <c r="A5" s="4" t="inlineStr">
        <is>
          <t>Employer social security tax deferral</t>
        </is>
      </c>
      <c r="B5" s="5" t="n">
        <v>4853</v>
      </c>
      <c r="C5" s="5" t="n">
        <v>0</v>
      </c>
    </row>
    <row r="6">
      <c r="A6" s="4" t="inlineStr">
        <is>
          <t>Other</t>
        </is>
      </c>
      <c r="B6" s="5" t="n">
        <v>175</v>
      </c>
      <c r="C6" s="5" t="n">
        <v>67</v>
      </c>
    </row>
    <row r="7">
      <c r="A7" s="4" t="inlineStr">
        <is>
          <t>Total other noncurrent liabilities</t>
        </is>
      </c>
      <c r="B7" s="6" t="n">
        <v>11292</v>
      </c>
      <c r="C7" s="6" t="n">
        <v>56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0, 2020</t>
        </is>
      </c>
      <c r="C2" s="2" t="inlineStr">
        <is>
          <t>Dec. 25, 2019</t>
        </is>
      </c>
      <c r="D2" s="2" t="inlineStr">
        <is>
          <t>Dec. 26, 2018</t>
        </is>
      </c>
    </row>
    <row r="3">
      <c r="A3" s="3" t="inlineStr">
        <is>
          <t>Statements of Other Comprehensive Income [Abstract]</t>
        </is>
      </c>
    </row>
    <row r="4">
      <c r="A4" s="4" t="inlineStr">
        <is>
          <t>Net income (loss)</t>
        </is>
      </c>
      <c r="B4" s="6" t="n">
        <v>24474</v>
      </c>
      <c r="C4" s="6" t="n">
        <v>24900</v>
      </c>
      <c r="D4" s="6" t="n">
        <v>-8994</v>
      </c>
    </row>
    <row r="5">
      <c r="A5" s="4" t="inlineStr">
        <is>
          <t>Unrealized net (losses) gains arising during the period from interest rate swap</t>
        </is>
      </c>
      <c r="B5" s="5" t="n">
        <v>-1762</v>
      </c>
      <c r="C5" s="5" t="n">
        <v>430</v>
      </c>
      <c r="D5" s="5" t="n">
        <v>0</v>
      </c>
    </row>
    <row r="6">
      <c r="A6" s="4" t="inlineStr">
        <is>
          <t>Reclassifications of losses (gains) into net income</t>
        </is>
      </c>
      <c r="B6" s="5" t="n">
        <v>278</v>
      </c>
      <c r="C6" s="5" t="n">
        <v>-84</v>
      </c>
      <c r="D6" s="5" t="n">
        <v>0</v>
      </c>
    </row>
    <row r="7">
      <c r="A7" s="4" t="inlineStr">
        <is>
          <t>Income tax benefit (expense)</t>
        </is>
      </c>
      <c r="B7" s="5" t="n">
        <v>398</v>
      </c>
      <c r="C7" s="5" t="n">
        <v>-93</v>
      </c>
      <c r="D7" s="5" t="n">
        <v>0</v>
      </c>
    </row>
    <row r="8">
      <c r="A8" s="4" t="inlineStr">
        <is>
          <t>Other comprehensive (loss) income, net of taxes</t>
        </is>
      </c>
      <c r="B8" s="5" t="n">
        <v>-1086</v>
      </c>
      <c r="C8" s="5" t="n">
        <v>253</v>
      </c>
      <c r="D8" s="5" t="n">
        <v>0</v>
      </c>
    </row>
    <row r="9">
      <c r="A9" s="4" t="inlineStr">
        <is>
          <t>Comprehensive income (loss)</t>
        </is>
      </c>
      <c r="B9" s="6" t="n">
        <v>23388</v>
      </c>
      <c r="C9" s="6" t="n">
        <v>25153</v>
      </c>
      <c r="D9" s="6" t="n">
        <v>-89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0, 2020</t>
        </is>
      </c>
      <c r="C2" s="2" t="inlineStr">
        <is>
          <t>Dec. 25, 2019</t>
        </is>
      </c>
      <c r="D2" s="2" t="inlineStr">
        <is>
          <t>Dec. 26, 2018</t>
        </is>
      </c>
    </row>
    <row r="3">
      <c r="A3" s="3" t="inlineStr">
        <is>
          <t>Current income taxes:</t>
        </is>
      </c>
    </row>
    <row r="4">
      <c r="A4" s="4" t="inlineStr">
        <is>
          <t>Federal</t>
        </is>
      </c>
      <c r="B4" s="6" t="n">
        <v>520</v>
      </c>
      <c r="C4" s="6" t="n">
        <v>0</v>
      </c>
      <c r="D4" s="6" t="n">
        <v>0</v>
      </c>
    </row>
    <row r="5">
      <c r="A5" s="4" t="inlineStr">
        <is>
          <t>State</t>
        </is>
      </c>
      <c r="B5" s="5" t="n">
        <v>1123</v>
      </c>
      <c r="C5" s="5" t="n">
        <v>104</v>
      </c>
      <c r="D5" s="5" t="n">
        <v>220</v>
      </c>
    </row>
    <row r="6">
      <c r="A6" s="4" t="inlineStr">
        <is>
          <t>Total current</t>
        </is>
      </c>
      <c r="B6" s="5" t="n">
        <v>1643</v>
      </c>
      <c r="C6" s="5" t="n">
        <v>104</v>
      </c>
      <c r="D6" s="5" t="n">
        <v>220</v>
      </c>
    </row>
    <row r="7">
      <c r="A7" s="3" t="inlineStr">
        <is>
          <t>Deferred income taxes:</t>
        </is>
      </c>
    </row>
    <row r="8">
      <c r="A8" s="4" t="inlineStr">
        <is>
          <t>Federal</t>
        </is>
      </c>
      <c r="B8" s="5" t="n">
        <v>3350</v>
      </c>
      <c r="C8" s="5" t="n">
        <v>5991</v>
      </c>
      <c r="D8" s="5" t="n">
        <v>-3526</v>
      </c>
    </row>
    <row r="9">
      <c r="A9" s="4" t="inlineStr">
        <is>
          <t>State</t>
        </is>
      </c>
      <c r="B9" s="5" t="n">
        <v>658</v>
      </c>
      <c r="C9" s="5" t="n">
        <v>3587</v>
      </c>
      <c r="D9" s="5" t="n">
        <v>98</v>
      </c>
    </row>
    <row r="10">
      <c r="A10" s="4" t="inlineStr">
        <is>
          <t>Total deferred</t>
        </is>
      </c>
      <c r="B10" s="5" t="n">
        <v>4008</v>
      </c>
      <c r="C10" s="5" t="n">
        <v>9578</v>
      </c>
      <c r="D10" s="5" t="n">
        <v>-3428</v>
      </c>
    </row>
    <row r="11">
      <c r="A11" s="4" t="inlineStr">
        <is>
          <t>Tax provision (benefit) for income taxes</t>
        </is>
      </c>
      <c r="B11" s="6" t="n">
        <v>5651</v>
      </c>
      <c r="C11" s="6" t="n">
        <v>9682</v>
      </c>
      <c r="D11" s="6" t="n">
        <v>-32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0, 2020</t>
        </is>
      </c>
      <c r="C2" s="2" t="inlineStr">
        <is>
          <t>Dec. 25, 2019</t>
        </is>
      </c>
      <c r="D2" s="2" t="inlineStr">
        <is>
          <t>Dec. 26, 2018</t>
        </is>
      </c>
    </row>
    <row r="3">
      <c r="A3" s="3" t="inlineStr">
        <is>
          <t>Income Tax Disclosure [Abstract]</t>
        </is>
      </c>
    </row>
    <row r="4">
      <c r="A4" s="4" t="inlineStr">
        <is>
          <t>Statutory federal income tax rate applied to earnings before income taxes and extraordinary items</t>
        </is>
      </c>
      <c r="B4" s="4" t="inlineStr">
        <is>
          <t>21.00%</t>
        </is>
      </c>
      <c r="C4" s="4" t="inlineStr">
        <is>
          <t>21.00%</t>
        </is>
      </c>
      <c r="D4" s="4" t="inlineStr">
        <is>
          <t>21.00%</t>
        </is>
      </c>
    </row>
    <row r="5">
      <c r="A5" s="4" t="inlineStr">
        <is>
          <t>State tax benefit (net of federal benefit)</t>
        </is>
      </c>
      <c r="B5" s="4" t="inlineStr">
        <is>
          <t>4.30%</t>
        </is>
      </c>
      <c r="C5" s="4" t="inlineStr">
        <is>
          <t>6.00%</t>
        </is>
      </c>
      <c r="D5" s="4" t="inlineStr">
        <is>
          <t>5.00%</t>
        </is>
      </c>
    </row>
    <row r="6">
      <c r="A6" s="4" t="inlineStr">
        <is>
          <t>Change in valuation allowance</t>
        </is>
      </c>
      <c r="B6" s="4" t="inlineStr">
        <is>
          <t>0.40%</t>
        </is>
      </c>
      <c r="C6" s="4" t="inlineStr">
        <is>
          <t>2.40%</t>
        </is>
      </c>
      <c r="D6" s="4" t="inlineStr">
        <is>
          <t>(6.90%)</t>
        </is>
      </c>
    </row>
    <row r="7">
      <c r="A7" s="4" t="inlineStr">
        <is>
          <t>TRA expense</t>
        </is>
      </c>
      <c r="B7" s="4" t="inlineStr">
        <is>
          <t>0.00%</t>
        </is>
      </c>
      <c r="C7" s="4" t="inlineStr">
        <is>
          <t>0.00%</t>
        </is>
      </c>
      <c r="D7" s="4" t="inlineStr">
        <is>
          <t>1.30%</t>
        </is>
      </c>
    </row>
    <row r="8">
      <c r="A8" s="4" t="inlineStr">
        <is>
          <t>WOTC Credit</t>
        </is>
      </c>
      <c r="B8" s="4" t="inlineStr">
        <is>
          <t>(0.90%)</t>
        </is>
      </c>
      <c r="C8" s="4" t="inlineStr">
        <is>
          <t>(0.80%)</t>
        </is>
      </c>
      <c r="D8" s="4" t="inlineStr">
        <is>
          <t>3.30%</t>
        </is>
      </c>
    </row>
    <row r="9">
      <c r="A9" s="4" t="inlineStr">
        <is>
          <t>Stock option exercises</t>
        </is>
      </c>
      <c r="B9" s="4" t="inlineStr">
        <is>
          <t>(6.60%)</t>
        </is>
      </c>
      <c r="C9" s="4" t="inlineStr">
        <is>
          <t>(1.00%)</t>
        </is>
      </c>
      <c r="D9" s="4" t="inlineStr">
        <is>
          <t>2.10%</t>
        </is>
      </c>
    </row>
    <row r="10">
      <c r="A10" s="4" t="inlineStr">
        <is>
          <t>Other</t>
        </is>
      </c>
      <c r="B10" s="4" t="inlineStr">
        <is>
          <t>0.60%</t>
        </is>
      </c>
      <c r="C10" s="4" t="inlineStr">
        <is>
          <t>0.30%</t>
        </is>
      </c>
      <c r="D10" s="4" t="inlineStr">
        <is>
          <t>0.50%</t>
        </is>
      </c>
    </row>
    <row r="11">
      <c r="A11" s="4" t="inlineStr">
        <is>
          <t>Total</t>
        </is>
      </c>
      <c r="B11" s="4" t="inlineStr">
        <is>
          <t>18.80%</t>
        </is>
      </c>
      <c r="C11" s="4" t="inlineStr">
        <is>
          <t>27.90%</t>
        </is>
      </c>
      <c r="D11" s="4" t="inlineStr">
        <is>
          <t>26.3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Jul. 30, 2014</t>
        </is>
      </c>
      <c r="C1" s="2" t="inlineStr">
        <is>
          <t>Dec. 30, 2020</t>
        </is>
      </c>
      <c r="D1" s="2" t="inlineStr">
        <is>
          <t>Dec. 25, 2019</t>
        </is>
      </c>
      <c r="E1" s="2" t="inlineStr">
        <is>
          <t>Dec. 26, 2018</t>
        </is>
      </c>
      <c r="F1" s="2" t="inlineStr">
        <is>
          <t>Jan. 02, 2018</t>
        </is>
      </c>
      <c r="G1" s="2" t="inlineStr">
        <is>
          <t>Jan. 06, 2015</t>
        </is>
      </c>
    </row>
    <row r="2">
      <c r="A2" s="3" t="inlineStr">
        <is>
          <t>Investments, Owned, Federal Income Tax Note [Line Items]</t>
        </is>
      </c>
    </row>
    <row r="3">
      <c r="A3" s="4" t="inlineStr">
        <is>
          <t>Increase in valuation allowance</t>
        </is>
      </c>
      <c r="C3" s="6" t="n">
        <v>100</v>
      </c>
      <c r="D3" s="6" t="n">
        <v>900</v>
      </c>
      <c r="E3" s="6" t="n">
        <v>5100</v>
      </c>
    </row>
    <row r="4">
      <c r="A4" s="4" t="inlineStr">
        <is>
          <t>Valuation allowance</t>
        </is>
      </c>
      <c r="C4" s="5" t="n">
        <v>6127</v>
      </c>
      <c r="D4" s="5" t="n">
        <v>5993</v>
      </c>
    </row>
    <row r="5">
      <c r="A5" s="4" t="inlineStr">
        <is>
          <t>Percentage of cash savings in taxes realized as a result of utilizing net operating losses payable to pre-IPO stockholders</t>
        </is>
      </c>
      <c r="B5" s="4" t="inlineStr">
        <is>
          <t>85.00%</t>
        </is>
      </c>
    </row>
    <row r="6">
      <c r="A6" s="4" t="inlineStr">
        <is>
          <t>TRA tax expense (benefit)</t>
        </is>
      </c>
      <c r="C6" s="5" t="n">
        <v>100</v>
      </c>
      <c r="D6" s="5" t="n">
        <v>100</v>
      </c>
      <c r="E6" s="5" t="n">
        <v>-800</v>
      </c>
      <c r="F6" s="6" t="n">
        <v>-5600</v>
      </c>
      <c r="G6" s="6" t="n">
        <v>41400</v>
      </c>
    </row>
    <row r="7">
      <c r="A7" s="4" t="inlineStr">
        <is>
          <t>AMT Credits, CARES Act</t>
        </is>
      </c>
      <c r="C7" s="5" t="n">
        <v>400</v>
      </c>
    </row>
    <row r="8">
      <c r="A8" s="4" t="inlineStr">
        <is>
          <t>Payments to pre-IPO stockholders under TRA</t>
        </is>
      </c>
      <c r="C8" s="5" t="n">
        <v>5237</v>
      </c>
      <c r="D8" s="5" t="n">
        <v>5764</v>
      </c>
      <c r="E8" s="6" t="n">
        <v>7272</v>
      </c>
    </row>
    <row r="9">
      <c r="A9" s="4" t="inlineStr">
        <is>
          <t>Deferred tax asset credit</t>
        </is>
      </c>
      <c r="C9" s="5" t="n">
        <v>8579</v>
      </c>
      <c r="D9" s="5" t="n">
        <v>10442</v>
      </c>
    </row>
    <row r="10">
      <c r="A10" s="4" t="inlineStr">
        <is>
          <t>Unrecognized Tax Benefits, Interest on Income Taxes Accrued</t>
        </is>
      </c>
      <c r="C10" s="5" t="n">
        <v>0</v>
      </c>
    </row>
    <row r="11">
      <c r="A11" s="4" t="inlineStr">
        <is>
          <t>Unrecognized Tax Benefits, Income Tax Penalties Accrued</t>
        </is>
      </c>
      <c r="C11" s="5" t="n">
        <v>0</v>
      </c>
      <c r="D11" s="5" t="n">
        <v>0</v>
      </c>
    </row>
    <row r="12">
      <c r="A12" s="4" t="inlineStr">
        <is>
          <t>Federal</t>
        </is>
      </c>
    </row>
    <row r="13">
      <c r="A13" s="3" t="inlineStr">
        <is>
          <t>Investments, Owned, Federal Income Tax Note [Line Items]</t>
        </is>
      </c>
    </row>
    <row r="14">
      <c r="A14" s="4" t="inlineStr">
        <is>
          <t>Net operating loss carryforwards</t>
        </is>
      </c>
      <c r="C14" s="5" t="n">
        <v>0</v>
      </c>
    </row>
    <row r="15">
      <c r="A15" s="4" t="inlineStr">
        <is>
          <t>State and Local Jurisdiction</t>
        </is>
      </c>
    </row>
    <row r="16">
      <c r="A16" s="3" t="inlineStr">
        <is>
          <t>Investments, Owned, Federal Income Tax Note [Line Items]</t>
        </is>
      </c>
    </row>
    <row r="17">
      <c r="A17" s="4" t="inlineStr">
        <is>
          <t>Net operating loss carryforwards</t>
        </is>
      </c>
      <c r="C17" s="5" t="n">
        <v>100</v>
      </c>
    </row>
    <row r="18">
      <c r="A18" s="4" t="inlineStr">
        <is>
          <t>Enterprise Zone</t>
        </is>
      </c>
    </row>
    <row r="19">
      <c r="A19" s="3" t="inlineStr">
        <is>
          <t>Investments, Owned, Federal Income Tax Note [Line Items]</t>
        </is>
      </c>
    </row>
    <row r="20">
      <c r="A20" s="4" t="inlineStr">
        <is>
          <t>Tax credits carry forward</t>
        </is>
      </c>
      <c r="C20" s="5" t="n">
        <v>10200</v>
      </c>
    </row>
    <row r="21">
      <c r="A21" s="4" t="inlineStr">
        <is>
          <t>WOTC</t>
        </is>
      </c>
    </row>
    <row r="22">
      <c r="A22" s="3" t="inlineStr">
        <is>
          <t>Investments, Owned, Federal Income Tax Note [Line Items]</t>
        </is>
      </c>
    </row>
    <row r="23">
      <c r="A23" s="4" t="inlineStr">
        <is>
          <t>Tax credits carry forward</t>
        </is>
      </c>
      <c r="C23" s="5" t="n">
        <v>500</v>
      </c>
    </row>
    <row r="24">
      <c r="A24" s="4" t="inlineStr">
        <is>
          <t>California | Enterprise Zone</t>
        </is>
      </c>
    </row>
    <row r="25">
      <c r="A25" s="3" t="inlineStr">
        <is>
          <t>Investments, Owned, Federal Income Tax Note [Line Items]</t>
        </is>
      </c>
    </row>
    <row r="26">
      <c r="A26" s="4" t="inlineStr">
        <is>
          <t>Deferred tax asset credit</t>
        </is>
      </c>
      <c r="C26" s="6" t="n">
        <v>2500</v>
      </c>
      <c r="D26" s="6" t="n">
        <v>3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0, 2020</t>
        </is>
      </c>
      <c r="C1" s="2" t="inlineStr">
        <is>
          <t>Dec. 25, 2019</t>
        </is>
      </c>
    </row>
    <row r="2">
      <c r="A2" s="3" t="inlineStr">
        <is>
          <t>Deferred assets:</t>
        </is>
      </c>
    </row>
    <row r="3">
      <c r="A3" s="4" t="inlineStr">
        <is>
          <t>Capital leases</t>
        </is>
      </c>
      <c r="B3" s="6" t="n">
        <v>27</v>
      </c>
      <c r="C3" s="6" t="n">
        <v>31</v>
      </c>
    </row>
    <row r="4">
      <c r="A4" s="4" t="inlineStr">
        <is>
          <t>Accrued vacation</t>
        </is>
      </c>
      <c r="B4" s="5" t="n">
        <v>506</v>
      </c>
      <c r="C4" s="5" t="n">
        <v>454</v>
      </c>
    </row>
    <row r="5">
      <c r="A5" s="4" t="inlineStr">
        <is>
          <t>Accrued legal</t>
        </is>
      </c>
      <c r="C5" s="5" t="n">
        <v>4434</v>
      </c>
    </row>
    <row r="6">
      <c r="A6" s="4" t="inlineStr">
        <is>
          <t>Accrued workers' compensation</t>
        </is>
      </c>
      <c r="B6" s="5" t="n">
        <v>1894</v>
      </c>
      <c r="C6" s="5" t="n">
        <v>1090</v>
      </c>
    </row>
    <row r="7">
      <c r="A7" s="4" t="inlineStr">
        <is>
          <t>Enterprise zone and other credits</t>
        </is>
      </c>
      <c r="B7" s="5" t="n">
        <v>8579</v>
      </c>
      <c r="C7" s="5" t="n">
        <v>10442</v>
      </c>
    </row>
    <row r="8">
      <c r="A8" s="4" t="inlineStr">
        <is>
          <t>Net operating losses</t>
        </is>
      </c>
      <c r="B8" s="5" t="n">
        <v>5</v>
      </c>
      <c r="C8" s="5" t="n">
        <v>1814</v>
      </c>
    </row>
    <row r="9">
      <c r="A9" s="4" t="inlineStr">
        <is>
          <t>Fixed assets</t>
        </is>
      </c>
      <c r="B9" s="5" t="n">
        <v>4643</v>
      </c>
      <c r="C9" s="5" t="n">
        <v>2955</v>
      </c>
    </row>
    <row r="10">
      <c r="A10" s="4" t="inlineStr">
        <is>
          <t>ROU assets</t>
        </is>
      </c>
      <c r="B10" s="5" t="n">
        <v>53875</v>
      </c>
      <c r="C10" s="5" t="n">
        <v>57931</v>
      </c>
    </row>
    <row r="11">
      <c r="A11" s="4" t="inlineStr">
        <is>
          <t>Other</t>
        </is>
      </c>
      <c r="B11" s="5" t="n">
        <v>6349</v>
      </c>
      <c r="C11" s="5" t="n">
        <v>4698</v>
      </c>
    </row>
    <row r="12">
      <c r="A12" s="4" t="inlineStr">
        <is>
          <t>Total deferred tax assets</t>
        </is>
      </c>
      <c r="B12" s="5" t="n">
        <v>75878</v>
      </c>
      <c r="C12" s="5" t="n">
        <v>83849</v>
      </c>
    </row>
    <row r="13">
      <c r="A13" s="4" t="inlineStr">
        <is>
          <t>Valuation allowance</t>
        </is>
      </c>
      <c r="B13" s="5" t="n">
        <v>-6127</v>
      </c>
      <c r="C13" s="5" t="n">
        <v>-5993</v>
      </c>
    </row>
    <row r="14">
      <c r="A14" s="4" t="inlineStr">
        <is>
          <t>Net deferred tax assets</t>
        </is>
      </c>
      <c r="B14" s="5" t="n">
        <v>69751</v>
      </c>
      <c r="C14" s="5" t="n">
        <v>77856</v>
      </c>
    </row>
    <row r="15">
      <c r="A15" s="3" t="inlineStr">
        <is>
          <t>Deferred liabilities:</t>
        </is>
      </c>
    </row>
    <row r="16">
      <c r="A16" s="4" t="inlineStr">
        <is>
          <t>Goodwill</t>
        </is>
      </c>
      <c r="B16" s="5" t="n">
        <v>-6218</v>
      </c>
      <c r="C16" s="5" t="n">
        <v>-6060</v>
      </c>
    </row>
    <row r="17">
      <c r="A17" s="4" t="inlineStr">
        <is>
          <t>Trademark</t>
        </is>
      </c>
      <c r="B17" s="5" t="n">
        <v>-16773</v>
      </c>
      <c r="C17" s="5" t="n">
        <v>-16745</v>
      </c>
    </row>
    <row r="18">
      <c r="A18" s="4" t="inlineStr">
        <is>
          <t>Prepaid expense</t>
        </is>
      </c>
      <c r="B18" s="5" t="n">
        <v>-720</v>
      </c>
      <c r="C18" s="5" t="n">
        <v>-791</v>
      </c>
    </row>
    <row r="19">
      <c r="A19" s="4" t="inlineStr">
        <is>
          <t>ROU liabilities</t>
        </is>
      </c>
      <c r="B19" s="5" t="n">
        <v>-48005</v>
      </c>
      <c r="C19" s="5" t="n">
        <v>-52056</v>
      </c>
    </row>
    <row r="20">
      <c r="A20" s="4" t="inlineStr">
        <is>
          <t>Other</t>
        </is>
      </c>
      <c r="B20" s="5" t="n">
        <v>-96</v>
      </c>
      <c r="C20" s="5" t="n">
        <v>-167</v>
      </c>
    </row>
    <row r="21">
      <c r="A21" s="4" t="inlineStr">
        <is>
          <t>Deferred tax liabilities</t>
        </is>
      </c>
      <c r="B21" s="5" t="n">
        <v>-71812</v>
      </c>
      <c r="C21" s="5" t="n">
        <v>-75819</v>
      </c>
    </row>
    <row r="22">
      <c r="A22" s="4" t="inlineStr">
        <is>
          <t>Net deferred tax (liability) asset</t>
        </is>
      </c>
      <c r="C22" s="6" t="n">
        <v>2037</v>
      </c>
    </row>
    <row r="23">
      <c r="A23" s="4" t="inlineStr">
        <is>
          <t>Net deferred tax (liability) asset</t>
        </is>
      </c>
      <c r="B23" s="6" t="n">
        <v>-2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Classification (Details) - USD ($) $ in Thousands</t>
        </is>
      </c>
      <c r="B1" s="2" t="inlineStr">
        <is>
          <t>Dec. 30, 2020</t>
        </is>
      </c>
      <c r="C1" s="2" t="inlineStr">
        <is>
          <t>Dec. 25, 2019</t>
        </is>
      </c>
    </row>
    <row r="2">
      <c r="A2" s="3" t="inlineStr">
        <is>
          <t>Income Tax [Line Items]</t>
        </is>
      </c>
    </row>
    <row r="3">
      <c r="A3" s="4" t="inlineStr">
        <is>
          <t>Net deferred tax (liability) asset</t>
        </is>
      </c>
      <c r="C3" s="6" t="n">
        <v>2037</v>
      </c>
    </row>
    <row r="4">
      <c r="A4" s="4" t="inlineStr">
        <is>
          <t>Net deferred tax (liability) asset</t>
        </is>
      </c>
      <c r="B4" s="6" t="n">
        <v>-2061</v>
      </c>
    </row>
    <row r="5">
      <c r="A5" s="4" t="inlineStr">
        <is>
          <t>State and Local Jurisdiction</t>
        </is>
      </c>
    </row>
    <row r="6">
      <c r="A6" s="3" t="inlineStr">
        <is>
          <t>Income Tax [Line Items]</t>
        </is>
      </c>
    </row>
    <row r="7">
      <c r="A7" s="4" t="inlineStr">
        <is>
          <t>Net deferred tax (liability) asset</t>
        </is>
      </c>
      <c r="B7" s="5" t="n">
        <v>3166</v>
      </c>
      <c r="C7" s="5" t="n">
        <v>3709</v>
      </c>
    </row>
    <row r="8">
      <c r="A8" s="4" t="inlineStr">
        <is>
          <t>Federal</t>
        </is>
      </c>
    </row>
    <row r="9">
      <c r="A9" s="3" t="inlineStr">
        <is>
          <t>Income Tax [Line Items]</t>
        </is>
      </c>
    </row>
    <row r="10">
      <c r="A10" s="4" t="inlineStr">
        <is>
          <t>Net deferred tax (liability) asset</t>
        </is>
      </c>
      <c r="B10" s="6" t="n">
        <v>-5227</v>
      </c>
      <c r="C10" s="6" t="n">
        <v>-16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0, 2020</t>
        </is>
      </c>
      <c r="C2" s="2" t="inlineStr">
        <is>
          <t>Dec. 25, 2019</t>
        </is>
      </c>
      <c r="D2" s="2" t="inlineStr">
        <is>
          <t>Dec. 26, 2018</t>
        </is>
      </c>
    </row>
    <row r="3">
      <c r="A3" s="3" t="inlineStr">
        <is>
          <t>Defined Contribution Plan Disclosure [Line Items]</t>
        </is>
      </c>
    </row>
    <row r="4">
      <c r="A4" s="4" t="inlineStr">
        <is>
          <t>Qualified compensation of employees that may be contributed, maximum</t>
        </is>
      </c>
      <c r="B4" s="4" t="inlineStr">
        <is>
          <t>25.00%</t>
        </is>
      </c>
    </row>
    <row r="5">
      <c r="A5" s="4" t="inlineStr">
        <is>
          <t>Benefit contribution</t>
        </is>
      </c>
      <c r="B5" s="8" t="n">
        <v>0.8</v>
      </c>
      <c r="C5" s="8" t="n">
        <v>0.8</v>
      </c>
      <c r="D5" s="8" t="n">
        <v>0.8</v>
      </c>
    </row>
    <row r="6">
      <c r="A6" s="4" t="inlineStr">
        <is>
          <t>First 3% of Annual Qualified Compensation</t>
        </is>
      </c>
    </row>
    <row r="7">
      <c r="A7" s="3" t="inlineStr">
        <is>
          <t>Defined Contribution Plan Disclosure [Line Items]</t>
        </is>
      </c>
    </row>
    <row r="8">
      <c r="A8" s="4" t="inlineStr">
        <is>
          <t>Employer's matching contribution</t>
        </is>
      </c>
      <c r="B8" s="4" t="inlineStr">
        <is>
          <t>100.00%</t>
        </is>
      </c>
    </row>
    <row r="9">
      <c r="A9" s="4" t="inlineStr">
        <is>
          <t>Percentage of employees' annual qualified compensation matched</t>
        </is>
      </c>
      <c r="B9" s="4" t="inlineStr">
        <is>
          <t>3.00%</t>
        </is>
      </c>
    </row>
    <row r="10">
      <c r="A10" s="4" t="inlineStr">
        <is>
          <t>Next 2 % of Annual Qualified Compensation</t>
        </is>
      </c>
    </row>
    <row r="11">
      <c r="A11" s="3" t="inlineStr">
        <is>
          <t>Defined Contribution Plan Disclosure [Line Items]</t>
        </is>
      </c>
    </row>
    <row r="12">
      <c r="A12" s="4" t="inlineStr">
        <is>
          <t>Employer's matching contribution</t>
        </is>
      </c>
      <c r="B12" s="4" t="inlineStr">
        <is>
          <t>50.00%</t>
        </is>
      </c>
    </row>
    <row r="13">
      <c r="A13" s="4" t="inlineStr">
        <is>
          <t>Percentage of employees' annual qualified compensation matched</t>
        </is>
      </c>
      <c r="B13" s="4" t="inlineStr">
        <is>
          <t>2.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 Additional Information (Details) - USD ($) $ / shares in Units, $ in Thousands</t>
        </is>
      </c>
      <c r="B1" s="2" t="inlineStr">
        <is>
          <t>12 Months Ended</t>
        </is>
      </c>
    </row>
    <row r="2">
      <c r="B2" s="2" t="inlineStr">
        <is>
          <t>Dec. 30, 2020</t>
        </is>
      </c>
      <c r="C2" s="2" t="inlineStr">
        <is>
          <t>Dec. 25, 2019</t>
        </is>
      </c>
      <c r="D2" s="2" t="inlineStr">
        <is>
          <t>Dec. 26, 2018</t>
        </is>
      </c>
    </row>
    <row r="3">
      <c r="A3" s="3" t="inlineStr">
        <is>
          <t>Share-based Compensation Arrangement by Share-based Payment Award [Line Items]</t>
        </is>
      </c>
    </row>
    <row r="4">
      <c r="A4" s="4" t="inlineStr">
        <is>
          <t>Authorized number of common stock for issuance (shares)</t>
        </is>
      </c>
      <c r="B4" s="5" t="n">
        <v>5652240</v>
      </c>
    </row>
    <row r="5">
      <c r="A5" s="4" t="inlineStr">
        <is>
          <t>Number of share available for grant (shares)</t>
        </is>
      </c>
      <c r="B5" s="5" t="n">
        <v>803527</v>
      </c>
    </row>
    <row r="6">
      <c r="A6" s="4" t="inlineStr">
        <is>
          <t>Stock-based compensation expense</t>
        </is>
      </c>
      <c r="B6" s="6" t="n">
        <v>3100</v>
      </c>
      <c r="C6" s="6" t="n">
        <v>2500</v>
      </c>
      <c r="D6" s="6" t="n">
        <v>2000</v>
      </c>
    </row>
    <row r="7">
      <c r="A7" s="4" t="inlineStr">
        <is>
          <t>Common stock, options outstanding (shares)</t>
        </is>
      </c>
      <c r="B7" s="5" t="n">
        <v>1030866</v>
      </c>
      <c r="C7" s="5" t="n">
        <v>2077570</v>
      </c>
      <c r="D7" s="5" t="n">
        <v>2102404</v>
      </c>
    </row>
    <row r="8">
      <c r="A8" s="4" t="inlineStr">
        <is>
          <t>Common stock, options vested (shares)</t>
        </is>
      </c>
      <c r="B8" s="5" t="n">
        <v>685007</v>
      </c>
    </row>
    <row r="9">
      <c r="A9" s="4" t="inlineStr">
        <is>
          <t>Common stock, options unvested (shares)</t>
        </is>
      </c>
      <c r="B9" s="5" t="n">
        <v>345859</v>
      </c>
    </row>
    <row r="10">
      <c r="A10" s="4" t="inlineStr">
        <is>
          <t>Options to purchase common stock granted (shares)</t>
        </is>
      </c>
      <c r="C10" s="5" t="n">
        <v>323900</v>
      </c>
    </row>
    <row r="11">
      <c r="A11" s="4" t="inlineStr">
        <is>
          <t>Options expiration period</t>
        </is>
      </c>
      <c r="B11" s="4" t="inlineStr">
        <is>
          <t>10 years</t>
        </is>
      </c>
    </row>
    <row r="12">
      <c r="A12" s="4" t="inlineStr">
        <is>
          <t>Aggregate intrinsic value of options outstanding</t>
        </is>
      </c>
      <c r="B12" s="6" t="n">
        <v>8638</v>
      </c>
    </row>
    <row r="13">
      <c r="A13" s="4" t="inlineStr">
        <is>
          <t>Aggregate intrinsic value of options exercisable</t>
        </is>
      </c>
      <c r="B13" s="5" t="n">
        <v>6288</v>
      </c>
    </row>
    <row r="14">
      <c r="A14" s="4" t="inlineStr">
        <is>
          <t>Intrinsic value of options exercised</t>
        </is>
      </c>
      <c r="B14" s="5" t="n">
        <v>9900</v>
      </c>
      <c r="C14" s="6" t="n">
        <v>2100</v>
      </c>
      <c r="D14" s="6" t="n">
        <v>1500</v>
      </c>
    </row>
    <row r="15">
      <c r="A15" s="4" t="inlineStr">
        <is>
          <t>Weighted average grant date fair value (usd per share)</t>
        </is>
      </c>
      <c r="C15" s="7" t="n">
        <v>3.85</v>
      </c>
      <c r="D15" s="7" t="n">
        <v>3.78</v>
      </c>
    </row>
    <row r="16">
      <c r="A16" s="4" t="inlineStr">
        <is>
          <t>Unrecognized compensation expense</t>
        </is>
      </c>
      <c r="B16" s="6" t="n">
        <v>1000</v>
      </c>
    </row>
    <row r="17">
      <c r="A17" s="4" t="inlineStr">
        <is>
          <t>Unrecognized compensation expense, recognition period</t>
        </is>
      </c>
      <c r="B17" s="4" t="inlineStr">
        <is>
          <t>1 year 11 months 26 days</t>
        </is>
      </c>
    </row>
    <row r="18">
      <c r="A18" s="4" t="inlineStr">
        <is>
          <t>Granted (shares)</t>
        </is>
      </c>
      <c r="B18" s="5" t="n">
        <v>415022</v>
      </c>
      <c r="C18" s="5" t="n">
        <v>299052</v>
      </c>
    </row>
    <row r="19">
      <c r="A19" s="4" t="inlineStr">
        <is>
          <t>Unvested restricted shares outstanding (shares)</t>
        </is>
      </c>
      <c r="B19" s="5" t="n">
        <v>742404</v>
      </c>
      <c r="C19" s="5" t="n">
        <v>588008</v>
      </c>
      <c r="D19" s="5" t="n">
        <v>490700</v>
      </c>
    </row>
    <row r="20">
      <c r="A20" s="4" t="inlineStr">
        <is>
          <t>Former President and CEO</t>
        </is>
      </c>
    </row>
    <row r="21">
      <c r="A21" s="3" t="inlineStr">
        <is>
          <t>Share-based Compensation Arrangement by Share-based Payment Award [Line Items]</t>
        </is>
      </c>
    </row>
    <row r="22">
      <c r="A22" s="4" t="inlineStr">
        <is>
          <t>Accelerated vesting of awards (shares)</t>
        </is>
      </c>
      <c r="D22" s="5" t="n">
        <v>33545</v>
      </c>
    </row>
    <row r="23">
      <c r="A23" s="4" t="inlineStr">
        <is>
          <t>Incremental expense from plan modification</t>
        </is>
      </c>
      <c r="D23" s="6" t="n">
        <v>800</v>
      </c>
    </row>
    <row r="24">
      <c r="A24" s="4" t="inlineStr">
        <is>
          <t>Exercise price equal to the fair market value of the common stock on the date of grant</t>
        </is>
      </c>
    </row>
    <row r="25">
      <c r="A25" s="3" t="inlineStr">
        <is>
          <t>Share-based Compensation Arrangement by Share-based Payment Award [Line Items]</t>
        </is>
      </c>
    </row>
    <row r="26">
      <c r="A26" s="4" t="inlineStr">
        <is>
          <t>Options to purchase common stock granted (shares)</t>
        </is>
      </c>
      <c r="C26" s="5" t="n">
        <v>323900</v>
      </c>
    </row>
    <row r="27">
      <c r="A27" s="4" t="inlineStr">
        <is>
          <t>Option vesting period</t>
        </is>
      </c>
      <c r="C27" s="4" t="inlineStr">
        <is>
          <t>4 years</t>
        </is>
      </c>
    </row>
    <row r="28">
      <c r="A28" s="4" t="inlineStr">
        <is>
          <t>Premium Options</t>
        </is>
      </c>
    </row>
    <row r="29">
      <c r="A29" s="3" t="inlineStr">
        <is>
          <t>Share-based Compensation Arrangement by Share-based Payment Award [Line Items]</t>
        </is>
      </c>
    </row>
    <row r="30">
      <c r="A30" s="4" t="inlineStr">
        <is>
          <t>Common stock, options outstanding (shares)</t>
        </is>
      </c>
      <c r="B30" s="5" t="n">
        <v>303786</v>
      </c>
    </row>
    <row r="31">
      <c r="A31" s="4" t="inlineStr">
        <is>
          <t>Stock Options</t>
        </is>
      </c>
    </row>
    <row r="32">
      <c r="A32" s="3" t="inlineStr">
        <is>
          <t>Share-based Compensation Arrangement by Share-based Payment Award [Line Items]</t>
        </is>
      </c>
    </row>
    <row r="33">
      <c r="A33" s="4" t="inlineStr">
        <is>
          <t>Expected volatility</t>
        </is>
      </c>
      <c r="C33" s="4" t="inlineStr">
        <is>
          <t>28.70%</t>
        </is>
      </c>
      <c r="D33" s="4" t="inlineStr">
        <is>
          <t>28.40%</t>
        </is>
      </c>
    </row>
    <row r="34">
      <c r="A34" s="4" t="inlineStr">
        <is>
          <t>Risk-free interest rate</t>
        </is>
      </c>
      <c r="C34" s="4" t="inlineStr">
        <is>
          <t>2.30%</t>
        </is>
      </c>
      <c r="D34" s="4" t="inlineStr">
        <is>
          <t>2.90%</t>
        </is>
      </c>
    </row>
    <row r="35">
      <c r="A35" s="4" t="inlineStr">
        <is>
          <t>Expected life</t>
        </is>
      </c>
      <c r="C35" s="4" t="inlineStr">
        <is>
          <t>6 years 3 months</t>
        </is>
      </c>
      <c r="D35" s="4" t="inlineStr">
        <is>
          <t>6 years 3 months</t>
        </is>
      </c>
    </row>
    <row r="36">
      <c r="A36" s="4" t="inlineStr">
        <is>
          <t>Expected dividend yield</t>
        </is>
      </c>
      <c r="B36" s="4" t="inlineStr">
        <is>
          <t>0.00%</t>
        </is>
      </c>
      <c r="C36" s="4" t="inlineStr">
        <is>
          <t>0.00%</t>
        </is>
      </c>
      <c r="D36" s="4" t="inlineStr">
        <is>
          <t>0.00%</t>
        </is>
      </c>
    </row>
    <row r="37">
      <c r="A37" s="4" t="inlineStr">
        <is>
          <t>Restricted Shares</t>
        </is>
      </c>
    </row>
    <row r="38">
      <c r="A38" s="3" t="inlineStr">
        <is>
          <t>Share-based Compensation Arrangement by Share-based Payment Award [Line Items]</t>
        </is>
      </c>
    </row>
    <row r="39">
      <c r="A39" s="4" t="inlineStr">
        <is>
          <t>Unrecognized compensation expense, recognition period</t>
        </is>
      </c>
      <c r="B39" s="4" t="inlineStr">
        <is>
          <t>2 years 9 months 7 days</t>
        </is>
      </c>
    </row>
    <row r="40">
      <c r="A40" s="4" t="inlineStr">
        <is>
          <t>Granted (shares)</t>
        </is>
      </c>
      <c r="B40" s="5" t="n">
        <v>415022</v>
      </c>
      <c r="C40" s="5" t="n">
        <v>299052</v>
      </c>
    </row>
    <row r="41">
      <c r="A41" s="4" t="inlineStr">
        <is>
          <t>Unvested restricted shares outstanding (shares)</t>
        </is>
      </c>
      <c r="B41" s="5" t="n">
        <v>658268</v>
      </c>
    </row>
    <row r="42">
      <c r="A42" s="4" t="inlineStr">
        <is>
          <t>Unrecognized compensation expense</t>
        </is>
      </c>
      <c r="B42" s="6" t="n">
        <v>6300</v>
      </c>
    </row>
    <row r="43">
      <c r="A43" s="4" t="inlineStr">
        <is>
          <t>Restricted Shares | Nonemployee Director</t>
        </is>
      </c>
    </row>
    <row r="44">
      <c r="A44" s="3" t="inlineStr">
        <is>
          <t>Share-based Compensation Arrangement by Share-based Payment Award [Line Items]</t>
        </is>
      </c>
    </row>
    <row r="45">
      <c r="A45" s="4" t="inlineStr">
        <is>
          <t>Option vesting period</t>
        </is>
      </c>
      <c r="B45" s="4" t="inlineStr">
        <is>
          <t>3 years</t>
        </is>
      </c>
    </row>
    <row r="46">
      <c r="A46" s="4" t="inlineStr">
        <is>
          <t>Restricted Shares | Employee</t>
        </is>
      </c>
    </row>
    <row r="47">
      <c r="A47" s="3" t="inlineStr">
        <is>
          <t>Share-based Compensation Arrangement by Share-based Payment Award [Line Items]</t>
        </is>
      </c>
    </row>
    <row r="48">
      <c r="A48" s="4" t="inlineStr">
        <is>
          <t>Option vesting period</t>
        </is>
      </c>
      <c r="B48" s="4" t="inlineStr">
        <is>
          <t>4 years</t>
        </is>
      </c>
    </row>
    <row r="49">
      <c r="A49" s="4" t="inlineStr">
        <is>
          <t>Performance Shares</t>
        </is>
      </c>
    </row>
    <row r="50">
      <c r="A50" s="3" t="inlineStr">
        <is>
          <t>Share-based Compensation Arrangement by Share-based Payment Award [Line Items]</t>
        </is>
      </c>
    </row>
    <row r="51">
      <c r="A51" s="4" t="inlineStr">
        <is>
          <t>Unrecognized compensation expense, recognition period</t>
        </is>
      </c>
      <c r="B51" s="4" t="inlineStr">
        <is>
          <t>2 years 4 months 6 days</t>
        </is>
      </c>
    </row>
    <row r="52">
      <c r="A52" s="4" t="inlineStr">
        <is>
          <t>Share-based Compensation Arrangement by Share-based Payment Award, Non-Option Equity Instruments, Granted</t>
        </is>
      </c>
      <c r="D52" s="5" t="n">
        <v>72116</v>
      </c>
    </row>
    <row r="53">
      <c r="A53" s="4" t="inlineStr">
        <is>
          <t>Unvested restricted shares outstanding (shares)</t>
        </is>
      </c>
      <c r="B53" s="5" t="n">
        <v>36058</v>
      </c>
    </row>
    <row r="54">
      <c r="A54" s="4" t="inlineStr">
        <is>
          <t>Unrecognized compensation expense</t>
        </is>
      </c>
      <c r="B54" s="6" t="n">
        <v>100</v>
      </c>
    </row>
    <row r="55">
      <c r="A55" s="4" t="inlineStr">
        <is>
          <t>Performance Shares | Minimum</t>
        </is>
      </c>
    </row>
    <row r="56">
      <c r="A56" s="3" t="inlineStr">
        <is>
          <t>Share-based Compensation Arrangement by Share-based Payment Award [Line Items]</t>
        </is>
      </c>
    </row>
    <row r="57">
      <c r="A57" s="4" t="inlineStr">
        <is>
          <t>Option vesting period</t>
        </is>
      </c>
      <c r="D57" s="4" t="inlineStr">
        <is>
          <t>1 year</t>
        </is>
      </c>
    </row>
    <row r="58">
      <c r="A58" s="4" t="inlineStr">
        <is>
          <t>Performance Shares | Maximum</t>
        </is>
      </c>
    </row>
    <row r="59">
      <c r="A59" s="3" t="inlineStr">
        <is>
          <t>Share-based Compensation Arrangement by Share-based Payment Award [Line Items]</t>
        </is>
      </c>
    </row>
    <row r="60">
      <c r="A60" s="4" t="inlineStr">
        <is>
          <t>Option vesting period</t>
        </is>
      </c>
      <c r="D60" s="4" t="inlineStr">
        <is>
          <t>5 years</t>
        </is>
      </c>
    </row>
    <row r="61">
      <c r="A61" s="4" t="inlineStr">
        <is>
          <t>Restricted Stock Units</t>
        </is>
      </c>
    </row>
    <row r="62">
      <c r="A62" s="3" t="inlineStr">
        <is>
          <t>Share-based Compensation Arrangement by Share-based Payment Award [Line Items]</t>
        </is>
      </c>
    </row>
    <row r="63">
      <c r="A63" s="4" t="inlineStr">
        <is>
          <t>Unrecognized compensation expense</t>
        </is>
      </c>
      <c r="B63" s="6" t="n">
        <v>300</v>
      </c>
    </row>
    <row r="64">
      <c r="A64" s="4" t="inlineStr">
        <is>
          <t>Unrecognized compensation expense, recognition period</t>
        </is>
      </c>
      <c r="B64" s="4" t="inlineStr">
        <is>
          <t>1 year 4 months 6 days</t>
        </is>
      </c>
    </row>
    <row r="65">
      <c r="A65" s="4" t="inlineStr">
        <is>
          <t>Unvested restricted shares outstanding (shares)</t>
        </is>
      </c>
      <c r="B65" s="5" t="n">
        <v>480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Changes in Stock Options (Details) - USD ($) $ / shares in Units, $ in Thousands</t>
        </is>
      </c>
      <c r="B1" s="2" t="inlineStr">
        <is>
          <t>12 Months Ended</t>
        </is>
      </c>
    </row>
    <row r="2">
      <c r="B2" s="2" t="inlineStr">
        <is>
          <t>Dec. 30, 2020</t>
        </is>
      </c>
      <c r="C2" s="2" t="inlineStr">
        <is>
          <t>Dec. 25, 2019</t>
        </is>
      </c>
    </row>
    <row r="3">
      <c r="A3" s="3" t="inlineStr">
        <is>
          <t>Shares</t>
        </is>
      </c>
    </row>
    <row r="4">
      <c r="A4" s="4" t="inlineStr">
        <is>
          <t>Outstanding-beginning balance (shares)</t>
        </is>
      </c>
      <c r="B4" s="5" t="n">
        <v>2077570</v>
      </c>
      <c r="C4" s="5" t="n">
        <v>2102404</v>
      </c>
    </row>
    <row r="5">
      <c r="A5" s="4" t="inlineStr">
        <is>
          <t>Grants (shares)</t>
        </is>
      </c>
      <c r="C5" s="5" t="n">
        <v>323900</v>
      </c>
    </row>
    <row r="6">
      <c r="A6" s="4" t="inlineStr">
        <is>
          <t>Exercised (shares)</t>
        </is>
      </c>
      <c r="B6" s="5" t="n">
        <v>-970736</v>
      </c>
      <c r="C6" s="5" t="n">
        <v>-234728</v>
      </c>
    </row>
    <row r="7">
      <c r="A7" s="4" t="inlineStr">
        <is>
          <t>Forfeited, cancelled or expired (shares)</t>
        </is>
      </c>
      <c r="B7" s="5" t="n">
        <v>-75968</v>
      </c>
      <c r="C7" s="5" t="n">
        <v>-114006</v>
      </c>
    </row>
    <row r="8">
      <c r="A8" s="4" t="inlineStr">
        <is>
          <t>Outstanding-ending balance (shares)</t>
        </is>
      </c>
      <c r="B8" s="5" t="n">
        <v>1030866</v>
      </c>
      <c r="C8" s="5" t="n">
        <v>2077570</v>
      </c>
    </row>
    <row r="9">
      <c r="A9" s="4" t="inlineStr">
        <is>
          <t>Vested and expected to vest at end of period (shares)</t>
        </is>
      </c>
      <c r="B9" s="5" t="n">
        <v>1026480</v>
      </c>
    </row>
    <row r="10">
      <c r="A10" s="4" t="inlineStr">
        <is>
          <t>Exercisable at end of period (shares)</t>
        </is>
      </c>
      <c r="B10" s="5" t="n">
        <v>685007</v>
      </c>
    </row>
    <row r="11">
      <c r="A11" s="3" t="inlineStr">
        <is>
          <t>Weighted-Average Exercise Price</t>
        </is>
      </c>
    </row>
    <row r="12">
      <c r="A12" s="4" t="inlineStr">
        <is>
          <t>Outstanding-beginning balance (usd per share)</t>
        </is>
      </c>
      <c r="B12" s="7" t="n">
        <v>8.140000000000001</v>
      </c>
      <c r="C12" s="7" t="n">
        <v>7.68</v>
      </c>
    </row>
    <row r="13">
      <c r="A13" s="4" t="inlineStr">
        <is>
          <t>Grants (usd per share)</t>
        </is>
      </c>
      <c r="C13" s="9" t="n">
        <v>11.51</v>
      </c>
    </row>
    <row r="14">
      <c r="A14" s="4" t="inlineStr">
        <is>
          <t>Exercised (usd per share)</t>
        </is>
      </c>
      <c r="B14" s="9" t="n">
        <v>6.04</v>
      </c>
      <c r="C14" s="9" t="n">
        <v>6.18</v>
      </c>
    </row>
    <row r="15">
      <c r="A15" s="4" t="inlineStr">
        <is>
          <t>Forfeited, cancelled or expired (usd per share)</t>
        </is>
      </c>
      <c r="B15" s="9" t="n">
        <v>12.14</v>
      </c>
      <c r="C15" s="9" t="n">
        <v>13.35</v>
      </c>
    </row>
    <row r="16">
      <c r="A16" s="4" t="inlineStr">
        <is>
          <t>Outstanding-ending balance (usd per share)</t>
        </is>
      </c>
      <c r="B16" s="9" t="n">
        <v>9.82</v>
      </c>
      <c r="C16" s="7" t="n">
        <v>8.140000000000001</v>
      </c>
    </row>
    <row r="17">
      <c r="A17" s="4" t="inlineStr">
        <is>
          <t>Vested and expected to vest at end of period (usd per share)</t>
        </is>
      </c>
      <c r="B17" s="9" t="n">
        <v>9.81</v>
      </c>
    </row>
    <row r="18">
      <c r="A18" s="4" t="inlineStr">
        <is>
          <t>Exercisable at end of period (usd per share)</t>
        </is>
      </c>
      <c r="B18" s="7" t="n">
        <v>9.02</v>
      </c>
    </row>
    <row r="19">
      <c r="A19" s="3" t="inlineStr">
        <is>
          <t>Weighted-Average Contractual Life (Years)</t>
        </is>
      </c>
    </row>
    <row r="20">
      <c r="A20" s="4" t="inlineStr">
        <is>
          <t>Outstanding contractual life (years)</t>
        </is>
      </c>
      <c r="B20" s="4" t="inlineStr">
        <is>
          <t>5 years 6 months 3 days</t>
        </is>
      </c>
    </row>
    <row r="21">
      <c r="A21" s="4" t="inlineStr">
        <is>
          <t>Vested and expected to vest contractual life (years)</t>
        </is>
      </c>
      <c r="B21" s="4" t="inlineStr">
        <is>
          <t>5 years 6 months</t>
        </is>
      </c>
    </row>
    <row r="22">
      <c r="A22" s="4" t="inlineStr">
        <is>
          <t>Exercisable contractual life (years)</t>
        </is>
      </c>
      <c r="B22" s="4" t="inlineStr">
        <is>
          <t>4 years 3 months 10 days</t>
        </is>
      </c>
    </row>
    <row r="23">
      <c r="A23" s="3" t="inlineStr">
        <is>
          <t>Aggregate Intrinsic Value</t>
        </is>
      </c>
    </row>
    <row r="24">
      <c r="A24" s="4" t="inlineStr">
        <is>
          <t>Outstanding</t>
        </is>
      </c>
      <c r="B24" s="6" t="n">
        <v>8638</v>
      </c>
    </row>
    <row r="25">
      <c r="A25" s="4" t="inlineStr">
        <is>
          <t>Vested and expected to vest</t>
        </is>
      </c>
      <c r="B25" s="5" t="n">
        <v>8609</v>
      </c>
    </row>
    <row r="26">
      <c r="A26" s="4" t="inlineStr">
        <is>
          <t>Exercisable</t>
        </is>
      </c>
      <c r="B26" s="6" t="n">
        <v>62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hanges in Restricted Shares (Details) - $ / shares</t>
        </is>
      </c>
      <c r="B1" s="2" t="inlineStr">
        <is>
          <t>12 Months Ended</t>
        </is>
      </c>
    </row>
    <row r="2">
      <c r="B2" s="2" t="inlineStr">
        <is>
          <t>Dec. 30, 2020</t>
        </is>
      </c>
      <c r="C2" s="2" t="inlineStr">
        <is>
          <t>Dec. 25, 2019</t>
        </is>
      </c>
    </row>
    <row r="3">
      <c r="A3" s="3" t="inlineStr">
        <is>
          <t>Shares</t>
        </is>
      </c>
    </row>
    <row r="4">
      <c r="A4" s="4" t="inlineStr">
        <is>
          <t>Unvested shares, beginning balance (shares)</t>
        </is>
      </c>
      <c r="B4" s="5" t="n">
        <v>588008</v>
      </c>
      <c r="C4" s="5" t="n">
        <v>490700</v>
      </c>
    </row>
    <row r="5">
      <c r="A5" s="4" t="inlineStr">
        <is>
          <t>Granted (shares)</t>
        </is>
      </c>
      <c r="B5" s="5" t="n">
        <v>415022</v>
      </c>
      <c r="C5" s="5" t="n">
        <v>299052</v>
      </c>
    </row>
    <row r="6">
      <c r="A6" s="4" t="inlineStr">
        <is>
          <t>Released (shares)</t>
        </is>
      </c>
      <c r="B6" s="5" t="n">
        <v>-158748</v>
      </c>
      <c r="C6" s="5" t="n">
        <v>-147862</v>
      </c>
    </row>
    <row r="7">
      <c r="A7" s="4" t="inlineStr">
        <is>
          <t>Forfeited, cancelled, or expired (shares)</t>
        </is>
      </c>
      <c r="B7" s="5" t="n">
        <v>-101878</v>
      </c>
      <c r="C7" s="5" t="n">
        <v>-53882</v>
      </c>
    </row>
    <row r="8">
      <c r="A8" s="4" t="inlineStr">
        <is>
          <t>Unvested shares, ending balance (shares)</t>
        </is>
      </c>
      <c r="B8" s="5" t="n">
        <v>742404</v>
      </c>
      <c r="C8" s="5" t="n">
        <v>588008</v>
      </c>
    </row>
    <row r="9">
      <c r="A9" s="3" t="inlineStr">
        <is>
          <t>Weighted-Average Fair Value</t>
        </is>
      </c>
    </row>
    <row r="10">
      <c r="A10" s="4" t="inlineStr">
        <is>
          <t>Unvested shares Weighted-Average Fair Value, beginning balance (usd per share)</t>
        </is>
      </c>
      <c r="B10" s="7" t="n">
        <v>11.23</v>
      </c>
      <c r="C10" s="7" t="n">
        <v>10.91</v>
      </c>
    </row>
    <row r="11">
      <c r="A11" s="4" t="inlineStr">
        <is>
          <t>Granted, Weighted-Average Fair Value (usd per share)</t>
        </is>
      </c>
      <c r="B11" s="9" t="n">
        <v>12.5</v>
      </c>
      <c r="C11" s="9" t="n">
        <v>11.62</v>
      </c>
    </row>
    <row r="12">
      <c r="A12" s="4" t="inlineStr">
        <is>
          <t>Released, Weighted-Average Fair Value (usd per share)</t>
        </is>
      </c>
      <c r="B12" s="9" t="n">
        <v>11.73</v>
      </c>
      <c r="C12" s="9" t="n">
        <v>10.73</v>
      </c>
    </row>
    <row r="13">
      <c r="A13" s="4" t="inlineStr">
        <is>
          <t>Forfeited, cancelled, or expired, Weighted-Average Fair Value (usd per share)</t>
        </is>
      </c>
      <c r="B13" s="9" t="n">
        <v>12.32</v>
      </c>
      <c r="C13" s="9" t="n">
        <v>11.81</v>
      </c>
    </row>
    <row r="14">
      <c r="A14" s="4" t="inlineStr">
        <is>
          <t>Unvested shares Weighted-Average Fair Value, ending balance (usd per share)</t>
        </is>
      </c>
      <c r="B14" s="7" t="n">
        <v>11.68</v>
      </c>
      <c r="C14" s="7" t="n">
        <v>11.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6" customWidth="1" min="2" max="2"/>
    <col width="15" customWidth="1" min="3" max="3"/>
    <col width="14" customWidth="1" min="4" max="4"/>
    <col width="15" customWidth="1" min="5" max="5"/>
    <col width="15" customWidth="1" min="6" max="6"/>
  </cols>
  <sheetData>
    <row r="1">
      <c r="A1" s="1" t="inlineStr">
        <is>
          <t>Earnings Per Share - Narrative (Details) - USD ($)</t>
        </is>
      </c>
      <c r="B1" s="2" t="inlineStr">
        <is>
          <t>12 Months Ended</t>
        </is>
      </c>
    </row>
    <row r="2">
      <c r="B2" s="2" t="inlineStr">
        <is>
          <t>Dec. 30, 2020</t>
        </is>
      </c>
      <c r="C2" s="2" t="inlineStr">
        <is>
          <t>Dec. 25, 2019</t>
        </is>
      </c>
      <c r="D2" s="2" t="inlineStr">
        <is>
          <t>Dec. 26, 2018</t>
        </is>
      </c>
      <c r="E2" s="2" t="inlineStr">
        <is>
          <t>Apr. 30, 2019</t>
        </is>
      </c>
      <c r="F2" s="2" t="inlineStr">
        <is>
          <t>Aug. 02, 2018</t>
        </is>
      </c>
    </row>
    <row r="3">
      <c r="A3" s="3" t="inlineStr">
        <is>
          <t>Equity, Class of Treasury Stock [Line Items]</t>
        </is>
      </c>
    </row>
    <row r="4">
      <c r="A4" s="4" t="inlineStr">
        <is>
          <t>Payment for repurchase of shares</t>
        </is>
      </c>
      <c r="B4" s="6" t="n">
        <v>0</v>
      </c>
      <c r="C4" s="6" t="n">
        <v>48382000</v>
      </c>
      <c r="D4" s="6" t="n">
        <v>981000</v>
      </c>
    </row>
    <row r="5">
      <c r="A5" s="4" t="inlineStr">
        <is>
          <t>2018 Stock Repurchase Plan</t>
        </is>
      </c>
    </row>
    <row r="6">
      <c r="A6" s="3" t="inlineStr">
        <is>
          <t>Equity, Class of Treasury Stock [Line Items]</t>
        </is>
      </c>
    </row>
    <row r="7">
      <c r="A7" s="4" t="inlineStr">
        <is>
          <t>Authorized amount under share repurchase agreement</t>
        </is>
      </c>
      <c r="F7" s="6" t="n">
        <v>20000000</v>
      </c>
    </row>
    <row r="8">
      <c r="A8" s="4" t="inlineStr">
        <is>
          <t>Repurchase of shares</t>
        </is>
      </c>
      <c r="C8" s="5" t="n">
        <v>1558836</v>
      </c>
      <c r="D8" s="5" t="n">
        <v>66409</v>
      </c>
    </row>
    <row r="9">
      <c r="A9" s="4" t="inlineStr">
        <is>
          <t>Payment for repurchase of shares</t>
        </is>
      </c>
      <c r="C9" s="6" t="n">
        <v>18400000</v>
      </c>
      <c r="D9" s="6" t="n">
        <v>1000000</v>
      </c>
    </row>
    <row r="10">
      <c r="A10" s="4" t="inlineStr">
        <is>
          <t>2019 Stock Repurchase Plan</t>
        </is>
      </c>
    </row>
    <row r="11">
      <c r="A11" s="3" t="inlineStr">
        <is>
          <t>Equity, Class of Treasury Stock [Line Items]</t>
        </is>
      </c>
    </row>
    <row r="12">
      <c r="A12" s="4" t="inlineStr">
        <is>
          <t>Authorized amount under share repurchase agreement</t>
        </is>
      </c>
      <c r="E12" s="6" t="n">
        <v>30000000</v>
      </c>
    </row>
    <row r="13">
      <c r="A13" s="4" t="inlineStr">
        <is>
          <t>Repurchase of shares</t>
        </is>
      </c>
      <c r="C13" s="5" t="n">
        <v>2836768</v>
      </c>
    </row>
    <row r="14">
      <c r="A14" s="4" t="inlineStr">
        <is>
          <t>Payment for repurchase of shares</t>
        </is>
      </c>
      <c r="C14" s="6" t="n">
        <v>30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7" customWidth="1" min="3" max="3"/>
    <col width="69" customWidth="1" min="4" max="4"/>
    <col width="20" customWidth="1" min="5" max="5"/>
    <col width="46" customWidth="1" min="6" max="6"/>
    <col width="50"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Accumulated DeficitCumulative Effect, Period of Adoption, Adjustment</t>
        </is>
      </c>
      <c r="E1" s="2" t="inlineStr">
        <is>
          <t>Accumulated Deficit</t>
        </is>
      </c>
      <c r="F1" s="2" t="inlineStr">
        <is>
          <t>Accumulated Other Comprehensive Income (Loss)</t>
        </is>
      </c>
      <c r="G1" s="2" t="inlineStr">
        <is>
          <t>Cumulative Effect, Period of Adoption, Adjustment</t>
        </is>
      </c>
      <c r="H1" s="2" t="inlineStr">
        <is>
          <t>Total</t>
        </is>
      </c>
    </row>
    <row r="2">
      <c r="A2" s="4" t="inlineStr">
        <is>
          <t>Beginning balance (shares) at Dec. 27, 2017</t>
        </is>
      </c>
      <c r="B2" s="5" t="n">
        <v>38661850</v>
      </c>
    </row>
    <row r="3">
      <c r="A3" s="4" t="inlineStr">
        <is>
          <t>Beginning balance (Accounting Standards Update 2014-09) at Dec. 27, 2017</t>
        </is>
      </c>
      <c r="G3" s="6" t="n">
        <v>3500</v>
      </c>
    </row>
    <row r="4">
      <c r="A4" s="4" t="inlineStr">
        <is>
          <t>Beginning balance at Dec. 27, 2017</t>
        </is>
      </c>
      <c r="B4" s="6" t="n">
        <v>387</v>
      </c>
      <c r="C4" s="6" t="n">
        <v>372990</v>
      </c>
      <c r="D4" s="6" t="n">
        <v>-3467</v>
      </c>
      <c r="E4" s="6" t="n">
        <v>-98427</v>
      </c>
      <c r="G4" s="6" t="n">
        <v>-3467</v>
      </c>
      <c r="H4" s="6" t="n">
        <v>274950</v>
      </c>
    </row>
    <row r="5">
      <c r="A5" s="3" t="inlineStr">
        <is>
          <t>Increase (Decrease) in Stockholders' Equity [Roll Forward]</t>
        </is>
      </c>
    </row>
    <row r="6">
      <c r="A6" s="4" t="inlineStr">
        <is>
          <t>Stock-based compensation</t>
        </is>
      </c>
      <c r="C6" s="5" t="n">
        <v>2005</v>
      </c>
      <c r="H6" s="5" t="n">
        <v>2005</v>
      </c>
    </row>
    <row r="7">
      <c r="A7" s="4" t="inlineStr">
        <is>
          <t>Issuance of common stock related to restricted shares, net</t>
        </is>
      </c>
      <c r="B7" s="6" t="n">
        <v>1</v>
      </c>
      <c r="C7" s="5" t="n">
        <v>-1</v>
      </c>
      <c r="H7" s="5" t="n">
        <v>0</v>
      </c>
    </row>
    <row r="8">
      <c r="A8" s="4" t="inlineStr">
        <is>
          <t>Issuance of common stock related to restricted shares, net (shares)</t>
        </is>
      </c>
      <c r="B8" s="5" t="n">
        <v>155229</v>
      </c>
    </row>
    <row r="9">
      <c r="A9" s="4" t="inlineStr">
        <is>
          <t>Issuance of common stock upon exercise of stock options</t>
        </is>
      </c>
      <c r="B9" s="6" t="n">
        <v>3</v>
      </c>
      <c r="C9" s="5" t="n">
        <v>1834</v>
      </c>
      <c r="H9" s="5" t="n">
        <v>1837</v>
      </c>
    </row>
    <row r="10">
      <c r="A10" s="4" t="inlineStr">
        <is>
          <t>Issuance of common stock upon exercise of stock options (shares)</t>
        </is>
      </c>
      <c r="B10" s="5" t="n">
        <v>269549</v>
      </c>
    </row>
    <row r="11">
      <c r="A11" s="4" t="inlineStr">
        <is>
          <t>Shares repurchased for employee tax withholdings</t>
        </is>
      </c>
      <c r="C11" s="5" t="n">
        <v>-114</v>
      </c>
      <c r="H11" s="5" t="n">
        <v>-114</v>
      </c>
    </row>
    <row r="12">
      <c r="A12" s="4" t="inlineStr">
        <is>
          <t>Shares repurchased for employee tax withholdings (shares)</t>
        </is>
      </c>
      <c r="B12" s="5" t="n">
        <v>-10768</v>
      </c>
    </row>
    <row r="13">
      <c r="A13" s="4" t="inlineStr">
        <is>
          <t>Repurchase of common stock</t>
        </is>
      </c>
      <c r="B13" s="6" t="n">
        <v>-1</v>
      </c>
      <c r="C13" s="5" t="n">
        <v>-980</v>
      </c>
      <c r="H13" s="5" t="n">
        <v>-981</v>
      </c>
    </row>
    <row r="14">
      <c r="A14" s="4" t="inlineStr">
        <is>
          <t>Repurchase of common stock (shares)</t>
        </is>
      </c>
      <c r="B14" s="5" t="n">
        <v>-66409</v>
      </c>
    </row>
    <row r="15">
      <c r="A15" s="4" t="inlineStr">
        <is>
          <t>Other comprehensive income (loss), net of income tax</t>
        </is>
      </c>
      <c r="H15" s="5" t="n">
        <v>0</v>
      </c>
    </row>
    <row r="16">
      <c r="A16" s="4" t="inlineStr">
        <is>
          <t>Net income (loss)</t>
        </is>
      </c>
      <c r="E16" s="5" t="n">
        <v>-8994</v>
      </c>
      <c r="H16" s="5" t="n">
        <v>-8994</v>
      </c>
    </row>
    <row r="17">
      <c r="A17" s="4" t="inlineStr">
        <is>
          <t>Ending balance (shares) at Dec. 26, 2018</t>
        </is>
      </c>
      <c r="B17" s="5" t="n">
        <v>39009451</v>
      </c>
    </row>
    <row r="18">
      <c r="A18" s="4" t="inlineStr">
        <is>
          <t>Ending balance at Dec. 26, 2018</t>
        </is>
      </c>
      <c r="B18" s="6" t="n">
        <v>390</v>
      </c>
      <c r="C18" s="5" t="n">
        <v>375734</v>
      </c>
      <c r="E18" s="5" t="n">
        <v>-110888</v>
      </c>
      <c r="H18" s="5" t="n">
        <v>265236</v>
      </c>
    </row>
    <row r="19">
      <c r="A19" s="3" t="inlineStr">
        <is>
          <t>Increase (Decrease) in Stockholders' Equity [Roll Forward]</t>
        </is>
      </c>
    </row>
    <row r="20">
      <c r="A20" s="4" t="inlineStr">
        <is>
          <t>Stock-based compensation</t>
        </is>
      </c>
      <c r="C20" s="5" t="n">
        <v>2474</v>
      </c>
      <c r="H20" s="5" t="n">
        <v>2474</v>
      </c>
    </row>
    <row r="21">
      <c r="A21" s="4" t="inlineStr">
        <is>
          <t>Issuance of common stock related to restricted shares, net</t>
        </is>
      </c>
      <c r="B21" s="6" t="n">
        <v>2</v>
      </c>
      <c r="C21" s="5" t="n">
        <v>-2</v>
      </c>
      <c r="H21" s="5" t="n">
        <v>0</v>
      </c>
    </row>
    <row r="22">
      <c r="A22" s="4" t="inlineStr">
        <is>
          <t>Issuance of common stock related to restricted shares, net (shares)</t>
        </is>
      </c>
      <c r="B22" s="5" t="n">
        <v>309404</v>
      </c>
    </row>
    <row r="23">
      <c r="A23" s="4" t="inlineStr">
        <is>
          <t>Issuance of common stock upon exercise of stock options</t>
        </is>
      </c>
      <c r="B23" s="6" t="n">
        <v>2</v>
      </c>
      <c r="C23" s="5" t="n">
        <v>1448</v>
      </c>
      <c r="H23" s="6" t="n">
        <v>1450</v>
      </c>
    </row>
    <row r="24">
      <c r="A24" s="4" t="inlineStr">
        <is>
          <t>Issuance of common stock upon exercise of stock options (shares)</t>
        </is>
      </c>
      <c r="B24" s="5" t="n">
        <v>234728</v>
      </c>
      <c r="H24" s="5" t="n">
        <v>234728</v>
      </c>
    </row>
    <row r="25">
      <c r="A25" s="4" t="inlineStr">
        <is>
          <t>Shares repurchased for employee tax withholdings</t>
        </is>
      </c>
      <c r="C25" s="5" t="n">
        <v>-365</v>
      </c>
      <c r="H25" s="6" t="n">
        <v>-365</v>
      </c>
    </row>
    <row r="26">
      <c r="A26" s="4" t="inlineStr">
        <is>
          <t>Shares repurchased for employee tax withholdings (shares)</t>
        </is>
      </c>
      <c r="B26" s="5" t="n">
        <v>-31397</v>
      </c>
    </row>
    <row r="27">
      <c r="A27" s="4" t="inlineStr">
        <is>
          <t>Forfeiture of common stock related to restricted shares (shares)</t>
        </is>
      </c>
      <c r="H27" s="5" t="n">
        <v>-53882</v>
      </c>
    </row>
    <row r="28">
      <c r="A28" s="4" t="inlineStr">
        <is>
          <t>Repurchase of common stock</t>
        </is>
      </c>
      <c r="B28" s="6" t="n">
        <v>-43</v>
      </c>
      <c r="C28" s="5" t="n">
        <v>-48339</v>
      </c>
      <c r="H28" s="6" t="n">
        <v>-48382</v>
      </c>
    </row>
    <row r="29">
      <c r="A29" s="4" t="inlineStr">
        <is>
          <t>Repurchase of common stock (shares)</t>
        </is>
      </c>
      <c r="B29" s="5" t="n">
        <v>-4395604</v>
      </c>
    </row>
    <row r="30">
      <c r="A30" s="4" t="inlineStr">
        <is>
          <t>Other comprehensive income (loss), net of income tax</t>
        </is>
      </c>
      <c r="F30" s="6" t="n">
        <v>253</v>
      </c>
      <c r="H30" s="5" t="n">
        <v>253</v>
      </c>
    </row>
    <row r="31">
      <c r="A31" s="4" t="inlineStr">
        <is>
          <t>Net income (loss)</t>
        </is>
      </c>
      <c r="E31" s="5" t="n">
        <v>24900</v>
      </c>
      <c r="H31" s="5" t="n">
        <v>24900</v>
      </c>
    </row>
    <row r="32">
      <c r="A32" s="4" t="inlineStr">
        <is>
          <t>Ending balance (shares) at Dec. 25, 2019</t>
        </is>
      </c>
      <c r="B32" s="5" t="n">
        <v>35126582</v>
      </c>
    </row>
    <row r="33">
      <c r="A33" s="4" t="inlineStr">
        <is>
          <t>Ending balance at Dec. 25, 2019</t>
        </is>
      </c>
      <c r="B33" s="6" t="n">
        <v>351</v>
      </c>
      <c r="C33" s="5" t="n">
        <v>330950</v>
      </c>
      <c r="E33" s="5" t="n">
        <v>-85988</v>
      </c>
      <c r="F33" s="5" t="n">
        <v>253</v>
      </c>
      <c r="H33" s="5" t="n">
        <v>245566</v>
      </c>
    </row>
    <row r="34">
      <c r="A34" s="3" t="inlineStr">
        <is>
          <t>Increase (Decrease) in Stockholders' Equity [Roll Forward]</t>
        </is>
      </c>
    </row>
    <row r="35">
      <c r="A35" s="4" t="inlineStr">
        <is>
          <t>Stock-based compensation</t>
        </is>
      </c>
      <c r="C35" s="5" t="n">
        <v>3093</v>
      </c>
      <c r="H35" s="5" t="n">
        <v>3093</v>
      </c>
    </row>
    <row r="36">
      <c r="A36" s="4" t="inlineStr">
        <is>
          <t>Issuance of common stock related to restricted shares, net</t>
        </is>
      </c>
      <c r="B36" s="6" t="n">
        <v>4</v>
      </c>
      <c r="C36" s="5" t="n">
        <v>-4</v>
      </c>
      <c r="H36" s="5" t="n">
        <v>0</v>
      </c>
    </row>
    <row r="37">
      <c r="A37" s="4" t="inlineStr">
        <is>
          <t>Issuance of common stock related to restricted shares, net (shares)</t>
        </is>
      </c>
      <c r="B37" s="5" t="n">
        <v>439061</v>
      </c>
    </row>
    <row r="38">
      <c r="A38" s="4" t="inlineStr">
        <is>
          <t>Issuance of common stock upon exercise of stock options</t>
        </is>
      </c>
      <c r="B38" s="6" t="n">
        <v>10</v>
      </c>
      <c r="C38" s="5" t="n">
        <v>5856</v>
      </c>
      <c r="H38" s="6" t="n">
        <v>5866</v>
      </c>
    </row>
    <row r="39">
      <c r="A39" s="4" t="inlineStr">
        <is>
          <t>Issuance of common stock upon exercise of stock options (shares)</t>
        </is>
      </c>
      <c r="B39" s="5" t="n">
        <v>970736</v>
      </c>
      <c r="H39" s="5" t="n">
        <v>970736</v>
      </c>
    </row>
    <row r="40">
      <c r="A40" s="4" t="inlineStr">
        <is>
          <t>Shares repurchased for employee tax withholdings</t>
        </is>
      </c>
      <c r="C40" s="5" t="n">
        <v>-335</v>
      </c>
      <c r="H40" s="6" t="n">
        <v>-335</v>
      </c>
    </row>
    <row r="41">
      <c r="A41" s="4" t="inlineStr">
        <is>
          <t>Shares repurchased for employee tax withholdings (shares)</t>
        </is>
      </c>
      <c r="B41" s="5" t="n">
        <v>-23407</v>
      </c>
    </row>
    <row r="42">
      <c r="A42" s="4" t="inlineStr">
        <is>
          <t>Forfeiture of common stock related to restricted shares</t>
        </is>
      </c>
      <c r="B42" s="6" t="n">
        <v>-1</v>
      </c>
      <c r="C42" s="5" t="n">
        <v>1</v>
      </c>
      <c r="H42" s="6" t="n">
        <v>0</v>
      </c>
    </row>
    <row r="43">
      <c r="A43" s="4" t="inlineStr">
        <is>
          <t>Forfeiture of common stock related to restricted shares (shares)</t>
        </is>
      </c>
      <c r="B43" s="5" t="n">
        <v>-89467</v>
      </c>
      <c r="H43" s="5" t="n">
        <v>-101878</v>
      </c>
    </row>
    <row r="44">
      <c r="A44" s="4" t="inlineStr">
        <is>
          <t>Other comprehensive income (loss), net of income tax</t>
        </is>
      </c>
      <c r="F44" s="5" t="n">
        <v>-1086</v>
      </c>
      <c r="H44" s="6" t="n">
        <v>-1086</v>
      </c>
    </row>
    <row r="45">
      <c r="A45" s="4" t="inlineStr">
        <is>
          <t>Net income (loss)</t>
        </is>
      </c>
      <c r="E45" s="5" t="n">
        <v>24474</v>
      </c>
      <c r="H45" s="5" t="n">
        <v>24474</v>
      </c>
    </row>
    <row r="46">
      <c r="A46" s="4" t="inlineStr">
        <is>
          <t>Ending balance (shares) at Dec. 30, 2020</t>
        </is>
      </c>
      <c r="B46" s="5" t="n">
        <v>36423505</v>
      </c>
    </row>
    <row r="47">
      <c r="A47" s="4" t="inlineStr">
        <is>
          <t>Ending balance at Dec. 30, 2020</t>
        </is>
      </c>
      <c r="B47" s="6" t="n">
        <v>364</v>
      </c>
      <c r="C47" s="6" t="n">
        <v>339561</v>
      </c>
      <c r="E47" s="6" t="n">
        <v>-61514</v>
      </c>
      <c r="F47" s="6" t="n">
        <v>-833</v>
      </c>
      <c r="H47" s="6" t="n">
        <v>2775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Income per Share (Details) - USD ($) $ / shares in Units, $ in Thousands</t>
        </is>
      </c>
      <c r="B1" s="2" t="inlineStr">
        <is>
          <t>12 Months Ended</t>
        </is>
      </c>
    </row>
    <row r="2">
      <c r="B2" s="2" t="inlineStr">
        <is>
          <t>Dec. 30, 2020</t>
        </is>
      </c>
      <c r="C2" s="2" t="inlineStr">
        <is>
          <t>Dec. 25, 2019</t>
        </is>
      </c>
      <c r="D2" s="2" t="inlineStr">
        <is>
          <t>Dec. 26, 2018</t>
        </is>
      </c>
    </row>
    <row r="3">
      <c r="A3" s="3" t="inlineStr">
        <is>
          <t>Numerator:</t>
        </is>
      </c>
    </row>
    <row r="4">
      <c r="A4" s="4" t="inlineStr">
        <is>
          <t>Net income (loss)</t>
        </is>
      </c>
      <c r="B4" s="6" t="n">
        <v>24474</v>
      </c>
      <c r="C4" s="6" t="n">
        <v>24900</v>
      </c>
      <c r="D4" s="6" t="n">
        <v>-8994</v>
      </c>
    </row>
    <row r="5">
      <c r="A5" s="3" t="inlineStr">
        <is>
          <t>Denominator:</t>
        </is>
      </c>
    </row>
    <row r="6">
      <c r="A6" s="4" t="inlineStr">
        <is>
          <t>Weighted-average shares outstanding-Basic (shares)</t>
        </is>
      </c>
      <c r="B6" s="5" t="n">
        <v>35193325</v>
      </c>
      <c r="C6" s="5" t="n">
        <v>36739209</v>
      </c>
      <c r="D6" s="5" t="n">
        <v>38574553</v>
      </c>
    </row>
    <row r="7">
      <c r="A7" s="4" t="inlineStr">
        <is>
          <t>Weighted-average shares outstanding-Diluted (shares)</t>
        </is>
      </c>
      <c r="B7" s="5" t="n">
        <v>35796406</v>
      </c>
      <c r="C7" s="5" t="n">
        <v>37441503</v>
      </c>
      <c r="D7" s="5" t="n">
        <v>38574553</v>
      </c>
    </row>
    <row r="8">
      <c r="A8" s="4" t="inlineStr">
        <is>
          <t>Net income (loss) per share-Basic (usd per share)</t>
        </is>
      </c>
      <c r="B8" s="7" t="n">
        <v>0.7</v>
      </c>
      <c r="C8" s="7" t="n">
        <v>0.68</v>
      </c>
      <c r="D8" s="7" t="n">
        <v>-0.23</v>
      </c>
    </row>
    <row r="9">
      <c r="A9" s="4" t="inlineStr">
        <is>
          <t>Net income (loss) per share-Diluted (usd per share)</t>
        </is>
      </c>
      <c r="B9" s="7" t="n">
        <v>0.68</v>
      </c>
      <c r="C9" s="7" t="n">
        <v>0.67</v>
      </c>
      <c r="D9" s="7" t="n">
        <v>-0.23</v>
      </c>
    </row>
    <row r="10">
      <c r="A10" s="4" t="inlineStr">
        <is>
          <t>Anti-dilutive securities not considered in diluted EPS calculation (shares)</t>
        </is>
      </c>
      <c r="B10" s="5" t="n">
        <v>81041</v>
      </c>
      <c r="C10" s="5" t="n">
        <v>526295</v>
      </c>
      <c r="D10" s="5" t="n">
        <v>25931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Basic and Diluted Share Counts (Details) - shares</t>
        </is>
      </c>
      <c r="B1" s="2" t="inlineStr">
        <is>
          <t>12 Months Ended</t>
        </is>
      </c>
    </row>
    <row r="2">
      <c r="B2" s="2" t="inlineStr">
        <is>
          <t>Dec. 30, 2020</t>
        </is>
      </c>
      <c r="C2" s="2" t="inlineStr">
        <is>
          <t>Dec. 25, 2019</t>
        </is>
      </c>
      <c r="D2" s="2" t="inlineStr">
        <is>
          <t>Dec. 26, 2018</t>
        </is>
      </c>
    </row>
    <row r="3">
      <c r="A3" s="3" t="inlineStr">
        <is>
          <t>Earnings Per Share [Abstract]</t>
        </is>
      </c>
    </row>
    <row r="4">
      <c r="A4" s="4" t="inlineStr">
        <is>
          <t>Weighted-average shares outstanding-Basic (shares)</t>
        </is>
      </c>
      <c r="B4" s="5" t="n">
        <v>35193325</v>
      </c>
      <c r="C4" s="5" t="n">
        <v>36739209</v>
      </c>
      <c r="D4" s="5" t="n">
        <v>38574553</v>
      </c>
    </row>
    <row r="5">
      <c r="A5" s="4" t="inlineStr">
        <is>
          <t>Dilutive effect of stock options and restricted shares (shares)</t>
        </is>
      </c>
      <c r="B5" s="5" t="n">
        <v>603081</v>
      </c>
      <c r="C5" s="5" t="n">
        <v>702294</v>
      </c>
    </row>
    <row r="6">
      <c r="A6" s="4" t="inlineStr">
        <is>
          <t>Weighted-average shares outstanding-Diluted (shares)</t>
        </is>
      </c>
      <c r="B6" s="5" t="n">
        <v>35796406</v>
      </c>
      <c r="C6" s="5" t="n">
        <v>37441503</v>
      </c>
      <c r="D6" s="5" t="n">
        <v>385745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6" customWidth="1" min="2" max="2"/>
    <col width="21" customWidth="1" min="3" max="3"/>
    <col width="18" customWidth="1" min="4" max="4"/>
    <col width="17" customWidth="1" min="5" max="5"/>
    <col width="18" customWidth="1" min="6" max="6"/>
    <col width="14" customWidth="1" min="7" max="7"/>
    <col width="14" customWidth="1" min="8" max="8"/>
    <col width="42" customWidth="1" min="9" max="9"/>
    <col width="21" customWidth="1" min="10" max="10"/>
    <col width="21" customWidth="1" min="11" max="11"/>
    <col width="21" customWidth="1" min="12" max="12"/>
    <col width="21" customWidth="1" min="13" max="13"/>
  </cols>
  <sheetData>
    <row r="1">
      <c r="A1" s="1" t="inlineStr">
        <is>
          <t>Commitments and Contingencies - Additional Information (Details)</t>
        </is>
      </c>
      <c r="B1" s="2" t="inlineStr">
        <is>
          <t>Sep. 23, 2020</t>
        </is>
      </c>
      <c r="C1" s="2" t="inlineStr">
        <is>
          <t>Jan. 27, 2020USD ($)</t>
        </is>
      </c>
      <c r="D1" s="2" t="inlineStr">
        <is>
          <t>Jan. 24, 2019item</t>
        </is>
      </c>
      <c r="E1" s="2" t="inlineStr">
        <is>
          <t>May 01, 2018item</t>
        </is>
      </c>
      <c r="F1" s="2" t="inlineStr">
        <is>
          <t>Dec. 11, 2017item</t>
        </is>
      </c>
      <c r="G1" s="2" t="inlineStr">
        <is>
          <t>Apr. 24, 2017</t>
        </is>
      </c>
      <c r="H1" s="2" t="inlineStr">
        <is>
          <t>Mar. 17, 2017</t>
        </is>
      </c>
      <c r="I1" s="2" t="inlineStr">
        <is>
          <t>Dec. 30, 2020USD ($)leaselawsuitagreement</t>
        </is>
      </c>
      <c r="J1" s="2" t="inlineStr">
        <is>
          <t>Dec. 29, 2020USD ($)</t>
        </is>
      </c>
      <c r="K1" s="2" t="inlineStr">
        <is>
          <t>Dec. 25, 2019USD ($)</t>
        </is>
      </c>
      <c r="L1" s="2" t="inlineStr">
        <is>
          <t>Dec. 26, 2018USD ($)</t>
        </is>
      </c>
      <c r="M1" s="2" t="inlineStr">
        <is>
          <t>Apr. 17, 2020USD ($)</t>
        </is>
      </c>
    </row>
    <row r="2">
      <c r="A2" s="3" t="inlineStr">
        <is>
          <t>Other Commitments [Line Items]</t>
        </is>
      </c>
    </row>
    <row r="3">
      <c r="A3" s="4" t="inlineStr">
        <is>
          <t>Litigation Settlement, Expense</t>
        </is>
      </c>
      <c r="I3" s="6" t="n">
        <v>2566000</v>
      </c>
      <c r="K3" s="6" t="n">
        <v>0</v>
      </c>
      <c r="L3" s="6" t="n">
        <v>36258000</v>
      </c>
    </row>
    <row r="4">
      <c r="A4" s="4" t="inlineStr">
        <is>
          <t>Officers</t>
        </is>
      </c>
    </row>
    <row r="5">
      <c r="A5" s="3" t="inlineStr">
        <is>
          <t>Other Commitments [Line Items]</t>
        </is>
      </c>
    </row>
    <row r="6">
      <c r="A6" s="4" t="inlineStr">
        <is>
          <t>Number of at-will employment agreements | agreement</t>
        </is>
      </c>
      <c r="I6" s="5" t="n">
        <v>3</v>
      </c>
    </row>
    <row r="7">
      <c r="A7" s="4" t="inlineStr">
        <is>
          <t>Property Lease Guarantee</t>
        </is>
      </c>
    </row>
    <row r="8">
      <c r="A8" s="3" t="inlineStr">
        <is>
          <t>Other Commitments [Line Items]</t>
        </is>
      </c>
    </row>
    <row r="9">
      <c r="A9" s="4" t="inlineStr">
        <is>
          <t>Accrual associated with loss contingencies</t>
        </is>
      </c>
      <c r="J9" s="6" t="n">
        <v>100000</v>
      </c>
    </row>
    <row r="10">
      <c r="A10" s="4" t="inlineStr">
        <is>
          <t>Number of leases assigned to franchisees | lease</t>
        </is>
      </c>
      <c r="I10" s="5" t="n">
        <v>5</v>
      </c>
    </row>
    <row r="11">
      <c r="A11" s="4" t="inlineStr">
        <is>
          <t>Contingent lease obligations, maximum exposure</t>
        </is>
      </c>
      <c r="I11" s="6" t="n">
        <v>3000000</v>
      </c>
    </row>
    <row r="12">
      <c r="A12" s="4" t="inlineStr">
        <is>
          <t>Contingent lease obligations, maximum exposure, if discounted at estimated pre-tax cost of debt</t>
        </is>
      </c>
      <c r="I12" s="5" t="n">
        <v>2700000</v>
      </c>
    </row>
    <row r="13">
      <c r="A13" s="4" t="inlineStr">
        <is>
          <t>Chicken</t>
        </is>
      </c>
    </row>
    <row r="14">
      <c r="A14" s="3" t="inlineStr">
        <is>
          <t>Other Commitments [Line Items]</t>
        </is>
      </c>
    </row>
    <row r="15">
      <c r="A15" s="4" t="inlineStr">
        <is>
          <t>Purchase commitments, estimated obligations</t>
        </is>
      </c>
      <c r="I15" s="6" t="n">
        <v>32300000</v>
      </c>
    </row>
    <row r="16">
      <c r="A16" s="4" t="inlineStr">
        <is>
          <t>Elliott Olvera, et al v. El Pollo Loco, Inc., et al</t>
        </is>
      </c>
    </row>
    <row r="17">
      <c r="A17" s="3" t="inlineStr">
        <is>
          <t>Other Commitments [Line Items]</t>
        </is>
      </c>
    </row>
    <row r="18">
      <c r="A18" s="4" t="inlineStr">
        <is>
          <t>Date of class action filed in court</t>
        </is>
      </c>
      <c r="B18" s="4" t="inlineStr">
        <is>
          <t>Feb. 24,
		2014</t>
        </is>
      </c>
    </row>
    <row r="19">
      <c r="A19" s="4" t="inlineStr">
        <is>
          <t>Number of classes of plaintiffs | lawsuit</t>
        </is>
      </c>
      <c r="I19" s="5" t="n">
        <v>2</v>
      </c>
    </row>
    <row r="20">
      <c r="A20" s="4" t="inlineStr">
        <is>
          <t>Accrual associated with loss contingencies</t>
        </is>
      </c>
      <c r="I20" s="6" t="n">
        <v>0</v>
      </c>
      <c r="L20" s="5" t="n">
        <v>16300000</v>
      </c>
    </row>
    <row r="21">
      <c r="A21" s="4" t="inlineStr">
        <is>
          <t>Number of putative class members | item</t>
        </is>
      </c>
      <c r="D21" s="5" t="n">
        <v>32000</v>
      </c>
    </row>
    <row r="22">
      <c r="A22" s="4" t="inlineStr">
        <is>
          <t>Daniel Turocy, et al. and Ron Huston et al v. El Pollo Loco Holdings, Inc., et al</t>
        </is>
      </c>
    </row>
    <row r="23">
      <c r="A23" s="3" t="inlineStr">
        <is>
          <t>Other Commitments [Line Items]</t>
        </is>
      </c>
    </row>
    <row r="24">
      <c r="A24" s="4" t="inlineStr">
        <is>
          <t>Number of lawsuits consolidated | lawsuit</t>
        </is>
      </c>
      <c r="I24" s="5" t="n">
        <v>2</v>
      </c>
    </row>
    <row r="25">
      <c r="A25" s="4" t="inlineStr">
        <is>
          <t>Accrual associated with loss contingencies</t>
        </is>
      </c>
      <c r="L25" s="6" t="n">
        <v>20000000</v>
      </c>
    </row>
    <row r="26">
      <c r="A26" s="4" t="inlineStr">
        <is>
          <t>Amount of option value removed</t>
        </is>
      </c>
      <c r="I26" s="6" t="n">
        <v>5</v>
      </c>
    </row>
    <row r="27">
      <c r="A27" s="4" t="inlineStr">
        <is>
          <t>Diep v. Sather</t>
        </is>
      </c>
    </row>
    <row r="28">
      <c r="A28" s="3" t="inlineStr">
        <is>
          <t>Other Commitments [Line Items]</t>
        </is>
      </c>
    </row>
    <row r="29">
      <c r="A29" s="4" t="inlineStr">
        <is>
          <t>Stay order length</t>
        </is>
      </c>
      <c r="H29" s="4" t="inlineStr">
        <is>
          <t>5 months</t>
        </is>
      </c>
    </row>
    <row r="30">
      <c r="A30" s="4" t="inlineStr">
        <is>
          <t>Janice P. Handlers-Bryman and Michael D. Bryman v. El Pollo Loco, Inc</t>
        </is>
      </c>
    </row>
    <row r="31">
      <c r="A31" s="3" t="inlineStr">
        <is>
          <t>Other Commitments [Line Items]</t>
        </is>
      </c>
    </row>
    <row r="32">
      <c r="A32" s="4" t="inlineStr">
        <is>
          <t>Value of damages awarded</t>
        </is>
      </c>
      <c r="C32" s="6" t="n">
        <v>249728</v>
      </c>
    </row>
    <row r="33">
      <c r="A33" s="4" t="inlineStr">
        <is>
          <t>Number of days before the commencement of trial, plaintiff filed voluntary dismissal</t>
        </is>
      </c>
      <c r="G33" s="4" t="inlineStr">
        <is>
          <t>4 days</t>
        </is>
      </c>
    </row>
    <row r="34">
      <c r="A34" s="4" t="inlineStr">
        <is>
          <t>Number of new company-operated El Pollo Loco restaurants constructing | item</t>
        </is>
      </c>
      <c r="E34" s="5" t="n">
        <v>2</v>
      </c>
      <c r="F34" s="5" t="n">
        <v>2</v>
      </c>
    </row>
    <row r="35">
      <c r="A35" s="4" t="inlineStr">
        <is>
          <t>Attorney fees</t>
        </is>
      </c>
      <c r="C35" s="6" t="n">
        <v>1391703</v>
      </c>
    </row>
    <row r="36">
      <c r="A36" s="4" t="inlineStr">
        <is>
          <t>Post judgement interest rate</t>
        </is>
      </c>
      <c r="C36" s="4" t="inlineStr">
        <is>
          <t>10.00%</t>
        </is>
      </c>
    </row>
    <row r="37">
      <c r="A37" s="4" t="inlineStr">
        <is>
          <t>Litigation Settlement, Expense</t>
        </is>
      </c>
      <c r="J37" s="6" t="n">
        <v>2500000</v>
      </c>
    </row>
    <row r="38">
      <c r="A38" s="4" t="inlineStr">
        <is>
          <t>Janice P. Handlers-Bryman and Michael D. Bryman v. El Pollo Loco, Inc | Letter of Credit</t>
        </is>
      </c>
    </row>
    <row r="39">
      <c r="A39" s="3" t="inlineStr">
        <is>
          <t>Other Commitments [Line Items]</t>
        </is>
      </c>
    </row>
    <row r="40">
      <c r="A40" s="4" t="inlineStr">
        <is>
          <t>Line of credit</t>
        </is>
      </c>
      <c r="M40" s="6" t="n">
        <v>2651342</v>
      </c>
    </row>
    <row r="41">
      <c r="A41" s="4" t="inlineStr">
        <is>
          <t>Janice P. Handlers-Bryman and Michael D. Bryman v. El Pollo Loco, Inc | Impact Damages</t>
        </is>
      </c>
    </row>
    <row r="42">
      <c r="A42" s="3" t="inlineStr">
        <is>
          <t>Other Commitments [Line Items]</t>
        </is>
      </c>
    </row>
    <row r="43">
      <c r="A43" s="4" t="inlineStr">
        <is>
          <t>Value of damages awarded</t>
        </is>
      </c>
      <c r="I43" s="5" t="n">
        <v>4356600</v>
      </c>
    </row>
    <row r="44">
      <c r="A44" s="4" t="inlineStr">
        <is>
          <t>Janice P. Handlers-Bryman and Michael D. Bryman v. El Pollo Loco, Inc | Lost Opportunity Damages</t>
        </is>
      </c>
    </row>
    <row r="45">
      <c r="A45" s="3" t="inlineStr">
        <is>
          <t>Other Commitments [Line Items]</t>
        </is>
      </c>
    </row>
    <row r="46">
      <c r="A46" s="4" t="inlineStr">
        <is>
          <t>Value of damages awarded</t>
        </is>
      </c>
      <c r="I46" s="5" t="n">
        <v>4481206</v>
      </c>
    </row>
    <row r="47">
      <c r="A47" s="4" t="inlineStr">
        <is>
          <t>Janice P. Handlers-Bryman and Michael D. Bryman v. El Pollo Loco, Inc | Total Damages</t>
        </is>
      </c>
    </row>
    <row r="48">
      <c r="A48" s="3" t="inlineStr">
        <is>
          <t>Other Commitments [Line Items]</t>
        </is>
      </c>
    </row>
    <row r="49">
      <c r="A49" s="4" t="inlineStr">
        <is>
          <t>Value of damages awarded</t>
        </is>
      </c>
      <c r="I49" s="5" t="n">
        <v>8837806</v>
      </c>
    </row>
    <row r="50">
      <c r="A50" s="4" t="inlineStr">
        <is>
          <t>Kenneth E. Reising et al v. El Pollo Loco, Inc</t>
        </is>
      </c>
    </row>
    <row r="51">
      <c r="A51" s="3" t="inlineStr">
        <is>
          <t>Other Commitments [Line Items]</t>
        </is>
      </c>
    </row>
    <row r="52">
      <c r="A52" s="4" t="inlineStr">
        <is>
          <t>Accrual associated with loss contingencies</t>
        </is>
      </c>
      <c r="I52" s="5" t="n">
        <v>0</v>
      </c>
    </row>
    <row r="53">
      <c r="A53" s="4" t="inlineStr">
        <is>
          <t>Brandie Crispin, et al v. El Pollo Loco, Inc</t>
        </is>
      </c>
    </row>
    <row r="54">
      <c r="A54" s="3" t="inlineStr">
        <is>
          <t>Other Commitments [Line Items]</t>
        </is>
      </c>
    </row>
    <row r="55">
      <c r="A55" s="4" t="inlineStr">
        <is>
          <t>Accrual associated with loss contingencies</t>
        </is>
      </c>
      <c r="I5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6" customWidth="1" min="2" max="2"/>
  </cols>
  <sheetData>
    <row r="1">
      <c r="A1" s="1" t="inlineStr">
        <is>
          <t>Related Party Transactions - Additional Information (Details)</t>
        </is>
      </c>
      <c r="B1" s="2" t="inlineStr">
        <is>
          <t>12 Months Ended</t>
        </is>
      </c>
    </row>
    <row r="2">
      <c r="B2" s="2" t="inlineStr">
        <is>
          <t>Dec. 30, 2020</t>
        </is>
      </c>
    </row>
    <row r="3">
      <c r="A3" s="4" t="inlineStr">
        <is>
          <t>Trimaran Pollo Partners, LLC | Minimum</t>
        </is>
      </c>
    </row>
    <row r="4">
      <c r="A4" s="3" t="inlineStr">
        <is>
          <t>Related Party Transaction [Line Items]</t>
        </is>
      </c>
    </row>
    <row r="5">
      <c r="A5" s="4" t="inlineStr">
        <is>
          <t>Ownership percentage to remove board member</t>
        </is>
      </c>
      <c r="B5" s="4" t="inlineStr">
        <is>
          <t>40.00%</t>
        </is>
      </c>
    </row>
    <row r="6">
      <c r="A6" s="4" t="inlineStr">
        <is>
          <t>Trimaran Pollo Partners, LLC</t>
        </is>
      </c>
    </row>
    <row r="7">
      <c r="A7" s="3" t="inlineStr">
        <is>
          <t>Related Party Transaction [Line Items]</t>
        </is>
      </c>
    </row>
    <row r="8">
      <c r="A8" s="4" t="inlineStr">
        <is>
          <t>Noncontrolling ownership percentage</t>
        </is>
      </c>
      <c r="B8" s="4" t="inlineStr">
        <is>
          <t>46.00%</t>
        </is>
      </c>
    </row>
    <row r="9">
      <c r="A9" s="4" t="inlineStr">
        <is>
          <t>Ownership percentage to call special meeting of stockholders</t>
        </is>
      </c>
      <c r="B9" s="4" t="inlineStr">
        <is>
          <t>4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31" customWidth="1" min="3" max="3"/>
    <col width="21" customWidth="1" min="4" max="4"/>
    <col width="14" customWidth="1" min="5" max="5"/>
  </cols>
  <sheetData>
    <row r="1">
      <c r="A1" s="1" t="inlineStr">
        <is>
          <t>Revenue from Contracts with Customers - Additional Information (Details)</t>
        </is>
      </c>
      <c r="B1" s="2" t="inlineStr">
        <is>
          <t>12 Months Ended</t>
        </is>
      </c>
    </row>
    <row r="2">
      <c r="B2" s="2" t="inlineStr">
        <is>
          <t>Dec. 30, 2020USD ($)restaurantitem</t>
        </is>
      </c>
      <c r="C2" s="2" t="inlineStr">
        <is>
          <t>Dec. 25, 2019USD ($)restaurant</t>
        </is>
      </c>
      <c r="D2" s="2" t="inlineStr">
        <is>
          <t>Dec. 25, 2019USD ($)</t>
        </is>
      </c>
      <c r="E2" s="2" t="inlineStr">
        <is>
          <t>Dec. 25, 2019</t>
        </is>
      </c>
    </row>
    <row r="3">
      <c r="A3" s="3" t="inlineStr">
        <is>
          <t>Revenue, Initial Application Period Cumulative Effect Transition [Line Items]</t>
        </is>
      </c>
    </row>
    <row r="4">
      <c r="A4" s="4" t="inlineStr">
        <is>
          <t>Number of revenue streams | item</t>
        </is>
      </c>
      <c r="B4" s="5" t="n">
        <v>2</v>
      </c>
    </row>
    <row r="5">
      <c r="A5" s="4" t="inlineStr">
        <is>
          <t>Accrued Loyalty Rewards Program Liability, Current</t>
        </is>
      </c>
      <c r="B5" s="6" t="n">
        <v>900000</v>
      </c>
      <c r="D5" s="6" t="n">
        <v>1100000</v>
      </c>
    </row>
    <row r="6">
      <c r="A6" s="4" t="inlineStr">
        <is>
          <t>Loyalty Rewards Program, Expected Loyalty Points Redemption Period</t>
        </is>
      </c>
      <c r="B6" s="4" t="inlineStr">
        <is>
          <t>1 year</t>
        </is>
      </c>
    </row>
    <row r="7">
      <c r="A7" s="4" t="inlineStr">
        <is>
          <t>Franchise Rights</t>
        </is>
      </c>
    </row>
    <row r="8">
      <c r="A8" s="3" t="inlineStr">
        <is>
          <t>Revenue, Initial Application Period Cumulative Effect Transition [Line Items]</t>
        </is>
      </c>
    </row>
    <row r="9">
      <c r="A9" s="4" t="inlineStr">
        <is>
          <t>Finite-Lived Intangible Asset, Useful Life</t>
        </is>
      </c>
      <c r="B9" s="4" t="inlineStr">
        <is>
          <t>20 years</t>
        </is>
      </c>
    </row>
    <row r="10">
      <c r="A10" s="4" t="inlineStr">
        <is>
          <t>Finite-Lived Intangible Asset, Useful Life Renewal Period</t>
        </is>
      </c>
      <c r="B10" s="4" t="inlineStr">
        <is>
          <t>20 years</t>
        </is>
      </c>
    </row>
    <row r="11">
      <c r="A11" s="4" t="inlineStr">
        <is>
          <t>Hardware Services</t>
        </is>
      </c>
    </row>
    <row r="12">
      <c r="A12" s="3" t="inlineStr">
        <is>
          <t>Revenue, Initial Application Period Cumulative Effect Transition [Line Items]</t>
        </is>
      </c>
    </row>
    <row r="13">
      <c r="A13" s="4" t="inlineStr">
        <is>
          <t>Unsatisfied performance obligations</t>
        </is>
      </c>
      <c r="B13" s="6" t="n">
        <v>0</v>
      </c>
    </row>
    <row r="14">
      <c r="A14" s="4" t="inlineStr">
        <is>
          <t>California</t>
        </is>
      </c>
    </row>
    <row r="15">
      <c r="A15" s="3" t="inlineStr">
        <is>
          <t>Revenue, Initial Application Period Cumulative Effect Transition [Line Items]</t>
        </is>
      </c>
    </row>
    <row r="16">
      <c r="A16" s="4" t="inlineStr">
        <is>
          <t>Number of Restaurants</t>
        </is>
      </c>
      <c r="B16" s="5" t="n">
        <v>4</v>
      </c>
      <c r="C16" s="5" t="n">
        <v>1</v>
      </c>
      <c r="E16" s="5" t="n">
        <v>4</v>
      </c>
    </row>
    <row r="17">
      <c r="A17" s="4" t="inlineStr">
        <is>
          <t>Restaurant Sale | Disposal Group, Disposed of by Sale, Not Discontinued Operations [Member]</t>
        </is>
      </c>
    </row>
    <row r="18">
      <c r="A18" s="3" t="inlineStr">
        <is>
          <t>Revenue, Initial Application Period Cumulative Effect Transition [Line Items]</t>
        </is>
      </c>
    </row>
    <row r="19">
      <c r="A19" s="4" t="inlineStr">
        <is>
          <t>Additional contract liability</t>
        </is>
      </c>
      <c r="C19" s="6" t="n">
        <v>700000</v>
      </c>
    </row>
    <row r="20">
      <c r="A20" s="4" t="inlineStr">
        <is>
          <t>Restaurant Sale | Disposal Group, Disposed of by Sale, Not Discontinued Operations [Member] | California</t>
        </is>
      </c>
    </row>
    <row r="21">
      <c r="A21" s="3" t="inlineStr">
        <is>
          <t>Revenue, Initial Application Period Cumulative Effect Transition [Line Items]</t>
        </is>
      </c>
    </row>
    <row r="22">
      <c r="A22" s="4" t="inlineStr">
        <is>
          <t>Number of Restaurants | restaurant</t>
        </is>
      </c>
      <c r="C22" s="5" t="n">
        <v>4</v>
      </c>
    </row>
    <row r="23">
      <c r="A23" s="4" t="inlineStr">
        <is>
          <t>Restaurant Sale | Disposal Group, Disposed of by Sale, Not Discontinued Operations [Member] | ARIZONA</t>
        </is>
      </c>
    </row>
    <row r="24">
      <c r="A24" s="3" t="inlineStr">
        <is>
          <t>Revenue, Initial Application Period Cumulative Effect Transition [Line Items]</t>
        </is>
      </c>
    </row>
    <row r="25">
      <c r="A25" s="4" t="inlineStr">
        <is>
          <t>Number of Restaurants</t>
        </is>
      </c>
      <c r="E25" s="5" t="n">
        <v>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s Disaggregated by Revenue Source and Market (Details) - USD ($) $ in Thousands</t>
        </is>
      </c>
      <c r="B1" s="2" t="inlineStr">
        <is>
          <t>12 Months Ended</t>
        </is>
      </c>
    </row>
    <row r="2">
      <c r="B2" s="2" t="inlineStr">
        <is>
          <t>Dec. 30, 2020</t>
        </is>
      </c>
      <c r="C2" s="2" t="inlineStr">
        <is>
          <t>Dec. 25, 2019</t>
        </is>
      </c>
      <c r="D2" s="2" t="inlineStr">
        <is>
          <t>Dec. 26, 2018</t>
        </is>
      </c>
    </row>
    <row r="3">
      <c r="A3" s="3" t="inlineStr">
        <is>
          <t>Disaggregation of Revenue [Line Items]</t>
        </is>
      </c>
    </row>
    <row r="4">
      <c r="A4" s="4" t="inlineStr">
        <is>
          <t>Total revenue</t>
        </is>
      </c>
      <c r="B4" s="6" t="n">
        <v>426087</v>
      </c>
      <c r="C4" s="6" t="n">
        <v>442330</v>
      </c>
      <c r="D4" s="6" t="n">
        <v>435828</v>
      </c>
    </row>
    <row r="5">
      <c r="A5" s="4" t="inlineStr">
        <is>
          <t>Core Market</t>
        </is>
      </c>
    </row>
    <row r="6">
      <c r="A6" s="3" t="inlineStr">
        <is>
          <t>Disaggregation of Revenue [Line Items]</t>
        </is>
      </c>
    </row>
    <row r="7">
      <c r="A7" s="4" t="inlineStr">
        <is>
          <t>Total revenue</t>
        </is>
      </c>
      <c r="B7" s="5" t="n">
        <v>371510</v>
      </c>
      <c r="C7" s="5" t="n">
        <v>377591</v>
      </c>
      <c r="D7" s="5" t="n">
        <v>365396</v>
      </c>
    </row>
    <row r="8">
      <c r="A8" s="4" t="inlineStr">
        <is>
          <t>Non-Core Market</t>
        </is>
      </c>
    </row>
    <row r="9">
      <c r="A9" s="3" t="inlineStr">
        <is>
          <t>Disaggregation of Revenue [Line Items]</t>
        </is>
      </c>
    </row>
    <row r="10">
      <c r="A10" s="4" t="inlineStr">
        <is>
          <t>Total revenue</t>
        </is>
      </c>
      <c r="B10" s="5" t="n">
        <v>54577</v>
      </c>
      <c r="C10" s="5" t="n">
        <v>64739</v>
      </c>
      <c r="D10" s="5" t="n">
        <v>70432</v>
      </c>
    </row>
    <row r="11">
      <c r="A11" s="4" t="inlineStr">
        <is>
          <t>Company-operated restaurant revenue | Core Market</t>
        </is>
      </c>
    </row>
    <row r="12">
      <c r="A12" s="3" t="inlineStr">
        <is>
          <t>Disaggregation of Revenue [Line Items]</t>
        </is>
      </c>
    </row>
    <row r="13">
      <c r="A13" s="4" t="inlineStr">
        <is>
          <t>Total revenue</t>
        </is>
      </c>
      <c r="B13" s="5" t="n">
        <v>346662</v>
      </c>
      <c r="C13" s="5" t="n">
        <v>351624</v>
      </c>
      <c r="D13" s="5" t="n">
        <v>340421</v>
      </c>
    </row>
    <row r="14">
      <c r="A14" s="4" t="inlineStr">
        <is>
          <t>Company-operated restaurant revenue | Non-Core Market</t>
        </is>
      </c>
    </row>
    <row r="15">
      <c r="A15" s="3" t="inlineStr">
        <is>
          <t>Disaggregation of Revenue [Line Items]</t>
        </is>
      </c>
    </row>
    <row r="16">
      <c r="A16" s="4" t="inlineStr">
        <is>
          <t>Total revenue</t>
        </is>
      </c>
      <c r="B16" s="5" t="n">
        <v>27402</v>
      </c>
      <c r="C16" s="5" t="n">
        <v>39488</v>
      </c>
      <c r="D16" s="5" t="n">
        <v>48414</v>
      </c>
    </row>
    <row r="17">
      <c r="A17" s="4" t="inlineStr">
        <is>
          <t>Franchise revenue</t>
        </is>
      </c>
    </row>
    <row r="18">
      <c r="A18" s="3" t="inlineStr">
        <is>
          <t>Disaggregation of Revenue [Line Items]</t>
        </is>
      </c>
    </row>
    <row r="19">
      <c r="A19" s="4" t="inlineStr">
        <is>
          <t>Total revenue</t>
        </is>
      </c>
      <c r="B19" s="5" t="n">
        <v>29418</v>
      </c>
      <c r="C19" s="5" t="n">
        <v>28819</v>
      </c>
      <c r="D19" s="5" t="n">
        <v>25771</v>
      </c>
    </row>
    <row r="20">
      <c r="A20" s="4" t="inlineStr">
        <is>
          <t>Franchise revenue | Core Market</t>
        </is>
      </c>
    </row>
    <row r="21">
      <c r="A21" s="3" t="inlineStr">
        <is>
          <t>Disaggregation of Revenue [Line Items]</t>
        </is>
      </c>
    </row>
    <row r="22">
      <c r="A22" s="4" t="inlineStr">
        <is>
          <t>Total revenue</t>
        </is>
      </c>
      <c r="B22" s="5" t="n">
        <v>14216</v>
      </c>
      <c r="C22" s="5" t="n">
        <v>14918</v>
      </c>
      <c r="D22" s="5" t="n">
        <v>14144</v>
      </c>
    </row>
    <row r="23">
      <c r="A23" s="4" t="inlineStr">
        <is>
          <t>Franchise revenue | Non-Core Market</t>
        </is>
      </c>
    </row>
    <row r="24">
      <c r="A24" s="3" t="inlineStr">
        <is>
          <t>Disaggregation of Revenue [Line Items]</t>
        </is>
      </c>
    </row>
    <row r="25">
      <c r="A25" s="4" t="inlineStr">
        <is>
          <t>Total revenue</t>
        </is>
      </c>
      <c r="B25" s="5" t="n">
        <v>15202</v>
      </c>
      <c r="C25" s="5" t="n">
        <v>13901</v>
      </c>
      <c r="D25" s="5" t="n">
        <v>11627</v>
      </c>
    </row>
    <row r="26">
      <c r="A26" s="4" t="inlineStr">
        <is>
          <t>Franchise advertising fee revenue</t>
        </is>
      </c>
    </row>
    <row r="27">
      <c r="A27" s="3" t="inlineStr">
        <is>
          <t>Disaggregation of Revenue [Line Items]</t>
        </is>
      </c>
    </row>
    <row r="28">
      <c r="A28" s="4" t="inlineStr">
        <is>
          <t>Total revenue</t>
        </is>
      </c>
      <c r="B28" s="5" t="n">
        <v>22605</v>
      </c>
      <c r="C28" s="5" t="n">
        <v>22399</v>
      </c>
      <c r="D28" s="5" t="n">
        <v>21222</v>
      </c>
    </row>
    <row r="29">
      <c r="A29" s="4" t="inlineStr">
        <is>
          <t>Franchise advertising fee revenue | Core Market</t>
        </is>
      </c>
    </row>
    <row r="30">
      <c r="A30" s="3" t="inlineStr">
        <is>
          <t>Disaggregation of Revenue [Line Items]</t>
        </is>
      </c>
    </row>
    <row r="31">
      <c r="A31" s="4" t="inlineStr">
        <is>
          <t>Total revenue</t>
        </is>
      </c>
      <c r="B31" s="5" t="n">
        <v>10632</v>
      </c>
      <c r="C31" s="5" t="n">
        <v>11049</v>
      </c>
      <c r="D31" s="5" t="n">
        <v>10831</v>
      </c>
    </row>
    <row r="32">
      <c r="A32" s="4" t="inlineStr">
        <is>
          <t>Franchise advertising fee revenue | Non-Core Market</t>
        </is>
      </c>
    </row>
    <row r="33">
      <c r="A33" s="3" t="inlineStr">
        <is>
          <t>Disaggregation of Revenue [Line Items]</t>
        </is>
      </c>
    </row>
    <row r="34">
      <c r="A34" s="4" t="inlineStr">
        <is>
          <t>Total revenue</t>
        </is>
      </c>
      <c r="B34" s="6" t="n">
        <v>11973</v>
      </c>
      <c r="C34" s="6" t="n">
        <v>11350</v>
      </c>
      <c r="D34" s="6" t="n">
        <v>103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s Disaggregated by Geographic Market (Details) - Revenue - Geographic Concentration Risk</t>
        </is>
      </c>
      <c r="B1" s="2" t="inlineStr">
        <is>
          <t>12 Months Ended</t>
        </is>
      </c>
    </row>
    <row r="2">
      <c r="B2" s="2" t="inlineStr">
        <is>
          <t>Dec. 30, 2020</t>
        </is>
      </c>
      <c r="C2" s="2" t="inlineStr">
        <is>
          <t>Dec. 25, 2019</t>
        </is>
      </c>
      <c r="D2" s="2" t="inlineStr">
        <is>
          <t>Dec. 26, 2018</t>
        </is>
      </c>
    </row>
    <row r="3">
      <c r="A3" s="3" t="inlineStr">
        <is>
          <t>Disaggregation of Revenue [Line Items]</t>
        </is>
      </c>
    </row>
    <row r="4">
      <c r="A4" s="4" t="inlineStr">
        <is>
          <t>Percentage of concentration</t>
        </is>
      </c>
      <c r="B4" s="4" t="inlineStr">
        <is>
          <t>100.00%</t>
        </is>
      </c>
      <c r="C4" s="4" t="inlineStr">
        <is>
          <t>100.00%</t>
        </is>
      </c>
      <c r="D4" s="4" t="inlineStr">
        <is>
          <t>100.00%</t>
        </is>
      </c>
    </row>
    <row r="5">
      <c r="A5" s="4" t="inlineStr">
        <is>
          <t>Greater Los Angeles area market</t>
        </is>
      </c>
    </row>
    <row r="6">
      <c r="A6" s="3" t="inlineStr">
        <is>
          <t>Disaggregation of Revenue [Line Items]</t>
        </is>
      </c>
    </row>
    <row r="7">
      <c r="A7" s="4" t="inlineStr">
        <is>
          <t>Percentage of concentration</t>
        </is>
      </c>
      <c r="B7" s="4" t="inlineStr">
        <is>
          <t>71.30%</t>
        </is>
      </c>
      <c r="C7" s="4" t="inlineStr">
        <is>
          <t>70.50%</t>
        </is>
      </c>
      <c r="D7" s="4" t="inlineStr">
        <is>
          <t>69.20%</t>
        </is>
      </c>
    </row>
    <row r="8">
      <c r="A8" s="4" t="inlineStr">
        <is>
          <t>Other markets</t>
        </is>
      </c>
    </row>
    <row r="9">
      <c r="A9" s="3" t="inlineStr">
        <is>
          <t>Disaggregation of Revenue [Line Items]</t>
        </is>
      </c>
    </row>
    <row r="10">
      <c r="A10" s="4" t="inlineStr">
        <is>
          <t>Percentage of concentration</t>
        </is>
      </c>
      <c r="B10" s="4" t="inlineStr">
        <is>
          <t>28.70%</t>
        </is>
      </c>
      <c r="C10" s="4" t="inlineStr">
        <is>
          <t>29.50%</t>
        </is>
      </c>
      <c r="D10" s="4" t="inlineStr">
        <is>
          <t>30.8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hange in Contract Liabilities (Details) - USD ($) $ in Thousands</t>
        </is>
      </c>
      <c r="B1" s="2" t="inlineStr">
        <is>
          <t>12 Months Ended</t>
        </is>
      </c>
    </row>
    <row r="2">
      <c r="B2" s="2" t="inlineStr">
        <is>
          <t>Dec. 30, 2020</t>
        </is>
      </c>
      <c r="C2" s="2" t="inlineStr">
        <is>
          <t>Dec. 25, 2019</t>
        </is>
      </c>
      <c r="D2" s="2" t="inlineStr">
        <is>
          <t>Dec. 26, 2018</t>
        </is>
      </c>
    </row>
    <row r="3">
      <c r="A3" s="4" t="inlineStr">
        <is>
          <t>Loyalty reward program</t>
        </is>
      </c>
    </row>
    <row r="4">
      <c r="A4" s="3" t="inlineStr">
        <is>
          <t>Change in Contract with Customer, Liability [Roll Forward]</t>
        </is>
      </c>
    </row>
    <row r="5">
      <c r="A5" s="4" t="inlineStr">
        <is>
          <t>Contract with Customer, Liability</t>
        </is>
      </c>
      <c r="B5" s="6" t="n">
        <v>1084</v>
      </c>
      <c r="C5" s="6" t="n">
        <v>1048</v>
      </c>
      <c r="D5" s="6" t="n">
        <v>425</v>
      </c>
    </row>
    <row r="6">
      <c r="A6" s="4" t="inlineStr">
        <is>
          <t>Additional contract liability</t>
        </is>
      </c>
      <c r="B6" s="5" t="n">
        <v>2463</v>
      </c>
      <c r="C6" s="5" t="n">
        <v>2395</v>
      </c>
      <c r="D6" s="5" t="n">
        <v>1850</v>
      </c>
    </row>
    <row r="7">
      <c r="A7" s="4" t="inlineStr">
        <is>
          <t>Contract with Customer, Liability</t>
        </is>
      </c>
      <c r="B7" s="5" t="n">
        <v>900</v>
      </c>
      <c r="C7" s="5" t="n">
        <v>1084</v>
      </c>
      <c r="D7" s="5" t="n">
        <v>1048</v>
      </c>
    </row>
    <row r="8">
      <c r="A8" s="4" t="inlineStr">
        <is>
          <t>Franchise revenue</t>
        </is>
      </c>
    </row>
    <row r="9">
      <c r="A9" s="3" t="inlineStr">
        <is>
          <t>Change in Contract with Customer, Liability [Roll Forward]</t>
        </is>
      </c>
    </row>
    <row r="10">
      <c r="A10" s="4" t="inlineStr">
        <is>
          <t>Contract with Customer, Liability</t>
        </is>
      </c>
      <c r="B10" s="5" t="n">
        <v>6317</v>
      </c>
      <c r="C10" s="5" t="n">
        <v>5593</v>
      </c>
    </row>
    <row r="11">
      <c r="A11" s="4" t="inlineStr">
        <is>
          <t>Revenue recognized - beginning balance</t>
        </is>
      </c>
      <c r="B11" s="5" t="n">
        <v>-1082</v>
      </c>
      <c r="C11" s="5" t="n">
        <v>-441</v>
      </c>
    </row>
    <row r="12">
      <c r="A12" s="4" t="inlineStr">
        <is>
          <t>Additional contract liability</t>
        </is>
      </c>
      <c r="B12" s="5" t="n">
        <v>398</v>
      </c>
      <c r="C12" s="5" t="n">
        <v>1457</v>
      </c>
    </row>
    <row r="13">
      <c r="A13" s="4" t="inlineStr">
        <is>
          <t>Revenue recognized - additional contract liability</t>
        </is>
      </c>
      <c r="B13" s="5" t="n">
        <v>-5</v>
      </c>
      <c r="C13" s="5" t="n">
        <v>-292</v>
      </c>
    </row>
    <row r="14">
      <c r="A14" s="4" t="inlineStr">
        <is>
          <t>Contract with Customer, Liability</t>
        </is>
      </c>
      <c r="B14" s="6" t="n">
        <v>5628</v>
      </c>
      <c r="C14" s="6" t="n">
        <v>6317</v>
      </c>
      <c r="D14" s="6" t="n">
        <v>55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satisfied Performance Obligation (Details) - Franchise revenue $ in Thousands</t>
        </is>
      </c>
      <c r="B1" s="2" t="inlineStr">
        <is>
          <t>Dec. 30, 2020USD ($)</t>
        </is>
      </c>
    </row>
    <row r="2">
      <c r="A2" s="3" t="inlineStr">
        <is>
          <t>Revenue, Remaining Performance Obligation, Expected Timing of Satisfaction [Line Items]</t>
        </is>
      </c>
    </row>
    <row r="3">
      <c r="A3" s="4" t="inlineStr">
        <is>
          <t>Unsatisfied performance obligations</t>
        </is>
      </c>
      <c r="B3" s="6" t="n">
        <v>5628</v>
      </c>
    </row>
    <row r="4">
      <c r="A4" s="4" t="inlineStr">
        <is>
          <t>Revenue, Remaining Performance Obligation, Expected Timing of Satisfaction, Start Date [Axis]: 2020-12-3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Unsatisfied performance obligations</t>
        </is>
      </c>
      <c r="B7" s="6" t="n">
        <v>508</v>
      </c>
    </row>
    <row r="8">
      <c r="A8" s="4" t="inlineStr">
        <is>
          <t>Revenue, Remaining Performance Obligation, Expected Timing of Satisfaction, Start Date [Axis]: 2021-12-30</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Unsatisfied performance obligations</t>
        </is>
      </c>
      <c r="B11" s="6" t="n">
        <v>427</v>
      </c>
    </row>
    <row r="12">
      <c r="A12" s="4" t="inlineStr">
        <is>
          <t>Revenue, Remaining Performance Obligation, Expected Timing of Satisfaction, Start Date [Axis]: 2022-12-29</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Unsatisfied performance obligations</t>
        </is>
      </c>
      <c r="B15" s="6" t="n">
        <v>410</v>
      </c>
    </row>
    <row r="16">
      <c r="A16" s="4" t="inlineStr">
        <is>
          <t>Revenue, Remaining Performance Obligation, Expected Timing of Satisfaction, Start Date [Axis]: 2023-12-28</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Unsatisfied performance obligations</t>
        </is>
      </c>
      <c r="B19" s="6" t="n">
        <v>394</v>
      </c>
    </row>
    <row r="20">
      <c r="A20" s="4" t="inlineStr">
        <is>
          <t>Revenue, Remaining Performance Obligation, Expected Timing of Satisfaction, Start Date [Axis]: 2024-12-26</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Unsatisfied performance obligations</t>
        </is>
      </c>
      <c r="B23" s="6" t="n">
        <v>386</v>
      </c>
    </row>
    <row r="24">
      <c r="A24" s="4" t="inlineStr">
        <is>
          <t>Revenue, Remaining Performance Obligation, Expected Timing of Satisfaction, Start Date [Axis]: 2025-12-25</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 xml:space="preserve"> </t>
        </is>
      </c>
    </row>
    <row r="27">
      <c r="A27" s="4" t="inlineStr">
        <is>
          <t>Unsatisfied performance obligations</t>
        </is>
      </c>
      <c r="B27" s="6" t="n">
        <v>35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Loyalty Reward Liability and Gift Card Liability (Details) - USD ($) $ in Thousands</t>
        </is>
      </c>
      <c r="B1" s="2" t="inlineStr">
        <is>
          <t>12 Months Ended</t>
        </is>
      </c>
    </row>
    <row r="2">
      <c r="B2" s="2" t="inlineStr">
        <is>
          <t>Dec. 30, 2020</t>
        </is>
      </c>
      <c r="C2" s="2" t="inlineStr">
        <is>
          <t>Dec. 25, 2019</t>
        </is>
      </c>
      <c r="D2" s="2" t="inlineStr">
        <is>
          <t>Dec. 26, 2018</t>
        </is>
      </c>
    </row>
    <row r="3">
      <c r="A3" s="3" t="inlineStr">
        <is>
          <t>Change in Contract with Customer, Liability [Roll Forward]</t>
        </is>
      </c>
    </row>
    <row r="4">
      <c r="A4" s="4" t="inlineStr">
        <is>
          <t>Gift card liability</t>
        </is>
      </c>
      <c r="B4" s="6" t="n">
        <v>4008</v>
      </c>
      <c r="C4" s="6" t="n">
        <v>3006</v>
      </c>
    </row>
    <row r="5">
      <c r="A5" s="4" t="inlineStr">
        <is>
          <t>Loyalty reward program</t>
        </is>
      </c>
    </row>
    <row r="6">
      <c r="A6" s="3" t="inlineStr">
        <is>
          <t>Change in Contract with Customer, Liability [Roll Forward]</t>
        </is>
      </c>
    </row>
    <row r="7">
      <c r="A7" s="4" t="inlineStr">
        <is>
          <t>Contract with Customer, Liability</t>
        </is>
      </c>
      <c r="B7" s="5" t="n">
        <v>1084</v>
      </c>
      <c r="C7" s="5" t="n">
        <v>1048</v>
      </c>
      <c r="D7" s="6" t="n">
        <v>425</v>
      </c>
    </row>
    <row r="8">
      <c r="A8" s="4" t="inlineStr">
        <is>
          <t>Revenue deferred</t>
        </is>
      </c>
      <c r="B8" s="5" t="n">
        <v>2463</v>
      </c>
      <c r="C8" s="5" t="n">
        <v>2395</v>
      </c>
      <c r="D8" s="5" t="n">
        <v>1850</v>
      </c>
    </row>
    <row r="9">
      <c r="A9" s="4" t="inlineStr">
        <is>
          <t>Revenue recognized</t>
        </is>
      </c>
      <c r="B9" s="5" t="n">
        <v>-2647</v>
      </c>
      <c r="C9" s="5" t="n">
        <v>-2359</v>
      </c>
      <c r="D9" s="5" t="n">
        <v>-1227</v>
      </c>
    </row>
    <row r="10">
      <c r="A10" s="4" t="inlineStr">
        <is>
          <t>Contract with Customer, Liability</t>
        </is>
      </c>
      <c r="B10" s="6" t="n">
        <v>900</v>
      </c>
      <c r="C10" s="5" t="n">
        <v>1084</v>
      </c>
      <c r="D10" s="5" t="n">
        <v>1048</v>
      </c>
    </row>
    <row r="11">
      <c r="A11" s="4" t="inlineStr">
        <is>
          <t>Loyalty reward program | Revenue, Remaining Performance Obligation, Expected Timing of Satisfaction, Start Date [Axis]: 2021-01-01</t>
        </is>
      </c>
    </row>
    <row r="12">
      <c r="A12" s="3" t="inlineStr">
        <is>
          <t>Change in Contract with Customer, Liability [Roll Forward]</t>
        </is>
      </c>
    </row>
    <row r="13">
      <c r="A13" s="4" t="inlineStr">
        <is>
          <t>Revenue, Remaining Performance Obligation, Expected Timing of Satisfaction, Period</t>
        </is>
      </c>
      <c r="B13" s="4" t="inlineStr">
        <is>
          <t>1 year</t>
        </is>
      </c>
    </row>
    <row r="14">
      <c r="A14" s="4" t="inlineStr">
        <is>
          <t>Gift card liability | Other Current Liabilities</t>
        </is>
      </c>
    </row>
    <row r="15">
      <c r="A15" s="3" t="inlineStr">
        <is>
          <t>Change in Contract with Customer, Liability [Roll Forward]</t>
        </is>
      </c>
    </row>
    <row r="16">
      <c r="A16" s="4" t="inlineStr">
        <is>
          <t>Revenue recognized from gift card liability</t>
        </is>
      </c>
      <c r="B16" s="6" t="n">
        <v>880</v>
      </c>
      <c r="C16" s="6" t="n">
        <v>800</v>
      </c>
      <c r="D16" s="6" t="n">
        <v>8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0</t>
        </is>
      </c>
      <c r="C2" s="2" t="inlineStr">
        <is>
          <t>Dec. 25, 2019</t>
        </is>
      </c>
      <c r="D2" s="2" t="inlineStr">
        <is>
          <t>Dec. 26, 2018</t>
        </is>
      </c>
    </row>
    <row r="3">
      <c r="A3" s="3" t="inlineStr">
        <is>
          <t>Cash flows from operating activities:</t>
        </is>
      </c>
    </row>
    <row r="4">
      <c r="A4" s="4" t="inlineStr">
        <is>
          <t>Net income (loss)</t>
        </is>
      </c>
      <c r="B4" s="6" t="n">
        <v>24474</v>
      </c>
      <c r="C4" s="6" t="n">
        <v>24900</v>
      </c>
      <c r="D4" s="6" t="n">
        <v>-8994</v>
      </c>
    </row>
    <row r="5">
      <c r="A5" s="3" t="inlineStr">
        <is>
          <t>Adjustments to reconcile net income (loss) to net cash flows provided by operating activities:</t>
        </is>
      </c>
    </row>
    <row r="6">
      <c r="A6" s="4" t="inlineStr">
        <is>
          <t>Depreciation and amortization</t>
        </is>
      </c>
      <c r="B6" s="5" t="n">
        <v>16878</v>
      </c>
      <c r="C6" s="5" t="n">
        <v>17855</v>
      </c>
      <c r="D6" s="5" t="n">
        <v>17825</v>
      </c>
    </row>
    <row r="7">
      <c r="A7" s="4" t="inlineStr">
        <is>
          <t>Bad debt expense</t>
        </is>
      </c>
      <c r="B7" s="5" t="n">
        <v>190</v>
      </c>
      <c r="C7" s="5" t="n">
        <v>0</v>
      </c>
      <c r="D7" s="5" t="n">
        <v>0</v>
      </c>
    </row>
    <row r="8">
      <c r="A8" s="4" t="inlineStr">
        <is>
          <t>Stock-based compensation expense</t>
        </is>
      </c>
      <c r="B8" s="5" t="n">
        <v>3093</v>
      </c>
      <c r="C8" s="5" t="n">
        <v>2474</v>
      </c>
      <c r="D8" s="5" t="n">
        <v>2005</v>
      </c>
    </row>
    <row r="9">
      <c r="A9" s="4" t="inlineStr">
        <is>
          <t>Income tax receivable agreement expense (income)</t>
        </is>
      </c>
      <c r="B9" s="5" t="n">
        <v>139</v>
      </c>
      <c r="C9" s="5" t="n">
        <v>57</v>
      </c>
      <c r="D9" s="5" t="n">
        <v>-761</v>
      </c>
    </row>
    <row r="10">
      <c r="A10" s="4" t="inlineStr">
        <is>
          <t>Loss on disposition of restaurants</t>
        </is>
      </c>
      <c r="B10" s="5" t="n">
        <v>0</v>
      </c>
      <c r="C10" s="5" t="n">
        <v>5058</v>
      </c>
      <c r="D10" s="5" t="n">
        <v>0</v>
      </c>
    </row>
    <row r="11">
      <c r="A11" s="4" t="inlineStr">
        <is>
          <t>Loss on disposal of assets</t>
        </is>
      </c>
      <c r="B11" s="5" t="n">
        <v>189</v>
      </c>
      <c r="C11" s="5" t="n">
        <v>266</v>
      </c>
      <c r="D11" s="5" t="n">
        <v>278</v>
      </c>
    </row>
    <row r="12">
      <c r="A12" s="4" t="inlineStr">
        <is>
          <t>Impairment of property and equipment</t>
        </is>
      </c>
      <c r="B12" s="5" t="n">
        <v>3498</v>
      </c>
      <c r="C12" s="5" t="n">
        <v>3559</v>
      </c>
      <c r="D12" s="5" t="n">
        <v>5147</v>
      </c>
    </row>
    <row r="13">
      <c r="A13" s="4" t="inlineStr">
        <is>
          <t>Closed-store reserve expense</t>
        </is>
      </c>
      <c r="B13" s="5" t="n">
        <v>0</v>
      </c>
      <c r="C13" s="5" t="n">
        <v>0</v>
      </c>
      <c r="D13" s="5" t="n">
        <v>4503</v>
      </c>
    </row>
    <row r="14">
      <c r="A14" s="4" t="inlineStr">
        <is>
          <t>Amortization of deferred financing costs</t>
        </is>
      </c>
      <c r="B14" s="5" t="n">
        <v>252</v>
      </c>
      <c r="C14" s="5" t="n">
        <v>251</v>
      </c>
      <c r="D14" s="5" t="n">
        <v>280</v>
      </c>
    </row>
    <row r="15">
      <c r="A15" s="4" t="inlineStr">
        <is>
          <t>Amortization of favorable and unfavorable leases, net</t>
        </is>
      </c>
      <c r="B15" s="5" t="n">
        <v>0</v>
      </c>
      <c r="C15" s="5" t="n">
        <v>0</v>
      </c>
      <c r="D15" s="5" t="n">
        <v>-47</v>
      </c>
    </row>
    <row r="16">
      <c r="A16" s="4" t="inlineStr">
        <is>
          <t>Deferred income taxes, net</t>
        </is>
      </c>
      <c r="B16" s="5" t="n">
        <v>4008</v>
      </c>
      <c r="C16" s="5" t="n">
        <v>9578</v>
      </c>
      <c r="D16" s="5" t="n">
        <v>-3428</v>
      </c>
    </row>
    <row r="17">
      <c r="A17" s="3" t="inlineStr">
        <is>
          <t>Changes in operating assets and liabilities:</t>
        </is>
      </c>
    </row>
    <row r="18">
      <c r="A18" s="4" t="inlineStr">
        <is>
          <t>Accounts and other receivables</t>
        </is>
      </c>
      <c r="B18" s="5" t="n">
        <v>-1155</v>
      </c>
      <c r="C18" s="5" t="n">
        <v>1094</v>
      </c>
      <c r="D18" s="5" t="n">
        <v>-2387</v>
      </c>
    </row>
    <row r="19">
      <c r="A19" s="4" t="inlineStr">
        <is>
          <t>Inventories</t>
        </is>
      </c>
      <c r="B19" s="5" t="n">
        <v>-92</v>
      </c>
      <c r="C19" s="5" t="n">
        <v>338</v>
      </c>
      <c r="D19" s="5" t="n">
        <v>-190</v>
      </c>
    </row>
    <row r="20">
      <c r="A20" s="4" t="inlineStr">
        <is>
          <t>Prepaid expenses and other current assets</t>
        </is>
      </c>
      <c r="B20" s="5" t="n">
        <v>1853</v>
      </c>
      <c r="C20" s="5" t="n">
        <v>-2727</v>
      </c>
      <c r="D20" s="5" t="n">
        <v>-319</v>
      </c>
    </row>
    <row r="21">
      <c r="A21" s="4" t="inlineStr">
        <is>
          <t>Income taxes receivable/payable</t>
        </is>
      </c>
      <c r="B21" s="5" t="n">
        <v>-2145</v>
      </c>
      <c r="C21" s="5" t="n">
        <v>-448</v>
      </c>
      <c r="D21" s="5" t="n">
        <v>37</v>
      </c>
    </row>
    <row r="22">
      <c r="A22" s="4" t="inlineStr">
        <is>
          <t>Other assets</t>
        </is>
      </c>
      <c r="B22" s="5" t="n">
        <v>-13</v>
      </c>
      <c r="C22" s="5" t="n">
        <v>-412</v>
      </c>
      <c r="D22" s="5" t="n">
        <v>122</v>
      </c>
    </row>
    <row r="23">
      <c r="A23" s="4" t="inlineStr">
        <is>
          <t>Accounts payable</t>
        </is>
      </c>
      <c r="B23" s="5" t="n">
        <v>666</v>
      </c>
      <c r="C23" s="5" t="n">
        <v>-3192</v>
      </c>
      <c r="D23" s="5" t="n">
        <v>482</v>
      </c>
    </row>
    <row r="24">
      <c r="A24" s="4" t="inlineStr">
        <is>
          <t>Accrued salaries and vacation</t>
        </is>
      </c>
      <c r="B24" s="5" t="n">
        <v>1548</v>
      </c>
      <c r="C24" s="5" t="n">
        <v>1044</v>
      </c>
      <c r="D24" s="5" t="n">
        <v>235</v>
      </c>
    </row>
    <row r="25">
      <c r="A25" s="4" t="inlineStr">
        <is>
          <t>Accrued insurance</t>
        </is>
      </c>
      <c r="B25" s="5" t="n">
        <v>976</v>
      </c>
      <c r="C25" s="5" t="n">
        <v>2364</v>
      </c>
      <c r="D25" s="5" t="n">
        <v>1225</v>
      </c>
    </row>
    <row r="26">
      <c r="A26" s="4" t="inlineStr">
        <is>
          <t>Payment related to tax receivable agreement</t>
        </is>
      </c>
      <c r="B26" s="5" t="n">
        <v>-5237</v>
      </c>
      <c r="C26" s="5" t="n">
        <v>-5764</v>
      </c>
      <c r="D26" s="5" t="n">
        <v>-7272</v>
      </c>
    </row>
    <row r="27">
      <c r="A27" s="4" t="inlineStr">
        <is>
          <t>Other accrued expenses and liabilities</t>
        </is>
      </c>
      <c r="B27" s="5" t="n">
        <v>-8575</v>
      </c>
      <c r="C27" s="5" t="n">
        <v>-20160</v>
      </c>
      <c r="D27" s="5" t="n">
        <v>36701</v>
      </c>
    </row>
    <row r="28">
      <c r="A28" s="4" t="inlineStr">
        <is>
          <t>Net cash flows provided by operating activities</t>
        </is>
      </c>
      <c r="B28" s="5" t="n">
        <v>40547</v>
      </c>
      <c r="C28" s="5" t="n">
        <v>36135</v>
      </c>
      <c r="D28" s="5" t="n">
        <v>45442</v>
      </c>
    </row>
    <row r="29">
      <c r="A29" s="3" t="inlineStr">
        <is>
          <t>Cash flows from investing activities:</t>
        </is>
      </c>
    </row>
    <row r="30">
      <c r="A30" s="4" t="inlineStr">
        <is>
          <t>Proceeds from disposition of restaurants</t>
        </is>
      </c>
      <c r="B30" s="5" t="n">
        <v>0</v>
      </c>
      <c r="C30" s="5" t="n">
        <v>4770</v>
      </c>
      <c r="D30" s="5" t="n">
        <v>0</v>
      </c>
    </row>
    <row r="31">
      <c r="A31" s="4" t="inlineStr">
        <is>
          <t>Purchase of property and equipment</t>
        </is>
      </c>
      <c r="B31" s="5" t="n">
        <v>-6690</v>
      </c>
      <c r="C31" s="5" t="n">
        <v>-15439</v>
      </c>
      <c r="D31" s="5" t="n">
        <v>-27802</v>
      </c>
    </row>
    <row r="32">
      <c r="A32" s="4" t="inlineStr">
        <is>
          <t>Net cash flows used in investing activities</t>
        </is>
      </c>
      <c r="B32" s="5" t="n">
        <v>-6690</v>
      </c>
      <c r="C32" s="5" t="n">
        <v>-10669</v>
      </c>
      <c r="D32" s="5" t="n">
        <v>-27802</v>
      </c>
    </row>
    <row r="33">
      <c r="A33" s="3" t="inlineStr">
        <is>
          <t>Cash flows from financing activities:</t>
        </is>
      </c>
    </row>
    <row r="34">
      <c r="A34" s="4" t="inlineStr">
        <is>
          <t>Proceeds from borrowings on revolver and swingline loans</t>
        </is>
      </c>
      <c r="B34" s="5" t="n">
        <v>59500</v>
      </c>
      <c r="C34" s="5" t="n">
        <v>42000</v>
      </c>
      <c r="D34" s="5" t="n">
        <v>13307</v>
      </c>
    </row>
    <row r="35">
      <c r="A35" s="4" t="inlineStr">
        <is>
          <t>Payments on revolver and swingline loan</t>
        </is>
      </c>
      <c r="B35" s="5" t="n">
        <v>-93700</v>
      </c>
      <c r="C35" s="5" t="n">
        <v>-19000</v>
      </c>
      <c r="D35" s="5" t="n">
        <v>-33000</v>
      </c>
    </row>
    <row r="36">
      <c r="A36" s="4" t="inlineStr">
        <is>
          <t>Minimum tax withholdings related to net share settlements</t>
        </is>
      </c>
      <c r="B36" s="5" t="n">
        <v>-335</v>
      </c>
      <c r="C36" s="5" t="n">
        <v>-365</v>
      </c>
      <c r="D36" s="5" t="n">
        <v>-114</v>
      </c>
    </row>
    <row r="37">
      <c r="A37" s="4" t="inlineStr">
        <is>
          <t>Proceeds from issuance of common stock upon exercise of stock options, net of expenses</t>
        </is>
      </c>
      <c r="B37" s="5" t="n">
        <v>5866</v>
      </c>
      <c r="C37" s="5" t="n">
        <v>1450</v>
      </c>
      <c r="D37" s="5" t="n">
        <v>1837</v>
      </c>
    </row>
    <row r="38">
      <c r="A38" s="4" t="inlineStr">
        <is>
          <t>Payment of obligations under finance leases</t>
        </is>
      </c>
      <c r="B38" s="5" t="n">
        <v>-39</v>
      </c>
      <c r="C38" s="5" t="n">
        <v>-68</v>
      </c>
      <c r="D38" s="5" t="n">
        <v>-132</v>
      </c>
    </row>
    <row r="39">
      <c r="A39" s="4" t="inlineStr">
        <is>
          <t>Deferred financing costs for revolver loan</t>
        </is>
      </c>
      <c r="B39" s="5" t="n">
        <v>0</v>
      </c>
      <c r="C39" s="5" t="n">
        <v>0</v>
      </c>
      <c r="D39" s="5" t="n">
        <v>-138</v>
      </c>
    </row>
    <row r="40">
      <c r="A40" s="4" t="inlineStr">
        <is>
          <t>Repurchases of common stock</t>
        </is>
      </c>
      <c r="B40" s="5" t="n">
        <v>0</v>
      </c>
      <c r="C40" s="5" t="n">
        <v>-48382</v>
      </c>
      <c r="D40" s="5" t="n">
        <v>-981</v>
      </c>
    </row>
    <row r="41">
      <c r="A41" s="4" t="inlineStr">
        <is>
          <t>Net cash flows used in financing activities</t>
        </is>
      </c>
      <c r="B41" s="5" t="n">
        <v>-28708</v>
      </c>
      <c r="C41" s="5" t="n">
        <v>-24365</v>
      </c>
      <c r="D41" s="5" t="n">
        <v>-19221</v>
      </c>
    </row>
    <row r="42">
      <c r="A42" s="4" t="inlineStr">
        <is>
          <t>Increase (decrease) in cash and cash equivalents</t>
        </is>
      </c>
      <c r="B42" s="5" t="n">
        <v>5149</v>
      </c>
      <c r="C42" s="5" t="n">
        <v>1101</v>
      </c>
      <c r="D42" s="5" t="n">
        <v>-1581</v>
      </c>
    </row>
    <row r="43">
      <c r="A43" s="4" t="inlineStr">
        <is>
          <t>Cash and cash equivalents, beginning of period</t>
        </is>
      </c>
      <c r="B43" s="5" t="n">
        <v>8070</v>
      </c>
      <c r="C43" s="5" t="n">
        <v>6969</v>
      </c>
      <c r="D43" s="5" t="n">
        <v>8550</v>
      </c>
    </row>
    <row r="44">
      <c r="A44" s="4" t="inlineStr">
        <is>
          <t>Cash and cash equivalents, end of period</t>
        </is>
      </c>
      <c r="B44" s="5" t="n">
        <v>13219</v>
      </c>
      <c r="C44" s="5" t="n">
        <v>8070</v>
      </c>
      <c r="D44" s="5" t="n">
        <v>6969</v>
      </c>
    </row>
    <row r="45">
      <c r="A45" s="3" t="inlineStr">
        <is>
          <t>Supplemental cash flow information</t>
        </is>
      </c>
    </row>
    <row r="46">
      <c r="A46" s="4" t="inlineStr">
        <is>
          <t>Cash paid during the period for interest</t>
        </is>
      </c>
      <c r="B46" s="5" t="n">
        <v>2956</v>
      </c>
      <c r="C46" s="5" t="n">
        <v>3649</v>
      </c>
      <c r="D46" s="5" t="n">
        <v>3393</v>
      </c>
    </row>
    <row r="47">
      <c r="A47" s="4" t="inlineStr">
        <is>
          <t>Cash paid during the period for income taxes</t>
        </is>
      </c>
      <c r="B47" s="5" t="n">
        <v>4225</v>
      </c>
      <c r="C47" s="5" t="n">
        <v>558</v>
      </c>
      <c r="D47" s="5" t="n">
        <v>183</v>
      </c>
    </row>
    <row r="48">
      <c r="A48" s="4" t="inlineStr">
        <is>
          <t>Unpaid purchases of property and equipment</t>
        </is>
      </c>
      <c r="B48" s="5" t="n">
        <v>1925</v>
      </c>
      <c r="C48" s="5" t="n">
        <v>746</v>
      </c>
      <c r="D48" s="5" t="n">
        <v>1543</v>
      </c>
    </row>
    <row r="49">
      <c r="A49" s="4" t="inlineStr">
        <is>
          <t>Borrowing on revolver for financing fees</t>
        </is>
      </c>
      <c r="B49" s="6" t="n">
        <v>0</v>
      </c>
      <c r="C49" s="6" t="n">
        <v>0</v>
      </c>
      <c r="D49" s="6" t="n">
        <v>6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0, 2020</t>
        </is>
      </c>
    </row>
    <row r="3">
      <c r="A3" s="3" t="inlineStr">
        <is>
          <t>Accounting Policies [Abstract]</t>
        </is>
      </c>
    </row>
    <row r="4">
      <c r="A4" s="4" t="inlineStr">
        <is>
          <t>Description of Business</t>
        </is>
      </c>
      <c r="B4" s="4" t="inlineStr">
        <is>
          <t>1. DESCRIPTION OF BUSINESS El Pollo Loco Holdings, Inc. (“Holdings”) is a Delaware corporation headquartered in Costa Mesa, California. Holdings and its direct and indirect subsidiaries are collectively known as “we,” “us” or the “Company.” The Company’s activities are conducted principally through its indirect wholly-owned subsidiary, El Pollo Loco, Inc. (“EPL”), which develops, franchises, licenses and operates quick-service restaurants under the name El Pollo Loco ®. The restaurants, which are located principally in California but also in Arizona, Nevada, Texas, Utah and Louisiana, specialize in fire-grilling citrus-marinated chicken in a wide variety of contemporary Mexican and LA-inspired entrees, including specialty chicken burritos, chicken quesadillas, chicken tostada salads, chicken tortilla soup, variations on our Pollo Bowl®, Pollo Salads and our Pollo Fit entrees. At December 30, 2020, the Company operated 196 (143 in the greater Los Angeles area) and franchised 283 (136 in the greater Los Angeles area) El Pollo Loco restaurants. In addition, the Company currently licenses one restaurant in the Philippines. The Company’s largest stockholder is Trimaran Pollo Partners, L.L.C. (“LLC”), which is controlled by affiliates of Trimaran Capital, L.L.C. LLC acquired Chicken Acquisition Corp. (“CAC”), a predecessor of Holdings, on November 17, 2005 (the “Acquisition”) and has a 46.0% ownership interest as of December 30, 2020. LLC’s only material asset is its investment in Holdings. On April 22, 2014, CAC, its wholly owned subsidiary, Chicken Subsidiary Corp (“CSC”) and CSC’s wholly owned subsidiary, the former El Pollo Loco Holdings, Inc. (“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 Holdings has no material assets or operations. Holdings and Holdings’ direct subsidiary, EPL Intermediate, Inc. (“Intermediate”), guarantee EPL’s 2018 Revolver (see Note 6, “Long-Term Debt”) on a full and unconditional basis and Intermediate has no subsidiaries other than EPL. EPL is a separate and distinct legal entity, and has no obligation to make funds available to Intermediate. EPL and Intermediate may pay dividends to Intermediate and to Holdings, respectively. The Company operates in one operating segment. All significant revenues relate to retail sales of food and beverages through either company or franchised restau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0</t>
        </is>
      </c>
    </row>
    <row r="3">
      <c r="A3" s="3" t="inlineStr">
        <is>
          <t>Accounting Policies [Abstract]</t>
        </is>
      </c>
    </row>
    <row r="4">
      <c r="A4" s="4" t="inlineStr">
        <is>
          <t>Summary of Significant Accounting Policies</t>
        </is>
      </c>
      <c r="B4" s="4" t="inlineStr">
        <is>
          <t>2. SUMMARY OF SIGNIFICANT ACCOUNTING POLICIES Liquidity The Company’s principal liquidity and capital requirements are new restaurants, existing restaurant capital investments (remodel and maintenance), interest payments on its debt, lease obligations and working capital and general corporate needs. At December 30, 2020, the Company’s total debt was $62.8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13.2 million at December 30, 2020, and available borrowings under the 2018 Revolver (See Note 6 “Long-Term Debt”) will be adequate to meet the Company’s liquidity needs for the next twelve months from the issuance of the consolidated financial statements. However, depending on the severity and longevity of the COVID-19 pandemic and the extent and duration of any economic downturn, the Company’s financial performance and liquidity could be further impacted and could impact the Company’s ability to meet certain covenants required in its 2018 Credit Agreement (as defined in Note 6), specifically the lease-adjusted coverage ratio and fixed-charge coverage ratio. Basis of Presentation The Company uses a 52- or 53-week fiscal year ending on the last Wednesday of each calendar year. Fiscal 2020, 2019, and 2018 ended on December 30, 2020, December 25, 2019 and December 26, 2018,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19 and 2018 were 52-week fiscal years. Fiscal 2020 was a 53-week fiscal year. Principles of Consolidation The accompanying consolidated financial statements include the accounts of Holdings and its wholly owned subsidiaries. All intercompany balance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accounting matters, stock-based compensation, tax receivable agreement (the “TRA”) liability, contingent liabilities and income tax valuation allowances. COVID-19 On January 30, 2020, the World Health Organization (“WHO”) announced a global health emergency because of a new strain of coronavirus originating in Wuhan, China ("COVID-19") and the risks to the international community as the virus spreads globally beyond its point of origin. On March 11, 2020, the WHO classified the COVID-19 outbreak as a pandemic, based on the rapid increase in exposure globally. The COVID-19 pandemic has significantly disrupted consumer demand, as well as the Company’s restaurant operations. Following the pandemic declaration in March 2020, federal, state and local governments began to respond to the public health crisis by requiring social distancing, "stay at home" directives, and restaurant restrictions - including government-mandated dining room closures - that limited business to off-premise services only (take-out, drive-thru and delivery). Historically, approximately 20% of the Company’s sales are associated with dine-in service. Many state and local governments continue to implement certain restrictions to try and contain the spread of the virus. As of December 30, 2020 most of the Company’s markets outside of California have dining rooms open at a limited capacity, while the majority of the Company’s restaurants in California are continuing to operate on a take-away, mobile pick-up and delivery basis, as well as maintaining drive-thru operations where available, in order to one During fiscal 2020, the Company incurred $4.9 million in COVID-19 related expenses, primarily due to leaves of absence and overtime pay. The full impact of the COVID-19 outbreak continues to evolve as of the date of this report. Management has taken precautionary actions, such as initially drawing on its 2018 Revolver, which has since been paid down (see Note 6 “Long-Term Debt”), temporarily suspending all but essential capital spending and share repurchase activity, reevaluating essential support center general and administrative expenses and fine-tuning its restaurant labor model based on indoor dining room restrictions, limited dining room capacity in restaurants located in geographies where indoor dining is permitted, dining room closures and fluctuating sales volumes. Additionally, management delayed making April, May and June rent payments on the majority of its leased properties and has reached agreements for rent abatement and/or deferment with the Company’s landlords for those properties. See Note 7 “Other Accrued Expenses and Current Liabilities” and Note 8 “Other Noncurrent Liabilities” for details of these balances. For the franchisees, the Company deferred 50% of their April royalties until July 1, 2020, when such royalties began to be repaid in even monthly installments over the remainder of fiscal 2020. As of December 30, 2020, all deferred royalty balances have been repaid. In addition, the Company deferred 100% of the franchisees’ 2020 remodel and new restaurant build requirements until the beginning of 2021. Management is continually evaluating the impact of the global crisis on its financial condition, liquidity, operations, suppliers, industry, and workforce and will take additional actions as necessary. The disruption in operations led to the Company considering the impact of the COVID-19 pandemic on its liquidity, debt covenant compliance, and recoverability of long-lived and ROU assets, goodwill and intangible assets, among others. If these disruptions to the Company’s operations from the COVID-19 pandemic continue or worsen, they may have a material negative impact on the Company’s consolidated financial condition, future results of operations and liquidity. The extent of such negative impact will depend, in part, on the longevity and severity of the COVID-19 pandemic, including the severity and transmission rates of COVID-19 variants, resurgences of COVID-19 that may continue to occur, the availability, distribution and efficacy of COVID-19 vaccines and how quickly and to what extent normal economic and operating conditions improve. Due to the rapid development and fluidity of this situation, the Company cannot determine the ultimate impact that the COVID-19 pandemic will have on the Company’s consolidated financial condition, liquidity, and future results of operations, and therefore any prediction as to the ultimate materiality of the adverse impact on the Company’s consolidated financial condition, liquidity, and future results of operations is uncertain. Cash and Cash Equivalents The Company considers all liquid instruments with a maturity of three months or less at the date of purchase to be cash equivalents. Subsequent Events Subsequent to December 30, 2020, the Company elected to pay down $7.0 million of outstanding borrowings on its 2018 Revolver. As of March 15, 2021, the Company had $55.8 million in outstanding borrowings under the 2018 Revolver and $85.8 million in borrowing availability. Further, the Company increased the borrowing capacity on its letter of credit by $1.6 million totaling $9.9 million as of March 15, 2021. The Company evaluated subsequent events that have occurred after December 30, 2020, and determined that there were no other events or transactions occurring during this reporting period that require recognition or disclosure in the consolidated financial statements. Concentration of Risk Cash and cash equivalents are maintained at financial institutions and, at times, balances may exceed federally-insured limits. The Company has never experienced any losses related to these balances. The Company had two suppliers for which amounts due at December 30, 2020 totaled 24.2% and 11.4% of the Company’s accounts payable. As of December 25, 2019, the Company had one supplier for which amounts due totaled 11.7% of the Company’s accounts payable. Purchases from the Company’s largest supplier totaled 26.9% of the Company’s purchases for fiscal 2020, 29.0% for fiscal 2019 and 28.8% for fiscal 2018 with no amounts payable at December 30, 2020 or December 25, 2019. In fiscal 2020, 2019 and 2018, Company-operated and franchised restaurants in the greater Los Angeles area generated, in the aggregate, approximately 71.3%, 70.5%, and 69.2%, respectively, of total revenue. One franchisee accounted for 11.5% of total accounts receivable as of December 30, 2020, and one franchisee accounted for 10% of total accounts receivable as of December 25, 2019. Management believes the loss of the significant supplier or franchisee could have a material adverse effect on the Company’s consolidated results of operations and financial condition. Accounts and Other Receivables, Net Accounts and other receivables consist primarily of royalties, advertising and sublease rent and related amounts receivable from franchisees. Such receivables are due on a monthly basis, which may differ from the Company’s fiscal month-end dates. Accounts and other receivables also include credit/debit card receivables. The need for an allowance for doubtful accounts is reviewed on a specific identification basis and takes into consideration past due balances and the financial strength of the obligor. Bad debt expense was $0.2 million for the year ended December 30, 2020. There was no bad debt expense for the years ended December 25, 2019 and December 26, 2018. Inventories Inventories consist principally of food, beverages and supplies and are valued at the lower of average cost or net realizable value. Property and Equipment, Net Property and equipment are recorded at cost and are depreciated using the straight-line method over the estimated useful lives of the assets. Expenditures for reimbursements and improvements that significantly add to the productivity capacity or extend the useful life are capitalized, while expenditures for maintenance and repairs are expensed as incurred. Leasehold improvements and property held under finance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 ​ ​ ​ Buildings 20 years Land improvements 3—30 years Building improvements 3—10 years Restaurant equipment 3—10 years Other equipment 2—10 years Property/equipment held under finance leases ​ Shorter of useful life or lease term Leasehold improvements Shorter of useful life or lease term ​ The Company capitalizes certain directly attributable internal costs in conjunction with the acquisition, development and construction of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operations, and were less than $0.1 million for each of the years ended December 30, 2020 and December 25, 2019, and $0.3 million for the year ended December 26, 2018. The Company capitalized internal costs related to site selection and construction activities of $1.0 million, $1.1 million and $1.3 million for the years ended December 30, 2020, December 25, 2019, and December 26, 2018, respectively. Capitalized internal interest costs related to site selection and construction activities were less than $0.1 million, $0.1 million and $0.2 million for the years ended December 30, 2020, December 25, 2019, and December 26, 2018, respectively. Impairment of Long-Lived and ROU Assets The Company reviews its long-lived and right-of-use assets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closed or subleased and future estimated sublease income is less than current lease payments. As of December 30, 2020 and December 25, 2019, ROU assets related to closed or subleased restaurant locations totaled $27.7 million and $31.8 million, respectively.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primarily related to the impact of the COVID-19 pandemic, occurred for certain stores during the year ended December 30, 2020 that required an impairment review of the Company’s long-lived and ROU assets. f the ROU assets of one restaurant in Texas and the long-lived assets of four restaurants in California. In fiscal 2019, the Company recorded non-cash impairment charges of $3.6 million primarily related to the carrying value of the ROU assets of four restaurants sold to franchisees and one restaurant closed during fiscal 2019, and the long-lived assets of one restaurant in California. In fiscal 2018, the Company recorded a non-cash impairment charge of $5.1 million, primarily related to the carrying value of four restaurants in Arizona, California and Texas, including a restaurant in Texas that opened in early 2018. Given the inherent uncertainty in projecting results for newer restaurants in newer markets, as well as the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 Closed-Store Reserves Prior to the adoption of Accounting Standards Codification ASC Topic 842 “Leases” (“Topic 842”), when the Company closed a restaurant, it reviewed the future minimum lease payments and related ancillary costs from the date of the restaurant closure to the end of the remaining lease term and recorded a lease charge for the lease liabilities to be incurred, net of any estimated sublease recoveries. The estimates of future closed-store reserves were re-evaluated and adjusted each period based on information available as of the period. In addition, an impairment charge was recognized for any remaining carrying value of certain restaurant assets. During fiscal 2018, the Company closed seven restaurants in Arizona, California and Texas. These closures resulted in closed-store reserve expenses of $4.5 million during fiscal 2018. Subsequent to the adoption of Topic 842, the Company no longer recognizes a closed-store reserve when the Company closes a restaurant, as there is already a lease liability on its books related to the future lease payments. Rather,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fiscal 2020, the Company recognized $1.2 million of closed-store reserve expense related to the amortization of ROU assets, property taxes and CAM payments for its closed locations. During fiscal 2019, the Company closed two restaurants in California and two in Texas and recognized $1.3 million of closed-store reserve expense, primarily related to the amortization of ROU assets, property taxes and CAM payments for its closed locations. Goodwill and Indefinite-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an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determined there was no decrement of goodwill related to the disposition of restaurants in fiscal 2020, 2019 and 2018. The Company performs annual impairment tests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Due to the recent impact of the COVID-19 pandemic to the Company’s business and the global economy, including but not limited to the volatility of the Company’s stock price as well as that of its competitors and the challenging environment for the restaurant industry generally, the Company determined that there were indicators of potential impairment of its goodwill and indefinite-lived intangible assets during fiscal 2020. As such, the Company performed an impairment assessment for both goodwill and indefinite-lived intangible assets and concluded that the fair value of these assets substantially exceeded their carrying values. Accordingly, the Company did not record any impairment to its goodwill or indefinite-lived intangible assets during the year ended December 30, 2020. T he ultimate severity and longevity of the COVID-19 pandemic and the extent and duration of any economic downturn is unknown, and therefore, it is possible that impairments could be identified in future periods, and such amounts could be material. Deferred Financing Costs Deferred financing costs are capitalized and amortized over the period of the loan on a straight-line basis, which approximates the effective interest method. Transaction costs of $0.8 million were incurred in connection with the July 13, 2018 refinancing and were capitalized during fiscal 2018. Included in other assets are deferred financing costs (net of accumulated amortization), related to the revolver, of $0.6 million and $0.8 million as of December 30, 2020 and December 25, 2019, respectively. Amortization expense for deferred financing costs was approximately $0.3 million for each of the three years ended December 30, 2020, December 25, 2019, and December 26, 2018, and is reflected as a component of interest expense in the accompanying consolidated statements of operations. 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30, 2020 and December 25, 2019, the Company had accrued $10.4 million and $9.4 million, respectively, and such amounts are reflected as accrued insurance in the accompanying consolidated balance sheets. The expense for such reserves for the years ended December 30, 2020, December 25, 2019 and December 26, 2018, totaled $8.4 million, $9.6 million, and $8.0 million, respectively. These amounts are included in labor and related expenses and general and administrative expenses on the accompanying consolidated statements of operations. Restaurant Revenue 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7.5 million, $8.0 million and $8.8 million during the years ended December 30, 2020, December 25, 2019, and December 26, 2018, respectively. The Company offers a loyalty rewards program, which awards a customer points for dollars spent. Customers earn points for each dollar spent and, as of August 4, 2020, 50 points can be redeemed for a $5 reward to be used for a future purchase. Prior to August 4, 2020, 100 points could be redeemed for a $10 reward. If a customer does not earn or use points within a one-year period, their account is deactivated and all points expire. Additionally, if a reward is not used within six months , it expires.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solidated balance sheets. The Company applied Topic 606 using the modified retrospective method by recognizing the cumulative effect of initially applying Topic 606 as an adjustment to the opening balance of equity at December 28, 2017. The cumulative catch-up adjustment recorded to accumulated deficit was approximately $3.5 million, net of taxes, related to franchise and development fees. Franchise Revenue Franchise revenue consists of franchise royalties, initial franchise fees, license fees due from franchisees and IT support services. Rental income for subleases to franchisees are outside of the scope of the revenue standard and are within the scope of lease guidance. Under Topic 842, sublease income is recorded on a gross basis within the consolidated statements of operations. Franchise royalties are based upon a percentage of net sales of the franchisee and are recorded as income as such sales are earned by the franchisees. For franchise and development agreement fees, the initial franchise services, or exclusivity of the development agreements, are not distinct from the continuing rights or services offered during the term of the franchise agreement and are, therefore, treated as a single performance obligation. As such, initial franchise and development fees received, and subsequent renewal fees, are recognized over the franchise or renewal term, which is typically twenty years. As of December 30, 2020, the Company had executed development agreements that represent commitments to open 48 franchised restaurants at various dates through 2028. This revenue stream is made up of the following performance obligations: ● Franchise License – inclusive of advertising services, development agreements, training, access to plans and help desk services; ● Discounted renewal option; and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ar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which is typically 10 or 20 years, while payment is fixed and due at the time the renewal is signed. The Company purchases hardware, such as scanners, printers, cash registers and tablets, from third-party vendors, which it then sells to franchisees. As the Company is considered the principal in this relationship, payment received for the hardware is considered revenue, and is received upon transfer of the goods from the Company to the Franchisee. As of December 30, 2020, there were no performance obligations, related to hardware services that were unsatisfied or partially satisfied. Franchise Advertising Fee Revenue The Company presents advertising contributions received from franchisees as franchise advertising fee revenue and records all expenses of the advertising fund within franchise expenses. Advertising Costs Advertising expense is recorded as the obligation to contribute to the advertising fund and is accrued, generally when the associated revenue is recognized. Advertising expense, which is a component of occupancy and other operating expenses, was $15.3 million for the year ended December 30, 2020 and $16.1 million for both years ended December 25, 2019 and December 26, 2018, and is in addition to $22.6 million, $22.4 million and $21.2 million, respectively, funded by the franchisees’ advertising fees. Franchisees pay a monthly fee to the Company that ranges from 4% to 5% of their restaurants’ net sales as reimbursement for advertising, public relations and promotional services the Company provides, which is included within franchise advertising fee revenue. Fees received in advance of provided services are included in other accrued expenses and current liabilities and were $0.1 million and $0.5 million at December 30, 2020 and December 25, 2019, respectively. Pursuant to the Company’s Franchise Disclosure Document, company-operated restaurants contribute to the advertising fund on the same basis as franchised restaurants. At December 30, 2020, the Company was obligated to spend $0.1 million more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operations. Preopening Costs Preopening costs incurred in connection with the opening of new restaurants are expensed as incurred. Preopening costs, which are included in general and administrative expenses on the accompanying consolidated statements of operations, were $0.1 million, $0.4 million and $0.8 million for the years ended December 30, 2020, December 25, 2019, and December 26, 2018, respectively. Leases The Company’s operations utilize property, facilities, equipment and vehicles. Buildings and facilities leased from others are primarily for restaurants and support facilities. Restaurants are operated under lease arrangements that generally provide for a fixed base rent and,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4:52:24Z</dcterms:created>
  <dcterms:modified xmlns:dcterms="http://purl.org/dc/terms/" xmlns:xsi="http://www.w3.org/2001/XMLSchema-instance" xsi:type="dcterms:W3CDTF">2021-03-15T14:52:24Z</dcterms:modified>
</cp:coreProperties>
</file>